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STATEMENTS OF CONSOLIDATED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ummary of Significant Accounti"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Employee Benefits" sheetId="17" state="visible" r:id="rId17"/>
    <sheet xmlns:r="http://schemas.openxmlformats.org/officeDocument/2006/relationships" name="Multiemployer Pension Plans" sheetId="18" state="visible" r:id="rId18"/>
    <sheet xmlns:r="http://schemas.openxmlformats.org/officeDocument/2006/relationships" name="Employee Incentive Plans" sheetId="19" state="visible" r:id="rId19"/>
    <sheet xmlns:r="http://schemas.openxmlformats.org/officeDocument/2006/relationships" name="Derivatives, Hedging Programs a" sheetId="20" state="visible" r:id="rId20"/>
    <sheet xmlns:r="http://schemas.openxmlformats.org/officeDocument/2006/relationships" name="Debt and Credit Facility"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structuring" sheetId="24" state="visible" r:id="rId24"/>
    <sheet xmlns:r="http://schemas.openxmlformats.org/officeDocument/2006/relationships" name="Other Income, Net" sheetId="25" state="visible" r:id="rId25"/>
    <sheet xmlns:r="http://schemas.openxmlformats.org/officeDocument/2006/relationships" name="Income Tax Matters" sheetId="26" state="visible" r:id="rId26"/>
    <sheet xmlns:r="http://schemas.openxmlformats.org/officeDocument/2006/relationships" name="Net Income (Loss) Per Share" sheetId="27" state="visible" r:id="rId27"/>
    <sheet xmlns:r="http://schemas.openxmlformats.org/officeDocument/2006/relationships" name="Supplemental Cash Flow Informat" sheetId="28" state="visible" r:id="rId28"/>
    <sheet xmlns:r="http://schemas.openxmlformats.org/officeDocument/2006/relationships" name="Business, Product and Geographi"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upplemental Balance Sheet In_2"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Employee Benefits (Tables)" sheetId="36" state="visible" r:id="rId36"/>
    <sheet xmlns:r="http://schemas.openxmlformats.org/officeDocument/2006/relationships" name="Multiemployer Pension Plans (Ta" sheetId="37" state="visible" r:id="rId37"/>
    <sheet xmlns:r="http://schemas.openxmlformats.org/officeDocument/2006/relationships" name="Employee Incentive Plans (Table" sheetId="38" state="visible" r:id="rId38"/>
    <sheet xmlns:r="http://schemas.openxmlformats.org/officeDocument/2006/relationships" name="Derivatives, Hedging Programs_2" sheetId="39" state="visible" r:id="rId39"/>
    <sheet xmlns:r="http://schemas.openxmlformats.org/officeDocument/2006/relationships" name="Debt and Credit Facility (Table" sheetId="40" state="visible" r:id="rId40"/>
    <sheet xmlns:r="http://schemas.openxmlformats.org/officeDocument/2006/relationships" name="Commitments and Contingencies (" sheetId="41" state="visible" r:id="rId41"/>
    <sheet xmlns:r="http://schemas.openxmlformats.org/officeDocument/2006/relationships" name="Accumulated Other Comprehensi_2" sheetId="42" state="visible" r:id="rId42"/>
    <sheet xmlns:r="http://schemas.openxmlformats.org/officeDocument/2006/relationships" name="Restructuring (Tables)" sheetId="43" state="visible" r:id="rId43"/>
    <sheet xmlns:r="http://schemas.openxmlformats.org/officeDocument/2006/relationships" name="Other Income, Net (Tables)" sheetId="44" state="visible" r:id="rId44"/>
    <sheet xmlns:r="http://schemas.openxmlformats.org/officeDocument/2006/relationships" name="Income Tax Matters (Tables)" sheetId="45" state="visible" r:id="rId45"/>
    <sheet xmlns:r="http://schemas.openxmlformats.org/officeDocument/2006/relationships" name="Net Income (Loss) Per Share (Ta" sheetId="46" state="visible" r:id="rId46"/>
    <sheet xmlns:r="http://schemas.openxmlformats.org/officeDocument/2006/relationships" name="Supplemental Cash Flow Inform_2" sheetId="47" state="visible" r:id="rId47"/>
    <sheet xmlns:r="http://schemas.openxmlformats.org/officeDocument/2006/relationships" name="Business, Product and Geograp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Leases - Schedule of Lease Term" sheetId="54" state="visible" r:id="rId54"/>
    <sheet xmlns:r="http://schemas.openxmlformats.org/officeDocument/2006/relationships" name="Leases - Schedule of Lease Asse" sheetId="55" state="visible" r:id="rId55"/>
    <sheet xmlns:r="http://schemas.openxmlformats.org/officeDocument/2006/relationships" name="Leases - Components of Lease Co" sheetId="56" state="visible" r:id="rId56"/>
    <sheet xmlns:r="http://schemas.openxmlformats.org/officeDocument/2006/relationships" name="Leases - Schedule of Maturity o"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Employee Benefits - Additional " sheetId="63" state="visible" r:id="rId63"/>
    <sheet xmlns:r="http://schemas.openxmlformats.org/officeDocument/2006/relationships" name="Employee Benefits - Assumptions" sheetId="64" state="visible" r:id="rId64"/>
    <sheet xmlns:r="http://schemas.openxmlformats.org/officeDocument/2006/relationships" name="Employee Benefits - Schedule of" sheetId="65" state="visible" r:id="rId65"/>
    <sheet xmlns:r="http://schemas.openxmlformats.org/officeDocument/2006/relationships" name="Employee Benefits - Benefit Obl" sheetId="66" state="visible" r:id="rId66"/>
    <sheet xmlns:r="http://schemas.openxmlformats.org/officeDocument/2006/relationships" name="Employee Benefits - Benefit O_2" sheetId="67" state="visible" r:id="rId67"/>
    <sheet xmlns:r="http://schemas.openxmlformats.org/officeDocument/2006/relationships" name="Employee Benefits - Expected Be" sheetId="68" state="visible" r:id="rId68"/>
    <sheet xmlns:r="http://schemas.openxmlformats.org/officeDocument/2006/relationships" name="Employee Benefits - Expected _2" sheetId="69" state="visible" r:id="rId69"/>
    <sheet xmlns:r="http://schemas.openxmlformats.org/officeDocument/2006/relationships" name="Employee Benefits - Summary of " sheetId="70" state="visible" r:id="rId70"/>
    <sheet xmlns:r="http://schemas.openxmlformats.org/officeDocument/2006/relationships" name="Employee Benefits - Fair Value " sheetId="71" state="visible" r:id="rId71"/>
    <sheet xmlns:r="http://schemas.openxmlformats.org/officeDocument/2006/relationships" name="Employee Benefits - Summary o_2" sheetId="72" state="visible" r:id="rId72"/>
    <sheet xmlns:r="http://schemas.openxmlformats.org/officeDocument/2006/relationships" name="Employee Benefits - Summary o_3" sheetId="73" state="visible" r:id="rId73"/>
    <sheet xmlns:r="http://schemas.openxmlformats.org/officeDocument/2006/relationships" name="Employee Benefits - Summary o_4" sheetId="74" state="visible" r:id="rId74"/>
    <sheet xmlns:r="http://schemas.openxmlformats.org/officeDocument/2006/relationships" name="Multiemployer Pension Plans - A" sheetId="75" state="visible" r:id="rId75"/>
    <sheet xmlns:r="http://schemas.openxmlformats.org/officeDocument/2006/relationships" name="Multiemployer Pension Plans - M" sheetId="76" state="visible" r:id="rId76"/>
    <sheet xmlns:r="http://schemas.openxmlformats.org/officeDocument/2006/relationships" name="Multiemployer Pension Plans -_2" sheetId="77" state="visible" r:id="rId77"/>
    <sheet xmlns:r="http://schemas.openxmlformats.org/officeDocument/2006/relationships" name="Employee Incentive Plans - Addi" sheetId="78" state="visible" r:id="rId78"/>
    <sheet xmlns:r="http://schemas.openxmlformats.org/officeDocument/2006/relationships" name="Employee Incentive Plans - Summ" sheetId="79" state="visible" r:id="rId79"/>
    <sheet xmlns:r="http://schemas.openxmlformats.org/officeDocument/2006/relationships" name="Employee Incentive Plans - Su_2" sheetId="80" state="visible" r:id="rId80"/>
    <sheet xmlns:r="http://schemas.openxmlformats.org/officeDocument/2006/relationships" name="Employee Incentive Plans - Su_3" sheetId="81" state="visible" r:id="rId81"/>
    <sheet xmlns:r="http://schemas.openxmlformats.org/officeDocument/2006/relationships" name="Employee Incentive Plans - Su_4" sheetId="82" state="visible" r:id="rId82"/>
    <sheet xmlns:r="http://schemas.openxmlformats.org/officeDocument/2006/relationships" name="Employee Incentive Plans - Su_5" sheetId="83" state="visible" r:id="rId83"/>
    <sheet xmlns:r="http://schemas.openxmlformats.org/officeDocument/2006/relationships" name="Employee Incentive Plans - Su_6" sheetId="84" state="visible" r:id="rId84"/>
    <sheet xmlns:r="http://schemas.openxmlformats.org/officeDocument/2006/relationships" name="Employee Incentive Plans - Su_7" sheetId="85" state="visible" r:id="rId85"/>
    <sheet xmlns:r="http://schemas.openxmlformats.org/officeDocument/2006/relationships" name="Derivatives, Hedging Programs_3" sheetId="86" state="visible" r:id="rId86"/>
    <sheet xmlns:r="http://schemas.openxmlformats.org/officeDocument/2006/relationships" name="Derivatives, Hedging Programs_4" sheetId="87" state="visible" r:id="rId87"/>
    <sheet xmlns:r="http://schemas.openxmlformats.org/officeDocument/2006/relationships" name="Derivatives, Hedging Programs_5" sheetId="88" state="visible" r:id="rId88"/>
    <sheet xmlns:r="http://schemas.openxmlformats.org/officeDocument/2006/relationships" name="Derivatives, Hedging Programs_6" sheetId="89" state="visible" r:id="rId89"/>
    <sheet xmlns:r="http://schemas.openxmlformats.org/officeDocument/2006/relationships" name="Derivatives, Hedging Programs_7" sheetId="90" state="visible" r:id="rId90"/>
    <sheet xmlns:r="http://schemas.openxmlformats.org/officeDocument/2006/relationships" name="Debt and Credit Facility (Senio" sheetId="91" state="visible" r:id="rId91"/>
    <sheet xmlns:r="http://schemas.openxmlformats.org/officeDocument/2006/relationships" name="Debt and Credit Facility - Summ" sheetId="92" state="visible" r:id="rId92"/>
    <sheet xmlns:r="http://schemas.openxmlformats.org/officeDocument/2006/relationships" name="Debt and Credit Facility - Su_2" sheetId="93" state="visible" r:id="rId93"/>
    <sheet xmlns:r="http://schemas.openxmlformats.org/officeDocument/2006/relationships" name="Debt and Credit Facility - Su_3" sheetId="94" state="visible" r:id="rId94"/>
    <sheet xmlns:r="http://schemas.openxmlformats.org/officeDocument/2006/relationships" name="Debt and Credit Facility (Revol" sheetId="95" state="visible" r:id="rId95"/>
    <sheet xmlns:r="http://schemas.openxmlformats.org/officeDocument/2006/relationships" name="Debt and Credit Facility - Sche" sheetId="96" state="visible" r:id="rId96"/>
    <sheet xmlns:r="http://schemas.openxmlformats.org/officeDocument/2006/relationships" name="Debt and Credit Facility - Su_4" sheetId="97" state="visible" r:id="rId97"/>
    <sheet xmlns:r="http://schemas.openxmlformats.org/officeDocument/2006/relationships" name="Debt and Credit Facility - Sc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Restructuring - Additional Info" sheetId="104" state="visible" r:id="rId104"/>
    <sheet xmlns:r="http://schemas.openxmlformats.org/officeDocument/2006/relationships" name="Restructuring - Summary of Acti" sheetId="105" state="visible" r:id="rId105"/>
    <sheet xmlns:r="http://schemas.openxmlformats.org/officeDocument/2006/relationships" name="Restructuring - Summary of Ac_2" sheetId="106" state="visible" r:id="rId106"/>
    <sheet xmlns:r="http://schemas.openxmlformats.org/officeDocument/2006/relationships" name="Other Income, Net - Components " sheetId="107" state="visible" r:id="rId107"/>
    <sheet xmlns:r="http://schemas.openxmlformats.org/officeDocument/2006/relationships" name="Other Income, Net - Component_2" sheetId="108" state="visible" r:id="rId108"/>
    <sheet xmlns:r="http://schemas.openxmlformats.org/officeDocument/2006/relationships" name="Other Income, Net - Additional " sheetId="109" state="visible" r:id="rId109"/>
    <sheet xmlns:r="http://schemas.openxmlformats.org/officeDocument/2006/relationships" name="Income Tax Matters - Income (Lo" sheetId="110" state="visible" r:id="rId110"/>
    <sheet xmlns:r="http://schemas.openxmlformats.org/officeDocument/2006/relationships" name="Income Tax Matters - Income Tax" sheetId="111" state="visible" r:id="rId111"/>
    <sheet xmlns:r="http://schemas.openxmlformats.org/officeDocument/2006/relationships" name="Income Tax Matters - Reconcilia" sheetId="112" state="visible" r:id="rId112"/>
    <sheet xmlns:r="http://schemas.openxmlformats.org/officeDocument/2006/relationships" name="Income Tax Matters - Reconcil_2" sheetId="113" state="visible" r:id="rId113"/>
    <sheet xmlns:r="http://schemas.openxmlformats.org/officeDocument/2006/relationships" name="Income Tax Matters - Deferred T" sheetId="114" state="visible" r:id="rId114"/>
    <sheet xmlns:r="http://schemas.openxmlformats.org/officeDocument/2006/relationships" name="Income Tax Matters - Additional" sheetId="115" state="visible" r:id="rId115"/>
    <sheet xmlns:r="http://schemas.openxmlformats.org/officeDocument/2006/relationships" name="Income Tax Matters - Reconcil_3" sheetId="116" state="visible" r:id="rId116"/>
    <sheet xmlns:r="http://schemas.openxmlformats.org/officeDocument/2006/relationships" name="Net Income (Loss) Per Share - S" sheetId="117" state="visible" r:id="rId117"/>
    <sheet xmlns:r="http://schemas.openxmlformats.org/officeDocument/2006/relationships" name="Net Income (Loss) Per Share -_2" sheetId="118" state="visible" r:id="rId118"/>
    <sheet xmlns:r="http://schemas.openxmlformats.org/officeDocument/2006/relationships" name="Supplemental Cash Flow Inform_3" sheetId="119" state="visible" r:id="rId119"/>
    <sheet xmlns:r="http://schemas.openxmlformats.org/officeDocument/2006/relationships" name="Business, Product and Geograp_3" sheetId="120" state="visible" r:id="rId120"/>
    <sheet xmlns:r="http://schemas.openxmlformats.org/officeDocument/2006/relationships" name="Business, Product and Geograp_4" sheetId="121" state="visible" r:id="rId121"/>
    <sheet xmlns:r="http://schemas.openxmlformats.org/officeDocument/2006/relationships" name="Business, Product and Geograp_5" sheetId="122" state="visible" r:id="rId122"/>
    <sheet xmlns:r="http://schemas.openxmlformats.org/officeDocument/2006/relationships" name="Business, Product and Geograp_6" sheetId="123" state="visible" r:id="rId123"/>
    <sheet xmlns:r="http://schemas.openxmlformats.org/officeDocument/2006/relationships" name="Business, Product and Geograp_7" sheetId="124" state="visible" r:id="rId124"/>
    <sheet xmlns:r="http://schemas.openxmlformats.org/officeDocument/2006/relationships" name="Business, Product and Geograp_8" sheetId="125" state="visible" r:id="rId125"/>
    <sheet xmlns:r="http://schemas.openxmlformats.org/officeDocument/2006/relationships" name="Subsequent Events - Additional "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9447</t>
        </is>
      </c>
      <c r="C8" s="4" t="inlineStr">
        <is>
          <t xml:space="preserve"> </t>
        </is>
      </c>
      <c r="D8" s="4" t="inlineStr">
        <is>
          <t xml:space="preserve"> </t>
        </is>
      </c>
    </row>
    <row r="9">
      <c r="A9" s="4" t="inlineStr">
        <is>
          <t>Entity Registrant Name</t>
        </is>
      </c>
      <c r="B9" s="4" t="inlineStr">
        <is>
          <t>KAISER ALUMINUM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30279</t>
        </is>
      </c>
      <c r="C11" s="4" t="inlineStr">
        <is>
          <t xml:space="preserve"> </t>
        </is>
      </c>
      <c r="D11" s="4" t="inlineStr">
        <is>
          <t xml:space="preserve"> </t>
        </is>
      </c>
    </row>
    <row r="12">
      <c r="A12" s="4" t="inlineStr">
        <is>
          <t>Entity Address, Address Line One</t>
        </is>
      </c>
      <c r="B12" s="4" t="inlineStr">
        <is>
          <t>1550 West McEwen Drive</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Franklin</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67</t>
        </is>
      </c>
      <c r="C16" s="4" t="inlineStr">
        <is>
          <t xml:space="preserve"> </t>
        </is>
      </c>
      <c r="D16" s="4" t="inlineStr">
        <is>
          <t xml:space="preserve"> </t>
        </is>
      </c>
    </row>
    <row r="17">
      <c r="A17" s="4" t="inlineStr">
        <is>
          <t>City Area Code</t>
        </is>
      </c>
      <c r="B17" s="4" t="inlineStr">
        <is>
          <t>629</t>
        </is>
      </c>
      <c r="C17" s="4" t="inlineStr">
        <is>
          <t xml:space="preserve"> </t>
        </is>
      </c>
      <c r="D17" s="4" t="inlineStr">
        <is>
          <t xml:space="preserve"> </t>
        </is>
      </c>
    </row>
    <row r="18">
      <c r="A18" s="4" t="inlineStr">
        <is>
          <t>Local Phone Number</t>
        </is>
      </c>
      <c r="B18" s="4" t="inlineStr">
        <is>
          <t>252-704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KA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v>
      </c>
    </row>
    <row r="32">
      <c r="A32" s="4" t="inlineStr">
        <is>
          <t>Entity Common Stock, Shares Outstanding</t>
        </is>
      </c>
      <c r="B32" s="4" t="inlineStr">
        <is>
          <t xml:space="preserve"> </t>
        </is>
      </c>
      <c r="C32" s="6" t="n">
        <v>16100473</v>
      </c>
      <c r="D32" s="4" t="inlineStr">
        <is>
          <t xml:space="preserve"> </t>
        </is>
      </c>
    </row>
    <row r="33">
      <c r="A33" s="4" t="inlineStr">
        <is>
          <t>Documents Incorporated by Reference</t>
        </is>
      </c>
      <c r="B33" s="4" t="inlineStr">
        <is>
          <t>Documents Incorporated by Reference. Certain portions of the registrant’s definitive proxy statement related to the registrant’s 2025 annual meeting of stockholders are incorporated by reference into Part III of this Annual Report on Form 10-K.</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entral Index Key</t>
        </is>
      </c>
      <c r="B35" s="4" t="inlineStr">
        <is>
          <t>000081159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Nashville, Tennessee</t>
        </is>
      </c>
      <c r="C42" s="4" t="inlineStr">
        <is>
          <t xml:space="preserve"> </t>
        </is>
      </c>
      <c r="D42" s="4" t="inlineStr">
        <is>
          <t xml:space="preserve"> </t>
        </is>
      </c>
    </row>
    <row r="43">
      <c r="A43" s="4" t="inlineStr">
        <is>
          <t>Auditor Opinion</t>
        </is>
      </c>
      <c r="B43" s="4" t="inlineStr">
        <is>
          <t>Opinions on the Financial Statements and Internal Control over Financial Reporting We have audited the accompanying consolidated balance sheets of Kaiser Aluminum Corporation and subsidiaries (the "Company") as of December 31, 2024 and 2023, the related consolidated statements of income (loss), comprehensive income (loss), stockholders' equity, and cash flows, for each of the three years in the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generally accepted accounting principles”). Also, in our opinion, the Company maintained, in all material respects, effective internal control over financial reporting as of December 31, 2024, based on criteria established in Internal Control — Integrated Framework (2013) issued by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employ information systems to support our business. As is the case for other manufacturing companies of comparable size and scope, we, from time to time, experience attempted cyber-attacks on our information system. We also face risks associated with other potential significant failures or disruptions of our information technology networks. We utilize a risk-based, multi-layered information security approach that incorporates some of the National Institute of Standards and Technology (“NIST”) Cybersecurity Framework (“CSF”). We have adopted and implemented this approach to identify and mitigate information security risks in a manner that we believe is commercially reasonable for manufacturing companies of our size and scope. The review of cybersecurity risks and threats is integrated into our enterprise risk management (“ERM”). Our ERM program includes an annual risk prioritization process to identify key enterprise risks. Each key risk is assigned risk owners to establish action plans and implement risk mitigation strategies. The cybersecurity threat risk action plan is managed at the enterprise level by our Chief Information Officer (“CIO”), who reports to our Executive Vice President and Chief Financial Officer. Management employs in-depth defense mechanisms throughout the enterprise. We regularly engage and consult with independent third-party consultants as part of our overall ERM, including penetration testing and periodic tabletop exercises to better prepare us for potential cyber threats. We also conduct annual information security training to educate employees and make them aware of information security risks and to enable them to take steps to mitigate those risks. As part of this program, we take reasonable steps to provide our executive management and employees who may come into possession of confidential financial information with appropriate information security awareness training. In addition, we employ multi-factor authentication and vulnerability management to mitigate and/or prevent cybersecurity incidents. A cybersecurity incident may be detected in a number of ways, including, but not limited to, through automated reporting mechanisms, network and system indicators, intrusion detection systems, employee reports, law enforcement reports, or other third-party notification. To oversee and identify cybersecurity threat risks on a day-to-day basis, including from third-party service providers, the Company maintains a cybersecurity operations team with round-the-clock monitoring, and the CIO and Director of Cybersecurity receive regular reports on industry activity. Upon receiving notification of a cybersecurity incident, the cybersecurity operations team acts to isolate and contain the threat. The CIO along with the Director of Cybersecurity will consult and determine the incident severity level, which determines whether the incident should be escalated. Critical and high severity incidents must be reported to our President and Chief Executive Officer, Executive Vice President and Chief Financial Officer, Executive Vice President, Chief Administrative Officer and General Counsel and Executive Vice President - Manufacturing. The Company may engage third-party experts for assistance with crisis management, including forensic investigations, ransom negotiation, or crisis communication. During this process, the cybersecurity operations team will take steps to preserve evidence as soon as possible, including, but not limited to, memory dumps, log preservation and forensic hard drive collection. In addition, our Executive Vice President, Chief Administrative Officer and General Counsel, in consultation with the CIO and Director of Cybersecurity, will promptly evaluate whether the incident requires legal notifications or disclosure, including whether the incident requires disclosure under the U.S. securities laws. Following a cybersecurity incident, the Executive Vice President and Chief Financial Officer will direct the development of documentation regarding lessons learned in the response, including evaluation of preparedness capability, to continuously strengthen the cybersecurity posture of the Corporation. Management has not identified risks from cybersecurity threats, including as a result of any previous cybersecurity incidents involving us or third-parties, that have materially affected or are reasonably likely to materially affect the Company in 2024, including its business, strategy, results of operations, or financial condition. See “Item 1A. Risk Factors - Risks Related to Cybersecurity and Privacy” for additional information. While we continually work to safeguard the information systems we use, and the proprietary, confidential and personal information residing therein, and mitigate potential risks, there can be no assurance that such actions will be sufficient to prevent cybersecurity incidents or mitigate all potential risks to such systems, networks and data or those of our third-party providers. In the event an attack or other intrusion were to be successful, we have a response team of internal and external resources engaged and prepared to respond. We also have a cyber risk insurance policy to help us mitigate risk exposure by offsetting costs involved with recovery and remediation in the event of a successful attack or other intrusion. Governance The Audit Committee is responsible for the review of risks relating to our information technology system, including cybersecurity, emerging cybersecurity developments and threats and our strategy for mitigating cybersecurity risks. Our entire Board of Directors is responsible for overseeing management’s risk assessment and risk management processes designed to monitor and mitigate information security risks. The CIO and Director of Cybersecurity reports on cybersecurity matters semi-annually to the Board , primarily through the Audit Committee. Management provides benchmarking information and updates on key operational and compliance metrics to the Audit Committee. In addition, cybersecurity training is provided to the Audit Committee, to educate directors on the current cybersecurity threat environment and measures companies can take to mitigate the risk and impact of cyberattacks. As described above, management is actively involved in assessing and managing the Company’s material cybersecurity risks. The CIO and the Director of Cybersecurity primarily lead these efforts. The CIO, reporting to the Company’s Executive Vice President and Chief Financial Officer, manages the global information technology and cybersecurity programs. The CIO holds bachelor’s and master’s degrees in business administration, specializing in information systems and quantitative methods from Loyola Marymount University. The CIO has over 25 years of information technology expertise with extensive experience in enterprise risk management, including analysis, development, evaluation, and testing of control objectives and procedures to mitigate risks. The Director of Cybersecurity oversees and helps to ensure appropriate capabilities and controls are implemented in the areas of network security, endpoint protection, data protection, incident response, identity, and access management. Additionally, in this role, the Director of Cybersecurity works closely with third-party security partners surrounding monitoring and incident response services.</t>
        </is>
      </c>
    </row>
    <row r="5">
      <c r="A5" s="4" t="inlineStr">
        <is>
          <t>Cybersecurity Risk Management Processes Integrated [Flag]</t>
        </is>
      </c>
      <c r="B5" s="4" t="inlineStr">
        <is>
          <t>true</t>
        </is>
      </c>
    </row>
    <row r="6">
      <c r="A6" s="4" t="inlineStr">
        <is>
          <t>Cybersecurity Risk Management Processes Integrated [Text Block]</t>
        </is>
      </c>
      <c r="B6" s="4" t="inlineStr">
        <is>
          <t>The review of cybersecurity risks and threats is integrated into our enterprise risk management (“ERM”). Our ERM program includes an annual risk prioritization process to identify key enterprise risks. Each key risk is assigned risk owners to establish action plans and implement risk mitigation strateg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responsible for the review of risks relating to our information technology system, including cybersecurity, emerging cybersecurity developments and threats and our strategy for mitigating cybersecurity risks. Our entire Board of Directors is responsible for overseeing management’s risk assessment and risk management processes designed to monitor and mitigate information security risks. The CIO and Director of Cybersecurity reports on cybersecurity matters semi-annually to the Board , primarily through the Audit Committee. Management provides benchmarking information and updates on key operational and compliance metrics to the Audit Committee. In addition, cybersecurity training is provided to the Audit Committee, to educate directors on the current cybersecurity threat environment and measures companies can take to mitigate the risk and impact of cyberattacks.</t>
        </is>
      </c>
    </row>
    <row r="11">
      <c r="A11" s="4" t="inlineStr">
        <is>
          <t>Cybersecurity Risk Board Committee or Subcommittee Responsible for Oversight [Text Block]</t>
        </is>
      </c>
      <c r="B11" s="4" t="inlineStr">
        <is>
          <t>The Audit Committee is responsible for the review of risks relating to our information technology system, including cybersecurity, emerging cybersecurity developments and threats and our strategy for mitigating cybersecurity risks.</t>
        </is>
      </c>
    </row>
    <row r="12">
      <c r="A12" s="4" t="inlineStr">
        <is>
          <t>Cybersecurity Risk Process for Informing Board Committee or Subcommittee Responsible for Oversight [Text Block]</t>
        </is>
      </c>
      <c r="B12" s="4" t="inlineStr">
        <is>
          <t>The CIO and Director of Cybersecurity reports on cybersecurity matters semi-annually to the Board , primarily through the Audit Committee.</t>
        </is>
      </c>
    </row>
    <row r="13">
      <c r="A13" s="4" t="inlineStr">
        <is>
          <t>Cybersecurity Risk Role of Management [Text Block]</t>
        </is>
      </c>
      <c r="B13" s="4" t="inlineStr">
        <is>
          <t>As described above, management is actively involved in assessing and managing the Company’s material cybersecurity risks. The CIO and the Director of Cybersecurity primarily lead these efforts. The CIO, reporting to the Company’s Executive Vice President and Chief Financial Officer, manages the global information technology and cybersecurity programs. The CIO holds bachelor’s and master’s degrees in business administration, specializing in information systems and quantitative methods from Loyola Marymount University. The CIO has over 25 years of information technology expertise with extensive experience in enterprise risk management, including analysis, development, evaluation, and testing of control objectives and procedures to mitigate risks. The Director of Cybersecurity oversees and helps to ensure appropriate capabilities and controls are implemented in the areas of network security, endpoint protection, data protection, incident response, identity, and access management. Additionally, in this role, the Director of Cybersecurity works closely with third-party security partners surrounding monitoring and incident response serv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CIO and the Director of Cybersecurity primarily lead these efforts. The CIO, reporting to the Company’s Executive Vice President and Chief Financial Officer, manages the global information technology and cybersecurity programs. </t>
        </is>
      </c>
    </row>
    <row r="16">
      <c r="A16" s="4" t="inlineStr">
        <is>
          <t>Cybersecurity Risk Management Expertise of Management Responsible [Text Block]</t>
        </is>
      </c>
      <c r="B16" s="4" t="inlineStr">
        <is>
          <t>The CIO has over 25 years of information technology expertise with extensive experience in enterprise risk management, including analysis, development, evaluation, and testing of control objectives and procedures to mitigate risks.</t>
        </is>
      </c>
    </row>
    <row r="17">
      <c r="A17" s="4" t="inlineStr">
        <is>
          <t>Cybersecurity Risk Process for Informing Management or Committees Responsible [Text Block]</t>
        </is>
      </c>
      <c r="B17" s="4" t="inlineStr">
        <is>
          <t>The CIO has over 25 years of information technology expertise with extensive experience in enterprise risk management, including analysis, development, evaluation, and testing of control objectives and procedures to mitigate risks. The Director of Cybersecurity oversees and helps to ensure appropriate capabilities and controls are implemented in the areas of network security, endpoint protection, data protection, incident response, identity, and access management. Additionally, in this role, the Director of Cybersecurity works closely with third-party security partners surrounding monitoring and incident response serv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nvironmental Contingency</t>
        </is>
      </c>
      <c r="B3" s="4" t="inlineStr">
        <is>
          <t xml:space="preserve"> </t>
        </is>
      </c>
      <c r="C3" s="4" t="inlineStr">
        <is>
          <t xml:space="preserve"> </t>
        </is>
      </c>
      <c r="D3" s="4" t="inlineStr">
        <is>
          <t xml:space="preserve"> </t>
        </is>
      </c>
      <c r="E3" s="4" t="inlineStr">
        <is>
          <t xml:space="preserve"> </t>
        </is>
      </c>
    </row>
    <row r="4">
      <c r="A4" s="4" t="inlineStr">
        <is>
          <t>Environmental accrual</t>
        </is>
      </c>
      <c r="B4" s="7" t="n">
        <v>18.4</v>
      </c>
      <c r="C4" s="5" t="n">
        <v>17</v>
      </c>
      <c r="D4" s="7" t="n">
        <v>17.7</v>
      </c>
      <c r="E4" s="7" t="n">
        <v>16.8</v>
      </c>
    </row>
    <row r="5">
      <c r="A5" s="4" t="inlineStr">
        <is>
          <t>Expected period related to remediation expenditures for environmental contingencies period</t>
        </is>
      </c>
      <c r="B5" s="4" t="inlineStr">
        <is>
          <t>30 years</t>
        </is>
      </c>
      <c r="C5" s="4" t="inlineStr">
        <is>
          <t xml:space="preserve"> </t>
        </is>
      </c>
      <c r="D5" s="4" t="inlineStr">
        <is>
          <t xml:space="preserve"> </t>
        </is>
      </c>
      <c r="E5" s="4" t="inlineStr">
        <is>
          <t xml:space="preserve"> </t>
        </is>
      </c>
    </row>
    <row r="6">
      <c r="A6" s="4" t="inlineStr">
        <is>
          <t>Potential increase in environmental costs</t>
        </is>
      </c>
      <c r="B6" s="7" t="n">
        <v>13.4</v>
      </c>
      <c r="C6" s="4" t="inlineStr">
        <is>
          <t xml:space="preserve"> </t>
        </is>
      </c>
      <c r="D6" s="4" t="inlineStr">
        <is>
          <t xml:space="preserve"> </t>
        </is>
      </c>
      <c r="E6" s="4" t="inlineStr">
        <is>
          <t xml:space="preserve"> </t>
        </is>
      </c>
    </row>
    <row r="7">
      <c r="A7" s="4" t="inlineStr">
        <is>
          <t>Time period within which recorded estimate of its environmental obligation may change</t>
        </is>
      </c>
      <c r="B7" s="4" t="inlineStr">
        <is>
          <t>12 months</t>
        </is>
      </c>
      <c r="C7" s="4" t="inlineStr">
        <is>
          <t xml:space="preserve"> </t>
        </is>
      </c>
      <c r="D7" s="4" t="inlineStr">
        <is>
          <t xml:space="preserve"> </t>
        </is>
      </c>
      <c r="E7" s="4" t="inlineStr">
        <is>
          <t xml:space="preserve"> </t>
        </is>
      </c>
    </row>
    <row r="8">
      <c r="A8" s="4" t="inlineStr">
        <is>
          <t>Estimated final remediation cost feasibility study expected occur year</t>
        </is>
      </c>
      <c r="B8" s="4" t="inlineStr">
        <is>
          <t>2025</t>
        </is>
      </c>
      <c r="C8" s="4" t="inlineStr">
        <is>
          <t xml:space="preserve"> </t>
        </is>
      </c>
      <c r="D8" s="4" t="inlineStr">
        <is>
          <t xml:space="preserve"> </t>
        </is>
      </c>
      <c r="E8" s="4" t="inlineStr">
        <is>
          <t xml:space="preserve"> </t>
        </is>
      </c>
    </row>
    <row r="9">
      <c r="A9" s="4" t="inlineStr">
        <is>
          <t>Weighted-average Credit-adjusted Risk-free Rate</t>
        </is>
      </c>
      <c r="B9" s="4" t="inlineStr">
        <is>
          <t xml:space="preserve"> </t>
        </is>
      </c>
      <c r="C9" s="4" t="inlineStr">
        <is>
          <t xml:space="preserve"> </t>
        </is>
      </c>
      <c r="D9" s="4" t="inlineStr">
        <is>
          <t xml:space="preserve"> </t>
        </is>
      </c>
      <c r="E9" s="4" t="inlineStr">
        <is>
          <t xml:space="preserve"> </t>
        </is>
      </c>
    </row>
    <row r="10">
      <c r="A10" s="3" t="inlineStr">
        <is>
          <t>Environmental Contingency</t>
        </is>
      </c>
      <c r="B10" s="4" t="inlineStr">
        <is>
          <t xml:space="preserve"> </t>
        </is>
      </c>
      <c r="C10" s="4" t="inlineStr">
        <is>
          <t xml:space="preserve"> </t>
        </is>
      </c>
      <c r="D10" s="4" t="inlineStr">
        <is>
          <t xml:space="preserve"> </t>
        </is>
      </c>
      <c r="E10" s="4" t="inlineStr">
        <is>
          <t xml:space="preserve"> </t>
        </is>
      </c>
    </row>
    <row r="11">
      <c r="A11" s="4" t="inlineStr">
        <is>
          <t>Weighted-average credit-adjusted risk-free rate (percent)</t>
        </is>
      </c>
      <c r="B11" s="10" t="n">
        <v>0.083</v>
      </c>
      <c r="C11" s="10" t="n">
        <v>0.08260000000000001</v>
      </c>
      <c r="D11" s="4" t="inlineStr">
        <is>
          <t xml:space="preserve"> </t>
        </is>
      </c>
      <c r="E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mmitments and Contingencies - Schedule of Changes in Environmental Contingencies (Details) - US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5" t="n">
        <v>17</v>
      </c>
      <c r="C4" s="7" t="n">
        <v>17.7</v>
      </c>
      <c r="D4" s="7" t="n">
        <v>16.8</v>
      </c>
    </row>
    <row r="5">
      <c r="A5" s="4" t="inlineStr">
        <is>
          <t>Additional accruals</t>
        </is>
      </c>
      <c r="B5" s="8" t="n">
        <v>4.2</v>
      </c>
      <c r="C5" s="8" t="n">
        <v>1.2</v>
      </c>
      <c r="D5" s="8" t="n">
        <v>3.2</v>
      </c>
    </row>
    <row r="6">
      <c r="A6" s="4" t="inlineStr">
        <is>
          <t>Less: expenditures</t>
        </is>
      </c>
      <c r="B6" s="8" t="n">
        <v>-2.8</v>
      </c>
      <c r="C6" s="8" t="n">
        <v>-1.9</v>
      </c>
      <c r="D6" s="8" t="n">
        <v>-2.3</v>
      </c>
    </row>
    <row r="7">
      <c r="A7" s="4" t="inlineStr">
        <is>
          <t>Ending balance</t>
        </is>
      </c>
      <c r="B7" s="7" t="n">
        <v>18.4</v>
      </c>
      <c r="C7" s="5" t="n">
        <v>17</v>
      </c>
      <c r="D7" s="7" t="n">
        <v>17.7</v>
      </c>
    </row>
    <row r="8">
      <c r="A8" s="4" t="inlineStr">
        <is>
          <t>Environmental Loss Contingency, Statement of Financial Position [Extensible Enumeration]</t>
        </is>
      </c>
      <c r="B8" s="4" t="inlineStr">
        <is>
          <t>Other Liabilities, Noncurrent</t>
        </is>
      </c>
      <c r="C8" s="4" t="inlineStr">
        <is>
          <t>Other Liabilities, Noncurrent</t>
        </is>
      </c>
      <c r="D8" s="4" t="inlineStr">
        <is>
          <t>Other Liabilities, Noncurrent</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 Schedule of Accumulated Other Comprehensive Income (Details) - USD ($) $ in Millions</t>
        </is>
      </c>
      <c r="C1" s="2" t="inlineStr">
        <is>
          <t>12 Months Ended</t>
        </is>
      </c>
    </row>
    <row r="2">
      <c r="C2" s="2" t="inlineStr">
        <is>
          <t>Dec. 31, 2024</t>
        </is>
      </c>
      <c r="E2" s="2" t="inlineStr">
        <is>
          <t>Dec. 31, 2023</t>
        </is>
      </c>
      <c r="G2" s="2" t="inlineStr">
        <is>
          <t>Dec. 31, 2022</t>
        </is>
      </c>
    </row>
    <row r="3">
      <c r="A3" s="3" t="inlineStr">
        <is>
          <t>AOCI Attributable to Parent, Net of Tax [Roll Forward]</t>
        </is>
      </c>
      <c r="C3" s="4" t="inlineStr">
        <is>
          <t xml:space="preserve"> </t>
        </is>
      </c>
      <c r="E3" s="4" t="inlineStr">
        <is>
          <t xml:space="preserve"> </t>
        </is>
      </c>
      <c r="G3" s="4" t="inlineStr">
        <is>
          <t xml:space="preserve"> </t>
        </is>
      </c>
    </row>
    <row r="4">
      <c r="A4" s="4" t="inlineStr">
        <is>
          <t>Beginning balance</t>
        </is>
      </c>
      <c r="C4" s="7" t="n">
        <v>652.2</v>
      </c>
      <c r="E4" s="7" t="n">
        <v>631.2</v>
      </c>
      <c r="G4" s="7" t="n">
        <v>692.5</v>
      </c>
    </row>
    <row r="5">
      <c r="A5" s="4" t="inlineStr">
        <is>
          <t>Other comprehensive (loss) income, net of tax</t>
        </is>
      </c>
      <c r="C5" s="8" t="n">
        <v>7.4</v>
      </c>
      <c r="E5" s="8" t="n">
        <v>9.9</v>
      </c>
      <c r="G5" s="8" t="n">
        <v>6.9</v>
      </c>
    </row>
    <row r="6">
      <c r="A6" s="4" t="inlineStr">
        <is>
          <t>Ending balance</t>
        </is>
      </c>
      <c r="C6" s="6" t="n">
        <v>668</v>
      </c>
      <c r="E6" s="8" t="n">
        <v>652.2</v>
      </c>
      <c r="G6" s="8" t="n">
        <v>631.2</v>
      </c>
    </row>
    <row r="7">
      <c r="A7" s="4" t="inlineStr">
        <is>
          <t>Defined Benefit Plans:</t>
        </is>
      </c>
      <c r="C7" s="4" t="inlineStr">
        <is>
          <t xml:space="preserve"> </t>
        </is>
      </c>
      <c r="E7" s="4" t="inlineStr">
        <is>
          <t xml:space="preserve"> </t>
        </is>
      </c>
      <c r="G7" s="4" t="inlineStr">
        <is>
          <t xml:space="preserve"> </t>
        </is>
      </c>
    </row>
    <row r="8">
      <c r="A8" s="3" t="inlineStr">
        <is>
          <t>AOCI Attributable to Parent, Net of Tax [Roll Forward]</t>
        </is>
      </c>
      <c r="C8" s="4" t="inlineStr">
        <is>
          <t xml:space="preserve"> </t>
        </is>
      </c>
      <c r="E8" s="4" t="inlineStr">
        <is>
          <t xml:space="preserve"> </t>
        </is>
      </c>
      <c r="G8" s="4" t="inlineStr">
        <is>
          <t xml:space="preserve"> </t>
        </is>
      </c>
    </row>
    <row r="9">
      <c r="A9" s="4" t="inlineStr">
        <is>
          <t>Beginning balance</t>
        </is>
      </c>
      <c r="C9" s="6" t="n">
        <v>11</v>
      </c>
      <c r="E9" s="8" t="n">
        <v>2.8</v>
      </c>
      <c r="G9" s="8" t="n">
        <v>-21.4</v>
      </c>
    </row>
    <row r="10">
      <c r="A10" s="4" t="inlineStr">
        <is>
          <t>Less: income tax benefit (expense)</t>
        </is>
      </c>
      <c r="B10" s="4" t="inlineStr">
        <is>
          <t>[1]</t>
        </is>
      </c>
      <c r="C10" s="8" t="n">
        <v>-0.1</v>
      </c>
      <c r="E10" s="6" t="n">
        <v>-1</v>
      </c>
      <c r="G10" s="8" t="n">
        <v>-1.2</v>
      </c>
    </row>
    <row r="11">
      <c r="A11" s="4" t="inlineStr">
        <is>
          <t>Net (gain) loss reclassified from AOCI to Net income (loss)</t>
        </is>
      </c>
      <c r="C11" s="8" t="n">
        <v>0.4</v>
      </c>
      <c r="E11" s="8" t="n">
        <v>3.2</v>
      </c>
      <c r="G11" s="8" t="n">
        <v>3.7</v>
      </c>
    </row>
    <row r="12">
      <c r="A12" s="4" t="inlineStr">
        <is>
          <t>Other comprehensive (loss) income, net of tax</t>
        </is>
      </c>
      <c r="C12" s="8" t="n">
        <v>8.1</v>
      </c>
      <c r="E12" s="8" t="n">
        <v>8.199999999999999</v>
      </c>
      <c r="G12" s="8" t="n">
        <v>24.2</v>
      </c>
    </row>
    <row r="13">
      <c r="A13" s="4" t="inlineStr">
        <is>
          <t>Ending balance</t>
        </is>
      </c>
      <c r="C13" s="8" t="n">
        <v>19.1</v>
      </c>
      <c r="E13" s="6" t="n">
        <v>11</v>
      </c>
      <c r="G13" s="8" t="n">
        <v>2.8</v>
      </c>
    </row>
    <row r="14">
      <c r="A14" s="4" t="inlineStr">
        <is>
          <t>Defined Benefit Plans: Net Actuarial Gain</t>
        </is>
      </c>
      <c r="C14" s="4" t="inlineStr">
        <is>
          <t xml:space="preserve"> </t>
        </is>
      </c>
      <c r="E14" s="4" t="inlineStr">
        <is>
          <t xml:space="preserve"> </t>
        </is>
      </c>
      <c r="G14" s="4" t="inlineStr">
        <is>
          <t xml:space="preserve"> </t>
        </is>
      </c>
    </row>
    <row r="15">
      <c r="A15" s="3" t="inlineStr">
        <is>
          <t>AOCI Attributable to Parent, Net of Tax [Roll Forward]</t>
        </is>
      </c>
      <c r="C15" s="4" t="inlineStr">
        <is>
          <t xml:space="preserve"> </t>
        </is>
      </c>
      <c r="E15" s="4" t="inlineStr">
        <is>
          <t xml:space="preserve"> </t>
        </is>
      </c>
      <c r="G15" s="4" t="inlineStr">
        <is>
          <t xml:space="preserve"> </t>
        </is>
      </c>
    </row>
    <row r="16">
      <c r="A16" s="4" t="inlineStr">
        <is>
          <t>Unrealized loss on cash flow hedges</t>
        </is>
      </c>
      <c r="C16" s="8" t="n">
        <v>12.2</v>
      </c>
      <c r="E16" s="8" t="n">
        <v>4.3</v>
      </c>
      <c r="G16" s="6" t="n">
        <v>27</v>
      </c>
    </row>
    <row r="17">
      <c r="A17" s="4" t="inlineStr">
        <is>
          <t>Less: income tax benefit (expense)</t>
        </is>
      </c>
      <c r="C17" s="8" t="n">
        <v>-2.8</v>
      </c>
      <c r="E17" s="6" t="n">
        <v>-1</v>
      </c>
      <c r="G17" s="8" t="n">
        <v>-6.5</v>
      </c>
    </row>
    <row r="18">
      <c r="A18" s="4" t="inlineStr">
        <is>
          <t>Net unrealized gain (loss) on available for sale securities, cash flow hedges and fair value hedges</t>
        </is>
      </c>
      <c r="C18" s="8" t="n">
        <v>9.4</v>
      </c>
      <c r="E18" s="8" t="n">
        <v>3.3</v>
      </c>
      <c r="G18" s="8" t="n">
        <v>20.5</v>
      </c>
    </row>
    <row r="19">
      <c r="A19" s="4" t="inlineStr">
        <is>
          <t>Reclassification from AOCI</t>
        </is>
      </c>
      <c r="B19" s="4" t="inlineStr">
        <is>
          <t>[2],[3]</t>
        </is>
      </c>
      <c r="C19" s="6" t="n">
        <v>-2</v>
      </c>
      <c r="E19" s="8" t="n">
        <v>-1.1</v>
      </c>
      <c r="G19" s="4" t="inlineStr">
        <is>
          <t xml:space="preserve"> </t>
        </is>
      </c>
    </row>
    <row r="20">
      <c r="A20" s="4" t="inlineStr">
        <is>
          <t>Defined Benefit Plans: Net Prior Service (Cost) Credit</t>
        </is>
      </c>
      <c r="C20" s="4" t="inlineStr">
        <is>
          <t xml:space="preserve"> </t>
        </is>
      </c>
      <c r="E20" s="4" t="inlineStr">
        <is>
          <t xml:space="preserve"> </t>
        </is>
      </c>
      <c r="G20" s="4" t="inlineStr">
        <is>
          <t xml:space="preserve"> </t>
        </is>
      </c>
    </row>
    <row r="21">
      <c r="A21" s="3" t="inlineStr">
        <is>
          <t>AOCI Attributable to Parent, Net of Tax [Roll Forward]</t>
        </is>
      </c>
      <c r="C21" s="4" t="inlineStr">
        <is>
          <t xml:space="preserve"> </t>
        </is>
      </c>
      <c r="E21" s="4" t="inlineStr">
        <is>
          <t xml:space="preserve"> </t>
        </is>
      </c>
      <c r="G21" s="4" t="inlineStr">
        <is>
          <t xml:space="preserve"> </t>
        </is>
      </c>
    </row>
    <row r="22">
      <c r="A22" s="4" t="inlineStr">
        <is>
          <t>Unrealized loss on cash flow hedges</t>
        </is>
      </c>
      <c r="C22" s="8" t="n">
        <v>-2.2</v>
      </c>
      <c r="E22" s="8" t="n">
        <v>2.2</v>
      </c>
      <c r="G22" s="4" t="inlineStr">
        <is>
          <t xml:space="preserve"> </t>
        </is>
      </c>
    </row>
    <row r="23">
      <c r="A23" s="4" t="inlineStr">
        <is>
          <t>Less: income tax benefit (expense)</t>
        </is>
      </c>
      <c r="C23" s="8" t="n">
        <v>0.5</v>
      </c>
      <c r="E23" s="8" t="n">
        <v>-0.5</v>
      </c>
      <c r="G23" s="4" t="inlineStr">
        <is>
          <t xml:space="preserve"> </t>
        </is>
      </c>
    </row>
    <row r="24">
      <c r="A24" s="4" t="inlineStr">
        <is>
          <t>Net unrealized gain (loss) on available for sale securities, cash flow hedges and fair value hedges</t>
        </is>
      </c>
      <c r="C24" s="8" t="n">
        <v>-1.7</v>
      </c>
      <c r="E24" s="8" t="n">
        <v>1.7</v>
      </c>
      <c r="G24" s="4" t="inlineStr">
        <is>
          <t xml:space="preserve"> </t>
        </is>
      </c>
    </row>
    <row r="25">
      <c r="A25" s="4" t="inlineStr">
        <is>
          <t>Reclassification from AOCI</t>
        </is>
      </c>
      <c r="B25" s="4" t="inlineStr">
        <is>
          <t>[3]</t>
        </is>
      </c>
      <c r="C25" s="8" t="n">
        <v>2.5</v>
      </c>
      <c r="E25" s="8" t="n">
        <v>5.3</v>
      </c>
      <c r="G25" s="8" t="n">
        <v>4.9</v>
      </c>
    </row>
    <row r="26">
      <c r="A26" s="4" t="inlineStr">
        <is>
          <t>Cash Flow Hedges:</t>
        </is>
      </c>
      <c r="C26" s="4" t="inlineStr">
        <is>
          <t xml:space="preserve"> </t>
        </is>
      </c>
      <c r="E26" s="4" t="inlineStr">
        <is>
          <t xml:space="preserve"> </t>
        </is>
      </c>
      <c r="G26" s="4" t="inlineStr">
        <is>
          <t xml:space="preserve"> </t>
        </is>
      </c>
    </row>
    <row r="27">
      <c r="A27" s="3" t="inlineStr">
        <is>
          <t>AOCI Attributable to Parent, Net of Tax [Roll Forward]</t>
        </is>
      </c>
      <c r="C27" s="4" t="inlineStr">
        <is>
          <t xml:space="preserve"> </t>
        </is>
      </c>
      <c r="E27" s="4" t="inlineStr">
        <is>
          <t xml:space="preserve"> </t>
        </is>
      </c>
      <c r="G27" s="4" t="inlineStr">
        <is>
          <t xml:space="preserve"> </t>
        </is>
      </c>
    </row>
    <row r="28">
      <c r="A28" s="4" t="inlineStr">
        <is>
          <t>Beginning balance</t>
        </is>
      </c>
      <c r="C28" s="8" t="n">
        <v>2.1</v>
      </c>
      <c r="D28" s="4" t="inlineStr">
        <is>
          <t>[4]</t>
        </is>
      </c>
      <c r="E28" s="8" t="n">
        <v>0.4</v>
      </c>
      <c r="F28" s="4" t="inlineStr">
        <is>
          <t>[4]</t>
        </is>
      </c>
      <c r="G28" s="8" t="n">
        <v>17.7</v>
      </c>
    </row>
    <row r="29">
      <c r="A29" s="4" t="inlineStr">
        <is>
          <t>Unrealized loss on cash flow hedges</t>
        </is>
      </c>
      <c r="C29" s="8" t="n">
        <v>-0.2</v>
      </c>
      <c r="E29" s="8" t="n">
        <v>-10.7</v>
      </c>
      <c r="G29" s="8" t="n">
        <v>-12.2</v>
      </c>
    </row>
    <row r="30">
      <c r="A30" s="4" t="inlineStr">
        <is>
          <t>Less: income tax benefit (expense)</t>
        </is>
      </c>
      <c r="C30" s="4" t="inlineStr">
        <is>
          <t xml:space="preserve"> </t>
        </is>
      </c>
      <c r="E30" s="8" t="n">
        <v>2.5</v>
      </c>
      <c r="G30" s="8" t="n">
        <v>2.9</v>
      </c>
    </row>
    <row r="31">
      <c r="A31" s="4" t="inlineStr">
        <is>
          <t>Net unrealized gain (loss) on available for sale securities, cash flow hedges and fair value hedges</t>
        </is>
      </c>
      <c r="C31" s="8" t="n">
        <v>-0.2</v>
      </c>
      <c r="E31" s="8" t="n">
        <v>-8.199999999999999</v>
      </c>
      <c r="G31" s="8" t="n">
        <v>-9.300000000000001</v>
      </c>
    </row>
    <row r="32">
      <c r="A32" s="4" t="inlineStr">
        <is>
          <t>Reclassification from AOCI</t>
        </is>
      </c>
      <c r="C32" s="8" t="n">
        <v>-0.9</v>
      </c>
      <c r="E32" s="8" t="n">
        <v>12.9</v>
      </c>
      <c r="G32" s="8" t="n">
        <v>-10.5</v>
      </c>
    </row>
    <row r="33">
      <c r="A33" s="4" t="inlineStr">
        <is>
          <t>Reclassification due to forecasted transactions probable of not occurring</t>
        </is>
      </c>
      <c r="C33" s="8" t="n">
        <v>0.2</v>
      </c>
      <c r="E33" s="4" t="inlineStr">
        <is>
          <t xml:space="preserve"> </t>
        </is>
      </c>
      <c r="G33" s="4" t="inlineStr">
        <is>
          <t xml:space="preserve"> </t>
        </is>
      </c>
    </row>
    <row r="34">
      <c r="A34" s="4" t="inlineStr">
        <is>
          <t>Less: income tax benefit (expense)</t>
        </is>
      </c>
      <c r="B34" s="4" t="inlineStr">
        <is>
          <t>[1]</t>
        </is>
      </c>
      <c r="C34" s="8" t="n">
        <v>0.2</v>
      </c>
      <c r="E34" s="6" t="n">
        <v>-3</v>
      </c>
      <c r="G34" s="8" t="n">
        <v>2.5</v>
      </c>
    </row>
    <row r="35">
      <c r="A35" s="4" t="inlineStr">
        <is>
          <t>Net (gain) loss reclassified from AOCI to Net income (loss)</t>
        </is>
      </c>
      <c r="C35" s="8" t="n">
        <v>-0.5</v>
      </c>
      <c r="E35" s="8" t="n">
        <v>9.9</v>
      </c>
      <c r="G35" s="6" t="n">
        <v>-8</v>
      </c>
    </row>
    <row r="36">
      <c r="A36" s="4" t="inlineStr">
        <is>
          <t>Other comprehensive (loss) income, net of tax</t>
        </is>
      </c>
      <c r="C36" s="8" t="n">
        <v>-0.7</v>
      </c>
      <c r="E36" s="8" t="n">
        <v>1.7</v>
      </c>
      <c r="G36" s="8" t="n">
        <v>-17.3</v>
      </c>
    </row>
    <row r="37">
      <c r="A37" s="4" t="inlineStr">
        <is>
          <t>Ending balance</t>
        </is>
      </c>
      <c r="B37" s="4" t="inlineStr">
        <is>
          <t>[4]</t>
        </is>
      </c>
      <c r="C37" s="8" t="n">
        <v>1.4</v>
      </c>
      <c r="E37" s="8" t="n">
        <v>2.1</v>
      </c>
      <c r="G37" s="8" t="n">
        <v>0.4</v>
      </c>
    </row>
    <row r="38">
      <c r="A38" s="4" t="inlineStr">
        <is>
          <t>Accumulated Other Comprehensive (Loss) Income</t>
        </is>
      </c>
      <c r="C38" s="4" t="inlineStr">
        <is>
          <t xml:space="preserve"> </t>
        </is>
      </c>
      <c r="E38" s="4" t="inlineStr">
        <is>
          <t xml:space="preserve"> </t>
        </is>
      </c>
      <c r="G38" s="4" t="inlineStr">
        <is>
          <t xml:space="preserve"> </t>
        </is>
      </c>
    </row>
    <row r="39">
      <c r="A39" s="3" t="inlineStr">
        <is>
          <t>AOCI Attributable to Parent, Net of Tax [Roll Forward]</t>
        </is>
      </c>
      <c r="C39" s="4" t="inlineStr">
        <is>
          <t xml:space="preserve"> </t>
        </is>
      </c>
      <c r="E39" s="4" t="inlineStr">
        <is>
          <t xml:space="preserve"> </t>
        </is>
      </c>
      <c r="G39" s="4" t="inlineStr">
        <is>
          <t xml:space="preserve"> </t>
        </is>
      </c>
    </row>
    <row r="40">
      <c r="A40" s="4" t="inlineStr">
        <is>
          <t>Beginning balance</t>
        </is>
      </c>
      <c r="C40" s="8" t="n">
        <v>13.1</v>
      </c>
      <c r="E40" s="8" t="n">
        <v>3.2</v>
      </c>
      <c r="G40" s="8" t="n">
        <v>-3.7</v>
      </c>
    </row>
    <row r="41">
      <c r="A41" s="4" t="inlineStr">
        <is>
          <t>Other comprehensive (loss) income, net of tax</t>
        </is>
      </c>
      <c r="C41" s="8" t="n">
        <v>7.4</v>
      </c>
      <c r="E41" s="8" t="n">
        <v>9.9</v>
      </c>
      <c r="G41" s="8" t="n">
        <v>6.9</v>
      </c>
    </row>
    <row r="42">
      <c r="A42" s="4" t="inlineStr">
        <is>
          <t>Ending balance</t>
        </is>
      </c>
      <c r="C42" s="7" t="n">
        <v>20.5</v>
      </c>
      <c r="E42" s="7" t="n">
        <v>13.1</v>
      </c>
      <c r="G42" s="7" t="n">
        <v>3.2</v>
      </c>
    </row>
    <row r="43"/>
    <row r="44">
      <c r="A44" s="4" t="inlineStr">
        <is>
          <t>[1] Income tax amounts reclassified out of AOCI were included as a component of Inc ome tax (provision) benefit. Amounts amortized out of AOCI during the year ended December 31, 2024 include net actuarial gains recognized on a pro-rata basis in conjunction with a group annuity purchase (see Note 5 ). Amounts amortized out of AOCI related to pension and other postretirement and postemployment benefits were included within Net periodic postretirement and postemployment benefit cost (see Note 5 ). As of December 31, 2024, we esti mate a net mark-to-market gain before tax of $ 1.9 million in AOCI will be reclassified into Net income (loss) upon settlement within the next 12 months.</t>
        </is>
      </c>
    </row>
  </sheetData>
  <mergeCells count="6">
    <mergeCell ref="A1:B2"/>
    <mergeCell ref="C1:G1"/>
    <mergeCell ref="C2:D2"/>
    <mergeCell ref="E2:F2"/>
    <mergeCell ref="A43:F43"/>
    <mergeCell ref="A44:F4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Schedule of Accumulated Other Comprehensive Income (Parenthetical) (Details) $ in Millions</t>
        </is>
      </c>
      <c r="B1" s="2" t="inlineStr">
        <is>
          <t>12 Months Ended</t>
        </is>
      </c>
    </row>
    <row r="2">
      <c r="B2" s="2" t="inlineStr">
        <is>
          <t>Dec. 31, 2024 USD ($)</t>
        </is>
      </c>
    </row>
    <row r="3">
      <c r="A3" s="3" t="inlineStr">
        <is>
          <t>Equity [Abstract]</t>
        </is>
      </c>
      <c r="B3" s="4" t="inlineStr">
        <is>
          <t xml:space="preserve"> </t>
        </is>
      </c>
    </row>
    <row r="4">
      <c r="A4" s="4" t="inlineStr">
        <is>
          <t>Estimated net mark-to-market gain before tax within next twelve months - cash flow hedges</t>
        </is>
      </c>
      <c r="B4" s="7" t="n">
        <v>1.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6" customWidth="1" min="6" max="6"/>
  </cols>
  <sheetData>
    <row r="1">
      <c r="A1" s="1" t="inlineStr">
        <is>
          <t>Restructuring - Additional Information (Details) - USD ($) $ in Millions</t>
        </is>
      </c>
      <c r="B1" s="2" t="inlineStr">
        <is>
          <t>9 Months Ended</t>
        </is>
      </c>
      <c r="C1" s="2" t="inlineStr">
        <is>
          <t>12 Months Ended</t>
        </is>
      </c>
      <c r="F1" s="2" t="inlineStr">
        <is>
          <t>18 Months Ended</t>
        </is>
      </c>
    </row>
    <row r="2">
      <c r="B2" s="2" t="inlineStr">
        <is>
          <t>Dec. 31, 2024</t>
        </is>
      </c>
      <c r="C2" s="2" t="inlineStr">
        <is>
          <t>Dec. 31, 2024</t>
        </is>
      </c>
      <c r="D2" s="2" t="inlineStr">
        <is>
          <t>Dec. 31, 2023</t>
        </is>
      </c>
      <c r="E2" s="2" t="inlineStr">
        <is>
          <t>Dec. 31, 2022</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7" t="n">
        <v>7.6</v>
      </c>
      <c r="D4" s="5" t="n">
        <v>5</v>
      </c>
      <c r="E4" s="7" t="n">
        <v>2.2</v>
      </c>
      <c r="F4" s="4" t="inlineStr">
        <is>
          <t xml:space="preserve"> </t>
        </is>
      </c>
    </row>
    <row r="5">
      <c r="A5" s="4" t="inlineStr">
        <is>
          <t>Pension obligation expected to be paid</t>
        </is>
      </c>
      <c r="B5" s="4" t="inlineStr">
        <is>
          <t xml:space="preserve"> </t>
        </is>
      </c>
      <c r="C5" s="7" t="n">
        <v>4.6</v>
      </c>
      <c r="D5" s="4" t="inlineStr">
        <is>
          <t xml:space="preserve"> </t>
        </is>
      </c>
      <c r="E5" s="4" t="inlineStr">
        <is>
          <t xml:space="preserve"> </t>
        </is>
      </c>
      <c r="F5" s="4" t="inlineStr">
        <is>
          <t xml:space="preserve"> </t>
        </is>
      </c>
    </row>
    <row r="6">
      <c r="A6" s="4" t="inlineStr">
        <is>
          <t>Multiemployer pension obligation expected payment year</t>
        </is>
      </c>
      <c r="B6" s="4" t="inlineStr">
        <is>
          <t xml:space="preserve"> </t>
        </is>
      </c>
      <c r="C6" s="4" t="inlineStr">
        <is>
          <t>2027</t>
        </is>
      </c>
      <c r="D6" s="4" t="inlineStr">
        <is>
          <t xml:space="preserve"> </t>
        </is>
      </c>
      <c r="E6" s="4" t="inlineStr">
        <is>
          <t xml:space="preserve"> </t>
        </is>
      </c>
      <c r="F6" s="4" t="inlineStr">
        <is>
          <t xml:space="preserve"> </t>
        </is>
      </c>
    </row>
    <row r="7">
      <c r="A7" s="4" t="inlineStr">
        <is>
          <t>2022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t>
        </is>
      </c>
      <c r="B9" s="4" t="inlineStr">
        <is>
          <t xml:space="preserve"> </t>
        </is>
      </c>
      <c r="C9" s="7" t="n">
        <v>0.1</v>
      </c>
      <c r="D9" s="5" t="n">
        <v>5</v>
      </c>
      <c r="E9" s="7" t="n">
        <v>2.2</v>
      </c>
      <c r="F9" s="7" t="n">
        <v>7.3</v>
      </c>
    </row>
    <row r="10">
      <c r="A10" s="4" t="inlineStr">
        <is>
          <t>2024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osts</t>
        </is>
      </c>
      <c r="B12" s="7" t="n">
        <v>7.5</v>
      </c>
      <c r="C12" s="7" t="n">
        <v>7.5</v>
      </c>
      <c r="D12" s="4" t="inlineStr">
        <is>
          <t xml:space="preserve"> </t>
        </is>
      </c>
      <c r="E12" s="4" t="inlineStr">
        <is>
          <t xml:space="preserve"> </t>
        </is>
      </c>
      <c r="F12" s="4" t="inlineStr">
        <is>
          <t xml:space="preserve"> </t>
        </is>
      </c>
    </row>
    <row r="13">
      <c r="A13" s="4" t="inlineStr">
        <is>
          <t>Pension obligation expected to be paid</t>
        </is>
      </c>
      <c r="B13" s="8" t="n">
        <v>4.6</v>
      </c>
      <c r="C13" s="4" t="inlineStr">
        <is>
          <t xml:space="preserve"> </t>
        </is>
      </c>
      <c r="D13" s="4" t="inlineStr">
        <is>
          <t xml:space="preserve"> </t>
        </is>
      </c>
      <c r="E13" s="4" t="inlineStr">
        <is>
          <t xml:space="preserve"> </t>
        </is>
      </c>
      <c r="F13" s="4" t="inlineStr">
        <is>
          <t xml:space="preserve"> </t>
        </is>
      </c>
    </row>
    <row r="14">
      <c r="A14" s="4" t="inlineStr">
        <is>
          <t>Severance charge</t>
        </is>
      </c>
      <c r="B14" s="7" t="n">
        <v>2.9</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 Summary of Activity Relating to Restructuring Plan Liabilities (Details) - USD ($) $ in Millions</t>
        </is>
      </c>
      <c r="B1" s="2" t="inlineStr">
        <is>
          <t>9 Months Ended</t>
        </is>
      </c>
      <c r="C1" s="2" t="inlineStr">
        <is>
          <t>12 Months Ended</t>
        </is>
      </c>
      <c r="F1" s="2" t="inlineStr">
        <is>
          <t>18 Months Ended</t>
        </is>
      </c>
    </row>
    <row r="2">
      <c r="B2" s="2" t="inlineStr">
        <is>
          <t>Dec. 31, 2024</t>
        </is>
      </c>
      <c r="C2" s="2" t="inlineStr">
        <is>
          <t>Dec. 31, 2024</t>
        </is>
      </c>
      <c r="D2" s="2" t="inlineStr">
        <is>
          <t>Dec. 31, 2023</t>
        </is>
      </c>
      <c r="E2" s="2" t="inlineStr">
        <is>
          <t>Dec. 31, 2022</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7" t="n">
        <v>7.6</v>
      </c>
      <c r="D4" s="5" t="n">
        <v>5</v>
      </c>
      <c r="E4" s="7" t="n">
        <v>2.2</v>
      </c>
      <c r="F4" s="4" t="inlineStr">
        <is>
          <t xml:space="preserve"> </t>
        </is>
      </c>
    </row>
    <row r="5">
      <c r="A5" s="4" t="inlineStr">
        <is>
          <t>2024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6" t="n">
        <v>0</v>
      </c>
      <c r="D7" s="4" t="inlineStr">
        <is>
          <t xml:space="preserve"> </t>
        </is>
      </c>
      <c r="E7" s="4" t="inlineStr">
        <is>
          <t xml:space="preserve"> </t>
        </is>
      </c>
      <c r="F7" s="4" t="inlineStr">
        <is>
          <t xml:space="preserve"> </t>
        </is>
      </c>
    </row>
    <row r="8">
      <c r="A8" s="4" t="inlineStr">
        <is>
          <t>Restructuring costs</t>
        </is>
      </c>
      <c r="B8" s="7" t="n">
        <v>7.5</v>
      </c>
      <c r="C8" s="8" t="n">
        <v>7.5</v>
      </c>
      <c r="D8" s="4" t="inlineStr">
        <is>
          <t xml:space="preserve"> </t>
        </is>
      </c>
      <c r="E8" s="4" t="inlineStr">
        <is>
          <t xml:space="preserve"> </t>
        </is>
      </c>
      <c r="F8" s="4" t="inlineStr">
        <is>
          <t xml:space="preserve"> </t>
        </is>
      </c>
    </row>
    <row r="9">
      <c r="A9" s="4" t="inlineStr">
        <is>
          <t>Costs paid or otherwise settled</t>
        </is>
      </c>
      <c r="B9" s="4" t="inlineStr">
        <is>
          <t xml:space="preserve"> </t>
        </is>
      </c>
      <c r="C9" s="8" t="n">
        <v>-2.8</v>
      </c>
      <c r="D9" s="4" t="inlineStr">
        <is>
          <t xml:space="preserve"> </t>
        </is>
      </c>
      <c r="E9" s="4" t="inlineStr">
        <is>
          <t xml:space="preserve"> </t>
        </is>
      </c>
      <c r="F9" s="4" t="inlineStr">
        <is>
          <t xml:space="preserve"> </t>
        </is>
      </c>
    </row>
    <row r="10">
      <c r="A10" s="4" t="inlineStr">
        <is>
          <t>Ending balance</t>
        </is>
      </c>
      <c r="B10" s="8" t="n">
        <v>4.7</v>
      </c>
      <c r="C10" s="8" t="n">
        <v>4.7</v>
      </c>
      <c r="D10" s="6" t="n">
        <v>0</v>
      </c>
      <c r="E10" s="4" t="inlineStr">
        <is>
          <t xml:space="preserve"> </t>
        </is>
      </c>
      <c r="F10" s="4" t="inlineStr">
        <is>
          <t xml:space="preserve"> </t>
        </is>
      </c>
    </row>
    <row r="11">
      <c r="A11" s="4" t="inlineStr">
        <is>
          <t>2022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8" t="n">
        <v>1.2</v>
      </c>
      <c r="D13" s="8" t="n">
        <v>1.7</v>
      </c>
      <c r="E13" s="6" t="n">
        <v>0</v>
      </c>
      <c r="F13" s="4" t="inlineStr">
        <is>
          <t xml:space="preserve"> </t>
        </is>
      </c>
    </row>
    <row r="14">
      <c r="A14" s="4" t="inlineStr">
        <is>
          <t>Restructuring costs</t>
        </is>
      </c>
      <c r="B14" s="4" t="inlineStr">
        <is>
          <t xml:space="preserve"> </t>
        </is>
      </c>
      <c r="C14" s="8" t="n">
        <v>0.1</v>
      </c>
      <c r="D14" s="6" t="n">
        <v>5</v>
      </c>
      <c r="E14" s="8" t="n">
        <v>2.2</v>
      </c>
      <c r="F14" s="7" t="n">
        <v>7.3</v>
      </c>
    </row>
    <row r="15">
      <c r="A15" s="4" t="inlineStr">
        <is>
          <t>Costs paid or otherwise settled</t>
        </is>
      </c>
      <c r="B15" s="4" t="inlineStr">
        <is>
          <t xml:space="preserve"> </t>
        </is>
      </c>
      <c r="C15" s="8" t="n">
        <v>-1.3</v>
      </c>
      <c r="D15" s="8" t="n">
        <v>-5.5</v>
      </c>
      <c r="E15" s="8" t="n">
        <v>-0.5</v>
      </c>
      <c r="F15" s="4" t="inlineStr">
        <is>
          <t xml:space="preserve"> </t>
        </is>
      </c>
    </row>
    <row r="16">
      <c r="A16" s="4" t="inlineStr">
        <is>
          <t>Ending balance</t>
        </is>
      </c>
      <c r="B16" s="5" t="n">
        <v>0</v>
      </c>
      <c r="C16" s="5" t="n">
        <v>0</v>
      </c>
      <c r="D16" s="7" t="n">
        <v>1.2</v>
      </c>
      <c r="E16" s="7" t="n">
        <v>1.7</v>
      </c>
      <c r="F16"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Activity Relating to Restructuring Plan Liabilities (Parenthetical) (Details) - USD ($) $ in Millions</t>
        </is>
      </c>
      <c r="B1" s="2" t="inlineStr">
        <is>
          <t>12 Months Ended</t>
        </is>
      </c>
    </row>
    <row r="2">
      <c r="B2" s="2" t="inlineStr">
        <is>
          <t>Dec. 31, 2024</t>
        </is>
      </c>
      <c r="C2" s="2" t="inlineStr">
        <is>
          <t>Dec. 31, 2023</t>
        </is>
      </c>
      <c r="D2" s="2" t="inlineStr">
        <is>
          <t>Dec. 31, 2022</t>
        </is>
      </c>
    </row>
    <row r="3">
      <c r="A3" s="4" t="inlineStr">
        <is>
          <t>2024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Cash Paid</t>
        </is>
      </c>
      <c r="B5" s="7" t="n">
        <v>2.6</v>
      </c>
      <c r="C5" s="4" t="inlineStr">
        <is>
          <t xml:space="preserve"> </t>
        </is>
      </c>
      <c r="D5" s="4" t="inlineStr">
        <is>
          <t xml:space="preserve"> </t>
        </is>
      </c>
    </row>
    <row r="6">
      <c r="A6" s="4" t="inlineStr">
        <is>
          <t>2022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 Paid</t>
        </is>
      </c>
      <c r="B8" s="7" t="n">
        <v>1.2</v>
      </c>
      <c r="C8" s="5" t="n">
        <v>5</v>
      </c>
      <c r="D8" s="7" t="n">
        <v>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Other Income, Net - Components of Other Income, Net (Details) - USD ($) $ in Million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Interest income</t>
        </is>
      </c>
      <c r="C4" s="7" t="n">
        <v>3.6</v>
      </c>
      <c r="D4" s="7" t="n">
        <v>1.7</v>
      </c>
      <c r="E4" s="7" t="n">
        <v>1.3</v>
      </c>
    </row>
    <row r="5">
      <c r="A5" s="4" t="inlineStr">
        <is>
          <t>Net periodic postretirement and postemployment benefit cost</t>
        </is>
      </c>
      <c r="C5" s="8" t="n">
        <v>-4.3</v>
      </c>
      <c r="D5" s="8" t="n">
        <v>-8.4</v>
      </c>
      <c r="E5" s="8" t="n">
        <v>-5.6</v>
      </c>
    </row>
    <row r="6">
      <c r="A6" s="4" t="inlineStr">
        <is>
          <t>Unrealized gain (loss) on equity securities</t>
        </is>
      </c>
      <c r="C6" s="8" t="n">
        <v>0.3</v>
      </c>
      <c r="D6" s="8" t="n">
        <v>0.6</v>
      </c>
      <c r="E6" s="8" t="n">
        <v>-1.2</v>
      </c>
    </row>
    <row r="7">
      <c r="A7" s="4" t="inlineStr">
        <is>
          <t>Gain on disposition of property, plant and equipment</t>
        </is>
      </c>
      <c r="C7" s="8" t="n">
        <v>3.8</v>
      </c>
      <c r="D7" s="8" t="n">
        <v>13.8</v>
      </c>
      <c r="E7" s="6" t="n">
        <v>6</v>
      </c>
    </row>
    <row r="8">
      <c r="A8" s="4" t="inlineStr">
        <is>
          <t>Gain on business interruption insurance recoveries</t>
        </is>
      </c>
      <c r="B8" s="4" t="inlineStr">
        <is>
          <t>[1]</t>
        </is>
      </c>
      <c r="C8" s="7" t="n">
        <v>16.3</v>
      </c>
      <c r="D8" s="5" t="n">
        <v>0</v>
      </c>
      <c r="E8" s="5" t="n">
        <v>0</v>
      </c>
    </row>
    <row r="9">
      <c r="A9" s="4" t="inlineStr">
        <is>
          <t>Gain on Business Interruption Insurance Recovery, Statement of Income or Comprehensive Income [Extensible Enumeration]</t>
        </is>
      </c>
      <c r="C9" s="4" t="inlineStr">
        <is>
          <t>Costs and Expenses</t>
        </is>
      </c>
      <c r="D9" s="4" t="inlineStr">
        <is>
          <t>Costs and Expenses</t>
        </is>
      </c>
      <c r="E9" s="4" t="inlineStr">
        <is>
          <t>Costs and Expenses</t>
        </is>
      </c>
    </row>
    <row r="10">
      <c r="A10" s="4" t="inlineStr">
        <is>
          <t>Post-acquisition funding received from Alcoa Corporation</t>
        </is>
      </c>
      <c r="B10" s="4" t="inlineStr">
        <is>
          <t>[2]</t>
        </is>
      </c>
      <c r="C10" s="5" t="n">
        <v>0</v>
      </c>
      <c r="D10" s="5" t="n">
        <v>0</v>
      </c>
      <c r="E10" s="5" t="n">
        <v>6</v>
      </c>
    </row>
    <row r="11">
      <c r="A11" s="4" t="inlineStr">
        <is>
          <t>All other, net</t>
        </is>
      </c>
      <c r="C11" s="8" t="n">
        <v>-0.2</v>
      </c>
      <c r="D11" s="8" t="n">
        <v>-0.3</v>
      </c>
      <c r="E11" s="8" t="n">
        <v>-0.1</v>
      </c>
    </row>
    <row r="12">
      <c r="A12" s="4" t="inlineStr">
        <is>
          <t>Other income, net</t>
        </is>
      </c>
      <c r="C12" s="7" t="n">
        <v>19.5</v>
      </c>
      <c r="D12" s="7" t="n">
        <v>7.4</v>
      </c>
      <c r="E12" s="7" t="n">
        <v>6.4</v>
      </c>
    </row>
    <row r="13"/>
    <row r="14">
      <c r="A14" s="4" t="inlineStr">
        <is>
          <t>[1] Represents advances against business interruption insurance claims. We recognize such advances in the period in which the insurance proceeds are received or become realizable. As of December 31, 2024 we received net cash proceeds of $ 15.9 million. Represents reimbursement received for repairs and maintenance expenditures on certain machinery and equipment that we had purchased from Alcoa in connection with our March 31, 2021 acquisition of Warrick .</t>
        </is>
      </c>
    </row>
  </sheetData>
  <mergeCells count="4">
    <mergeCell ref="A1:B2"/>
    <mergeCell ref="C1:E1"/>
    <mergeCell ref="A13:D13"/>
    <mergeCell ref="A14:D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Income, Net - Components of Other Income, Net - (Parenthetical) (Details) $ in Millions</t>
        </is>
      </c>
      <c r="B1" s="2" t="inlineStr">
        <is>
          <t>12 Months Ended</t>
        </is>
      </c>
    </row>
    <row r="2">
      <c r="B2" s="2" t="inlineStr">
        <is>
          <t>Dec. 31, 2024 USD ($)</t>
        </is>
      </c>
    </row>
    <row r="3">
      <c r="A3" s="3" t="inlineStr">
        <is>
          <t>Other Income and Expenses [Abstract]</t>
        </is>
      </c>
      <c r="B3" s="4" t="inlineStr">
        <is>
          <t xml:space="preserve"> </t>
        </is>
      </c>
    </row>
    <row r="4">
      <c r="A4" s="4" t="inlineStr">
        <is>
          <t>Proceeds from insurance business interruption policy</t>
        </is>
      </c>
      <c r="B4" s="7" t="n">
        <v>15.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Income, Net - Additional Information (Details) - USD ($) $ in Million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Trade accounts receivable sold</t>
        </is>
      </c>
      <c r="B4" s="7" t="n">
        <v>1078.6</v>
      </c>
      <c r="C4" s="7" t="n">
        <v>1240.6</v>
      </c>
    </row>
    <row r="5">
      <c r="A5" s="4" t="inlineStr">
        <is>
          <t>Net discount fees recognized</t>
        </is>
      </c>
      <c r="B5" s="7" t="n">
        <v>24.8</v>
      </c>
      <c r="C5" s="7" t="n">
        <v>29.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8</v>
      </c>
      <c r="C4" s="7" t="n">
        <v>47.2</v>
      </c>
      <c r="D4" s="7" t="n">
        <v>-29.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Income (Loss) Before Income Taxes by Geographic Area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3.5</v>
      </c>
      <c r="C4" s="5" t="n">
        <v>48</v>
      </c>
      <c r="D4" s="7" t="n">
        <v>-44.6</v>
      </c>
    </row>
    <row r="5">
      <c r="A5" s="4" t="inlineStr">
        <is>
          <t>Foreign</t>
        </is>
      </c>
      <c r="B5" s="6" t="n">
        <v>10</v>
      </c>
      <c r="C5" s="8" t="n">
        <v>8.300000000000001</v>
      </c>
      <c r="D5" s="8" t="n">
        <v>6.7</v>
      </c>
    </row>
    <row r="6">
      <c r="A6" s="4" t="inlineStr">
        <is>
          <t>Income (loss) before income taxes</t>
        </is>
      </c>
      <c r="B6" s="7" t="n">
        <v>63.5</v>
      </c>
      <c r="C6" s="7" t="n">
        <v>56.3</v>
      </c>
      <c r="D6" s="7" t="n">
        <v>-3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Federal income tax (expense) benefit</t>
        </is>
      </c>
      <c r="B3" s="4" t="inlineStr">
        <is>
          <t xml:space="preserve"> </t>
        </is>
      </c>
      <c r="C3" s="4" t="inlineStr">
        <is>
          <t xml:space="preserve"> </t>
        </is>
      </c>
      <c r="D3" s="4" t="inlineStr">
        <is>
          <t xml:space="preserve"> </t>
        </is>
      </c>
    </row>
    <row r="4">
      <c r="A4" s="4" t="inlineStr">
        <is>
          <t>Current federal tax (expense) benefit</t>
        </is>
      </c>
      <c r="B4" s="7" t="n">
        <v>-3.5</v>
      </c>
      <c r="C4" s="4" t="inlineStr">
        <is>
          <t xml:space="preserve"> </t>
        </is>
      </c>
      <c r="D4" s="4" t="inlineStr">
        <is>
          <t xml:space="preserve"> </t>
        </is>
      </c>
    </row>
    <row r="5">
      <c r="A5" s="4" t="inlineStr">
        <is>
          <t>Deferred federal income tax (expense) benefit</t>
        </is>
      </c>
      <c r="B5" s="8" t="n">
        <v>-10.9</v>
      </c>
      <c r="C5" s="7" t="n">
        <v>-11.6</v>
      </c>
      <c r="D5" s="7" t="n">
        <v>8.9</v>
      </c>
    </row>
    <row r="6">
      <c r="A6" s="4" t="inlineStr">
        <is>
          <t>Federal benefit (expense) applied to decrease (increase) AOCI</t>
        </is>
      </c>
      <c r="B6" s="8" t="n">
        <v>1.9</v>
      </c>
      <c r="C6" s="8" t="n">
        <v>2.5</v>
      </c>
      <c r="D6" s="8" t="n">
        <v>1.7</v>
      </c>
    </row>
    <row r="7">
      <c r="A7" s="4" t="inlineStr">
        <is>
          <t>Federal income tax (provision) benefit</t>
        </is>
      </c>
      <c r="B7" s="8" t="n">
        <v>-12.5</v>
      </c>
      <c r="C7" s="8" t="n">
        <v>-9.1</v>
      </c>
      <c r="D7" s="8" t="n">
        <v>10.6</v>
      </c>
    </row>
    <row r="8">
      <c r="A8" s="3" t="inlineStr">
        <is>
          <t>Foreign income tax (expense) benefit</t>
        </is>
      </c>
      <c r="B8" s="4" t="inlineStr">
        <is>
          <t xml:space="preserve"> </t>
        </is>
      </c>
      <c r="C8" s="4" t="inlineStr">
        <is>
          <t xml:space="preserve"> </t>
        </is>
      </c>
      <c r="D8" s="4" t="inlineStr">
        <is>
          <t xml:space="preserve"> </t>
        </is>
      </c>
    </row>
    <row r="9">
      <c r="A9" s="4" t="inlineStr">
        <is>
          <t>Current foreign tax (expense) benefit</t>
        </is>
      </c>
      <c r="B9" s="8" t="n">
        <v>-3.1</v>
      </c>
      <c r="C9" s="8" t="n">
        <v>-2.2</v>
      </c>
      <c r="D9" s="8" t="n">
        <v>-1.1</v>
      </c>
    </row>
    <row r="10">
      <c r="A10" s="4" t="inlineStr">
        <is>
          <t>Deferred foreign income tax (expense) benefit</t>
        </is>
      </c>
      <c r="B10" s="8" t="n">
        <v>0.6</v>
      </c>
      <c r="C10" s="8" t="n">
        <v>0.1</v>
      </c>
      <c r="D10" s="8" t="n">
        <v>-0.8</v>
      </c>
    </row>
    <row r="11">
      <c r="A11" s="4" t="inlineStr">
        <is>
          <t>Foreign benefit (expense) applied to decrease (increase) AOCI</t>
        </is>
      </c>
      <c r="B11" s="6" t="n">
        <v>0</v>
      </c>
      <c r="C11" s="8" t="n">
        <v>0.1</v>
      </c>
      <c r="D11" s="8" t="n">
        <v>0.2</v>
      </c>
    </row>
    <row r="12">
      <c r="A12" s="4" t="inlineStr">
        <is>
          <t>Foreign income tax (provision) benefit</t>
        </is>
      </c>
      <c r="B12" s="8" t="n">
        <v>-2.5</v>
      </c>
      <c r="C12" s="6" t="n">
        <v>-2</v>
      </c>
      <c r="D12" s="8" t="n">
        <v>-1.7</v>
      </c>
    </row>
    <row r="13">
      <c r="A13" s="3" t="inlineStr">
        <is>
          <t>State income tax (expense) benefit</t>
        </is>
      </c>
      <c r="B13" s="4" t="inlineStr">
        <is>
          <t xml:space="preserve"> </t>
        </is>
      </c>
      <c r="C13" s="4" t="inlineStr">
        <is>
          <t xml:space="preserve"> </t>
        </is>
      </c>
      <c r="D13" s="4" t="inlineStr">
        <is>
          <t xml:space="preserve"> </t>
        </is>
      </c>
    </row>
    <row r="14">
      <c r="A14" s="4" t="inlineStr">
        <is>
          <t>Current state tax (expense) benefit</t>
        </is>
      </c>
      <c r="B14" s="8" t="n">
        <v>-3.3</v>
      </c>
      <c r="C14" s="8" t="n">
        <v>0.6</v>
      </c>
      <c r="D14" s="8" t="n">
        <v>-2.5</v>
      </c>
    </row>
    <row r="15">
      <c r="A15" s="4" t="inlineStr">
        <is>
          <t>Deferred state income tax (expense) benefit</t>
        </is>
      </c>
      <c r="B15" s="8" t="n">
        <v>1.3</v>
      </c>
      <c r="C15" s="6" t="n">
        <v>1</v>
      </c>
      <c r="D15" s="8" t="n">
        <v>1.6</v>
      </c>
    </row>
    <row r="16">
      <c r="A16" s="4" t="inlineStr">
        <is>
          <t>State benefit (expense) applied to decrease (increase) AOCI</t>
        </is>
      </c>
      <c r="B16" s="8" t="n">
        <v>0.3</v>
      </c>
      <c r="C16" s="8" t="n">
        <v>0.4</v>
      </c>
      <c r="D16" s="8" t="n">
        <v>0.3</v>
      </c>
    </row>
    <row r="17">
      <c r="A17" s="4" t="inlineStr">
        <is>
          <t>State income tax (provision) benefit</t>
        </is>
      </c>
      <c r="B17" s="8" t="n">
        <v>-1.7</v>
      </c>
      <c r="C17" s="6" t="n">
        <v>2</v>
      </c>
      <c r="D17" s="8" t="n">
        <v>-0.6</v>
      </c>
    </row>
    <row r="18">
      <c r="A18" s="3" t="inlineStr">
        <is>
          <t>Total income tax (expense) benefit</t>
        </is>
      </c>
      <c r="B18" s="4" t="inlineStr">
        <is>
          <t xml:space="preserve"> </t>
        </is>
      </c>
      <c r="C18" s="4" t="inlineStr">
        <is>
          <t xml:space="preserve"> </t>
        </is>
      </c>
      <c r="D18" s="4" t="inlineStr">
        <is>
          <t xml:space="preserve"> </t>
        </is>
      </c>
    </row>
    <row r="19">
      <c r="A19" s="4" t="inlineStr">
        <is>
          <t>Current tax (expense) benefit</t>
        </is>
      </c>
      <c r="B19" s="8" t="n">
        <v>-9.9</v>
      </c>
      <c r="C19" s="8" t="n">
        <v>-1.6</v>
      </c>
      <c r="D19" s="8" t="n">
        <v>-3.6</v>
      </c>
    </row>
    <row r="20">
      <c r="A20" s="4" t="inlineStr">
        <is>
          <t>Deferred income tax (expense) benefit</t>
        </is>
      </c>
      <c r="B20" s="6" t="n">
        <v>-9</v>
      </c>
      <c r="C20" s="8" t="n">
        <v>-10.5</v>
      </c>
      <c r="D20" s="8" t="n">
        <v>9.699999999999999</v>
      </c>
    </row>
    <row r="21">
      <c r="A21" s="4" t="inlineStr">
        <is>
          <t>Benefit (expense) applied to decrease (increase) AOCI</t>
        </is>
      </c>
      <c r="B21" s="8" t="n">
        <v>2.2</v>
      </c>
      <c r="C21" s="6" t="n">
        <v>3</v>
      </c>
      <c r="D21" s="8" t="n">
        <v>2.2</v>
      </c>
    </row>
    <row r="22">
      <c r="A22" s="4" t="inlineStr">
        <is>
          <t>Income tax (provision) benefit</t>
        </is>
      </c>
      <c r="B22" s="7" t="n">
        <v>-16.7</v>
      </c>
      <c r="C22" s="7" t="n">
        <v>-9.1</v>
      </c>
      <c r="D22" s="7" t="n">
        <v>8.30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Income Tax (Provision) Benefit based on Effective Income Tax Rate and Statutory Tax Rate (Details) - USD ($) $ in Millions</t>
        </is>
      </c>
      <c r="B1" s="2" t="inlineStr">
        <is>
          <t>12 Months Ended</t>
        </is>
      </c>
    </row>
    <row r="2">
      <c r="B2" s="2" t="inlineStr">
        <is>
          <t>Dec. 31, 2024</t>
        </is>
      </c>
      <c r="C2" s="2" t="inlineStr">
        <is>
          <t>Dec. 31, 2023</t>
        </is>
      </c>
      <c r="D2" s="2" t="inlineStr">
        <is>
          <t>Dec. 31, 2022</t>
        </is>
      </c>
    </row>
    <row r="3">
      <c r="A3" s="3" t="inlineStr">
        <is>
          <t>Reconciliation between income tax provision and statutory income tax provision:</t>
        </is>
      </c>
      <c r="B3" s="4" t="inlineStr">
        <is>
          <t xml:space="preserve"> </t>
        </is>
      </c>
      <c r="C3" s="4" t="inlineStr">
        <is>
          <t xml:space="preserve"> </t>
        </is>
      </c>
      <c r="D3" s="4" t="inlineStr">
        <is>
          <t xml:space="preserve"> </t>
        </is>
      </c>
    </row>
    <row r="4">
      <c r="A4" s="4" t="inlineStr">
        <is>
          <t>Amount of federal income tax (provision) benefit based on the statutory rate</t>
        </is>
      </c>
      <c r="B4" s="7" t="n">
        <v>-13.3</v>
      </c>
      <c r="C4" s="7" t="n">
        <v>-11.8</v>
      </c>
      <c r="D4" s="5" t="n">
        <v>8</v>
      </c>
    </row>
    <row r="5">
      <c r="A5" s="4" t="inlineStr">
        <is>
          <t>Decrease in federal valuation allowances</t>
        </is>
      </c>
      <c r="B5" s="6" t="n">
        <v>0</v>
      </c>
      <c r="C5" s="6" t="n">
        <v>0</v>
      </c>
      <c r="D5" s="8" t="n">
        <v>1.1</v>
      </c>
    </row>
    <row r="6">
      <c r="A6" s="4" t="inlineStr">
        <is>
          <t>Non-deductible compensation expense</t>
        </is>
      </c>
      <c r="B6" s="8" t="n">
        <v>-2.2</v>
      </c>
      <c r="C6" s="8" t="n">
        <v>-1.6</v>
      </c>
      <c r="D6" s="8" t="n">
        <v>-0.9</v>
      </c>
    </row>
    <row r="7">
      <c r="A7" s="4" t="inlineStr">
        <is>
          <t>Non-deductible (expense) benefit</t>
        </is>
      </c>
      <c r="B7" s="8" t="n">
        <v>-0.2</v>
      </c>
      <c r="C7" s="8" t="n">
        <v>0.2</v>
      </c>
      <c r="D7" s="6" t="n">
        <v>-1</v>
      </c>
    </row>
    <row r="8">
      <c r="A8" s="4" t="inlineStr">
        <is>
          <t>State income tax (provision) benefit, net of federal benefit</t>
        </is>
      </c>
      <c r="B8" s="8" t="n">
        <v>-1.4</v>
      </c>
      <c r="C8" s="8" t="n">
        <v>1.5</v>
      </c>
      <c r="D8" s="8" t="n">
        <v>-0.5</v>
      </c>
    </row>
    <row r="9">
      <c r="A9" s="4" t="inlineStr">
        <is>
          <t>Research and development credit</t>
        </is>
      </c>
      <c r="B9" s="8" t="n">
        <v>1.2</v>
      </c>
      <c r="C9" s="8" t="n">
        <v>3.2</v>
      </c>
      <c r="D9" s="8" t="n">
        <v>2.2</v>
      </c>
    </row>
    <row r="10">
      <c r="A10" s="4" t="inlineStr">
        <is>
          <t>Foreign income tax expense</t>
        </is>
      </c>
      <c r="B10" s="8" t="n">
        <v>-0.4</v>
      </c>
      <c r="C10" s="8" t="n">
        <v>-0.3</v>
      </c>
      <c r="D10" s="8" t="n">
        <v>-0.3</v>
      </c>
    </row>
    <row r="11">
      <c r="A11" s="4" t="inlineStr">
        <is>
          <t>Foreign undistributed earnings</t>
        </is>
      </c>
      <c r="B11" s="8" t="n">
        <v>-0.4</v>
      </c>
      <c r="C11" s="8" t="n">
        <v>-0.3</v>
      </c>
      <c r="D11" s="8" t="n">
        <v>-0.3</v>
      </c>
    </row>
    <row r="12">
      <c r="A12" s="4" t="inlineStr">
        <is>
          <t>Income tax (provision) benefit</t>
        </is>
      </c>
      <c r="B12" s="7" t="n">
        <v>-16.7</v>
      </c>
      <c r="C12" s="7" t="n">
        <v>-9.1</v>
      </c>
      <c r="D12" s="7" t="n">
        <v>8.3000000000000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Income Tax (Provision) Benefit based on Effective Income Tax Rate and Statutory Tax Rate (Parenthetical) (Details) - USD ($) $ in Millions</t>
        </is>
      </c>
      <c r="B1" s="2" t="inlineStr">
        <is>
          <t>12 Months Ended</t>
        </is>
      </c>
    </row>
    <row r="2">
      <c r="B2" s="2" t="inlineStr">
        <is>
          <t>Dec. 31, 2024</t>
        </is>
      </c>
      <c r="C2" s="2" t="inlineStr">
        <is>
          <t>Dec. 31, 2023</t>
        </is>
      </c>
      <c r="D2" s="2" t="inlineStr">
        <is>
          <t>Dec. 31, 2022</t>
        </is>
      </c>
    </row>
    <row r="3">
      <c r="A3" s="3" t="inlineStr">
        <is>
          <t>Reconciliation between income tax provision and statutory income tax provision:</t>
        </is>
      </c>
      <c r="B3" s="4" t="inlineStr">
        <is>
          <t xml:space="preserve"> </t>
        </is>
      </c>
      <c r="C3" s="4" t="inlineStr">
        <is>
          <t xml:space="preserve"> </t>
        </is>
      </c>
      <c r="D3" s="4" t="inlineStr">
        <is>
          <t xml:space="preserve"> </t>
        </is>
      </c>
    </row>
    <row r="4">
      <c r="A4" s="4" t="inlineStr">
        <is>
          <t>Increase (decrease) in federal valuation allowances</t>
        </is>
      </c>
      <c r="B4" s="5" t="n">
        <v>0</v>
      </c>
      <c r="C4" s="5" t="n">
        <v>0</v>
      </c>
      <c r="D4" s="7" t="n">
        <v>1.1</v>
      </c>
    </row>
    <row r="5">
      <c r="A5" s="4" t="inlineStr">
        <is>
          <t>Total state income tax (provision) benefit</t>
        </is>
      </c>
      <c r="B5" s="8" t="n">
        <v>1.4</v>
      </c>
      <c r="C5" s="8" t="n">
        <v>-1.5</v>
      </c>
      <c r="D5" s="8" t="n">
        <v>0.5</v>
      </c>
    </row>
    <row r="6">
      <c r="A6" s="4" t="inlineStr">
        <is>
          <t>Current state income tax provision</t>
        </is>
      </c>
      <c r="B6" s="8" t="n">
        <v>3.3</v>
      </c>
      <c r="C6" s="8" t="n">
        <v>-0.6</v>
      </c>
      <c r="D6" s="8" t="n">
        <v>2.5</v>
      </c>
    </row>
    <row r="7">
      <c r="A7" s="4" t="inlineStr">
        <is>
          <t>State and Local Jurisdiction</t>
        </is>
      </c>
      <c r="B7" s="4" t="inlineStr">
        <is>
          <t xml:space="preserve"> </t>
        </is>
      </c>
      <c r="C7" s="4" t="inlineStr">
        <is>
          <t xml:space="preserve"> </t>
        </is>
      </c>
      <c r="D7" s="4" t="inlineStr">
        <is>
          <t xml:space="preserve"> </t>
        </is>
      </c>
    </row>
    <row r="8">
      <c r="A8" s="3" t="inlineStr">
        <is>
          <t>Reconciliation between income tax provision and statutory income tax provision:</t>
        </is>
      </c>
      <c r="B8" s="4" t="inlineStr">
        <is>
          <t xml:space="preserve"> </t>
        </is>
      </c>
      <c r="C8" s="4" t="inlineStr">
        <is>
          <t xml:space="preserve"> </t>
        </is>
      </c>
      <c r="D8" s="4" t="inlineStr">
        <is>
          <t xml:space="preserve"> </t>
        </is>
      </c>
    </row>
    <row r="9">
      <c r="A9" s="4" t="inlineStr">
        <is>
          <t>Increase (decrease) in federal valuation allowances</t>
        </is>
      </c>
      <c r="B9" s="8" t="n">
        <v>-2.8</v>
      </c>
      <c r="C9" s="6" t="n">
        <v>1</v>
      </c>
      <c r="D9" s="8" t="n">
        <v>-0.1</v>
      </c>
    </row>
    <row r="10">
      <c r="A10" s="4" t="inlineStr">
        <is>
          <t>Effective Income Tax Rate Reconciliation, Change in Enacted Tax Rate, Amount</t>
        </is>
      </c>
      <c r="B10" s="8" t="n">
        <v>2.9</v>
      </c>
      <c r="C10" s="8" t="n">
        <v>1.9</v>
      </c>
      <c r="D10" s="8" t="n">
        <v>-1.5</v>
      </c>
    </row>
    <row r="11">
      <c r="A11" s="4" t="inlineStr">
        <is>
          <t>Total state income tax (provision) benefit</t>
        </is>
      </c>
      <c r="B11" s="8" t="n">
        <v>-1.4</v>
      </c>
      <c r="C11" s="8" t="n">
        <v>1.5</v>
      </c>
      <c r="D11" s="8" t="n">
        <v>-0.5</v>
      </c>
    </row>
    <row r="12">
      <c r="A12" s="4" t="inlineStr">
        <is>
          <t>Current state income tax provision</t>
        </is>
      </c>
      <c r="B12" s="7" t="n">
        <v>1.5</v>
      </c>
      <c r="C12" s="7" t="n">
        <v>1.4</v>
      </c>
      <c r="D12" s="7" t="n">
        <v>-1.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Loss and credit carryforwards</t>
        </is>
      </c>
      <c r="B3" s="7" t="n">
        <v>17.3</v>
      </c>
      <c r="C3" s="7" t="n">
        <v>39.6</v>
      </c>
    </row>
    <row r="4">
      <c r="A4" s="4" t="inlineStr">
        <is>
          <t>Defined benefit plans</t>
        </is>
      </c>
      <c r="B4" s="8" t="n">
        <v>3.1</v>
      </c>
      <c r="C4" s="8" t="n">
        <v>3.6</v>
      </c>
    </row>
    <row r="5">
      <c r="A5" s="4" t="inlineStr">
        <is>
          <t>Other assets</t>
        </is>
      </c>
      <c r="B5" s="8" t="n">
        <v>35.8</v>
      </c>
      <c r="C5" s="8" t="n">
        <v>36.8</v>
      </c>
    </row>
    <row r="6">
      <c r="A6" s="4" t="inlineStr">
        <is>
          <t>Lease assets</t>
        </is>
      </c>
      <c r="B6" s="8" t="n">
        <v>7.2</v>
      </c>
      <c r="C6" s="8" t="n">
        <v>8.699999999999999</v>
      </c>
    </row>
    <row r="7">
      <c r="A7" s="4" t="inlineStr">
        <is>
          <t>Inventories</t>
        </is>
      </c>
      <c r="B7" s="8" t="n">
        <v>39.8</v>
      </c>
      <c r="C7" s="8" t="n">
        <v>29.5</v>
      </c>
    </row>
    <row r="8">
      <c r="A8" s="4" t="inlineStr">
        <is>
          <t>Excess interest carryforward</t>
        </is>
      </c>
      <c r="B8" s="8" t="n">
        <v>10.2</v>
      </c>
      <c r="C8" s="6" t="n">
        <v>14</v>
      </c>
    </row>
    <row r="9">
      <c r="A9" s="4" t="inlineStr">
        <is>
          <t>Research &amp; development capitalization</t>
        </is>
      </c>
      <c r="B9" s="8" t="n">
        <v>19.1</v>
      </c>
      <c r="C9" s="8" t="n">
        <v>16.9</v>
      </c>
    </row>
    <row r="10">
      <c r="A10" s="4" t="inlineStr">
        <is>
          <t>Valuation allowances</t>
        </is>
      </c>
      <c r="B10" s="8" t="n">
        <v>-5.5</v>
      </c>
      <c r="C10" s="8" t="n">
        <v>-2.7</v>
      </c>
    </row>
    <row r="11">
      <c r="A11" s="4" t="inlineStr">
        <is>
          <t>Total deferred income tax assets</t>
        </is>
      </c>
      <c r="B11" s="6" t="n">
        <v>127</v>
      </c>
      <c r="C11" s="8" t="n">
        <v>146.4</v>
      </c>
    </row>
    <row r="12">
      <c r="A12" s="3" t="inlineStr">
        <is>
          <t>Deferred income tax liabilities:</t>
        </is>
      </c>
      <c r="B12" s="4" t="inlineStr">
        <is>
          <t xml:space="preserve"> </t>
        </is>
      </c>
      <c r="C12" s="4" t="inlineStr">
        <is>
          <t xml:space="preserve"> </t>
        </is>
      </c>
    </row>
    <row r="13">
      <c r="A13" s="4" t="inlineStr">
        <is>
          <t>Property, plant and equipment</t>
        </is>
      </c>
      <c r="B13" s="8" t="n">
        <v>-133.3</v>
      </c>
      <c r="C13" s="8" t="n">
        <v>-142.6</v>
      </c>
    </row>
    <row r="14">
      <c r="A14" s="4" t="inlineStr">
        <is>
          <t>Lease liabilities</t>
        </is>
      </c>
      <c r="B14" s="8" t="n">
        <v>-7.2</v>
      </c>
      <c r="C14" s="8" t="n">
        <v>-8.699999999999999</v>
      </c>
    </row>
    <row r="15">
      <c r="A15" s="4" t="inlineStr">
        <is>
          <t>Undistributed foreign earnings</t>
        </is>
      </c>
      <c r="B15" s="8" t="n">
        <v>-3.4</v>
      </c>
      <c r="C15" s="6" t="n">
        <v>-3</v>
      </c>
    </row>
    <row r="16">
      <c r="A16" s="4" t="inlineStr">
        <is>
          <t>Total deferred income tax liabilities</t>
        </is>
      </c>
      <c r="B16" s="8" t="n">
        <v>-143.9</v>
      </c>
      <c r="C16" s="8" t="n">
        <v>-154.3</v>
      </c>
    </row>
    <row r="17">
      <c r="A17" s="4" t="inlineStr">
        <is>
          <t>Net deferred income tax liabilities</t>
        </is>
      </c>
      <c r="B17" s="7" t="n">
        <v>-16.9</v>
      </c>
      <c r="C17" s="7" t="n">
        <v>-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 Matters - Additional Information (Details) - USD ($)</t>
        </is>
      </c>
      <c r="C1" s="2" t="inlineStr">
        <is>
          <t>12 Months Ended</t>
        </is>
      </c>
    </row>
    <row r="2">
      <c r="B2" s="2" t="inlineStr">
        <is>
          <t>Dec. 20, 2021</t>
        </is>
      </c>
      <c r="C2" s="2" t="inlineStr">
        <is>
          <t>Dec. 31, 2024</t>
        </is>
      </c>
      <c r="D2" s="2" t="inlineStr">
        <is>
          <t>Dec. 31, 2023</t>
        </is>
      </c>
      <c r="E2" s="2" t="inlineStr">
        <is>
          <t>Dec. 31, 2022</t>
        </is>
      </c>
      <c r="F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valuation allowance</t>
        </is>
      </c>
      <c r="B4" s="4" t="inlineStr">
        <is>
          <t xml:space="preserve"> </t>
        </is>
      </c>
      <c r="C4" s="5" t="n">
        <v>2800000</v>
      </c>
      <c r="D4" s="5" t="n">
        <v>-1000000</v>
      </c>
      <c r="E4" s="4" t="inlineStr">
        <is>
          <t xml:space="preserve"> </t>
        </is>
      </c>
      <c r="F4" s="4" t="inlineStr">
        <is>
          <t xml:space="preserve"> </t>
        </is>
      </c>
    </row>
    <row r="5">
      <c r="A5" s="4" t="inlineStr">
        <is>
          <t>Global minimum tax rate</t>
        </is>
      </c>
      <c r="B5" s="11" t="n">
        <v>0.15</v>
      </c>
      <c r="C5" s="4" t="inlineStr">
        <is>
          <t xml:space="preserve"> </t>
        </is>
      </c>
      <c r="D5" s="4" t="inlineStr">
        <is>
          <t xml:space="preserve"> </t>
        </is>
      </c>
      <c r="E5" s="4" t="inlineStr">
        <is>
          <t xml:space="preserve"> </t>
        </is>
      </c>
      <c r="F5" s="4" t="inlineStr">
        <is>
          <t xml:space="preserve"> </t>
        </is>
      </c>
    </row>
    <row r="6">
      <c r="A6" s="4" t="inlineStr">
        <is>
          <t>Gross unrecognized tax benefits</t>
        </is>
      </c>
      <c r="B6" s="4" t="inlineStr">
        <is>
          <t xml:space="preserve"> </t>
        </is>
      </c>
      <c r="C6" s="6" t="n">
        <v>6900000</v>
      </c>
      <c r="D6" s="6" t="n">
        <v>6500000</v>
      </c>
      <c r="E6" s="5" t="n">
        <v>5000000</v>
      </c>
      <c r="F6" s="5" t="n">
        <v>4100000</v>
      </c>
    </row>
    <row r="7">
      <c r="A7" s="4" t="inlineStr">
        <is>
          <t>Amount that would be reflected in income tax provision if unrecognized tax benefits are recognized</t>
        </is>
      </c>
      <c r="B7" s="4" t="inlineStr">
        <is>
          <t xml:space="preserve"> </t>
        </is>
      </c>
      <c r="C7" s="6" t="n">
        <v>6900000</v>
      </c>
      <c r="D7" s="4" t="inlineStr">
        <is>
          <t xml:space="preserve"> </t>
        </is>
      </c>
      <c r="E7" s="4" t="inlineStr">
        <is>
          <t xml:space="preserve"> </t>
        </is>
      </c>
      <c r="F7" s="4" t="inlineStr">
        <is>
          <t xml:space="preserve"> </t>
        </is>
      </c>
    </row>
    <row r="8">
      <c r="A8" s="4" t="inlineStr">
        <is>
          <t>Accrued interest and penalties on unrecognized tax benefits</t>
        </is>
      </c>
      <c r="B8" s="4" t="inlineStr">
        <is>
          <t xml:space="preserve"> </t>
        </is>
      </c>
      <c r="C8" s="6" t="n">
        <v>100000</v>
      </c>
      <c r="D8" s="6" t="n">
        <v>200000</v>
      </c>
      <c r="E8" s="4" t="inlineStr">
        <is>
          <t xml:space="preserve"> </t>
        </is>
      </c>
      <c r="F8" s="4" t="inlineStr">
        <is>
          <t xml:space="preserve"> </t>
        </is>
      </c>
    </row>
    <row r="9">
      <c r="A9" s="4" t="inlineStr">
        <is>
          <t>Accrued interest and penalties on unrecognized tax benefits, current</t>
        </is>
      </c>
      <c r="B9" s="4" t="inlineStr">
        <is>
          <t xml:space="preserve"> </t>
        </is>
      </c>
      <c r="C9" s="6" t="n">
        <v>0</v>
      </c>
      <c r="D9" s="5" t="n">
        <v>0</v>
      </c>
      <c r="E9" s="4" t="inlineStr">
        <is>
          <t xml:space="preserve"> </t>
        </is>
      </c>
      <c r="F9" s="4" t="inlineStr">
        <is>
          <t xml:space="preserve"> </t>
        </is>
      </c>
    </row>
    <row r="10">
      <c r="A10" s="4" t="inlineStr">
        <is>
          <t>(Decrease) increase in interest and penalties</t>
        </is>
      </c>
      <c r="B10" s="4" t="inlineStr">
        <is>
          <t xml:space="preserve"> </t>
        </is>
      </c>
      <c r="C10" s="4" t="inlineStr">
        <is>
          <t xml:space="preserve"> </t>
        </is>
      </c>
      <c r="D10" s="4" t="inlineStr">
        <is>
          <t xml:space="preserve"> </t>
        </is>
      </c>
      <c r="E10" s="5" t="n">
        <v>100000</v>
      </c>
      <c r="F10" s="4" t="inlineStr">
        <is>
          <t xml:space="preserve"> </t>
        </is>
      </c>
    </row>
    <row r="11">
      <c r="A11" s="4" t="inlineStr">
        <is>
          <t>Research Tax Credit Carry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t>
        </is>
      </c>
      <c r="B13" s="4" t="inlineStr">
        <is>
          <t xml:space="preserve"> </t>
        </is>
      </c>
      <c r="C13" s="5" t="n">
        <v>12600000</v>
      </c>
      <c r="D13" s="4" t="inlineStr">
        <is>
          <t xml:space="preserve"> </t>
        </is>
      </c>
      <c r="E13" s="4" t="inlineStr">
        <is>
          <t xml:space="preserve"> </t>
        </is>
      </c>
      <c r="F13" s="4" t="inlineStr">
        <is>
          <t xml:space="preserve"> </t>
        </is>
      </c>
    </row>
    <row r="14">
      <c r="A14" s="4" t="inlineStr">
        <is>
          <t>Tax credit carryforward expiration period</t>
        </is>
      </c>
      <c r="B14" s="4" t="inlineStr">
        <is>
          <t xml:space="preserve"> </t>
        </is>
      </c>
      <c r="C14" s="4" t="inlineStr">
        <is>
          <t>Dec. 31,  2044</t>
        </is>
      </c>
      <c r="D14" s="4" t="inlineStr">
        <is>
          <t xml:space="preserve"> </t>
        </is>
      </c>
      <c r="E14" s="4" t="inlineStr">
        <is>
          <t xml:space="preserve"> </t>
        </is>
      </c>
      <c r="F14" s="4" t="inlineStr">
        <is>
          <t xml:space="preserve"> </t>
        </is>
      </c>
    </row>
    <row r="15">
      <c r="A15" s="4" t="inlineStr">
        <is>
          <t>State Tax Credit Carryfor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t>
        </is>
      </c>
      <c r="B17" s="4" t="inlineStr">
        <is>
          <t xml:space="preserve"> </t>
        </is>
      </c>
      <c r="C17" s="5" t="n">
        <v>3900000</v>
      </c>
      <c r="D17" s="4" t="inlineStr">
        <is>
          <t xml:space="preserve"> </t>
        </is>
      </c>
      <c r="E17" s="4" t="inlineStr">
        <is>
          <t xml:space="preserve"> </t>
        </is>
      </c>
      <c r="F17" s="4" t="inlineStr">
        <is>
          <t xml:space="preserve"> </t>
        </is>
      </c>
    </row>
    <row r="18">
      <c r="A18" s="4" t="inlineStr">
        <is>
          <t>Tax credit carryforward expiration period</t>
        </is>
      </c>
      <c r="B18" s="4" t="inlineStr">
        <is>
          <t xml:space="preserve"> </t>
        </is>
      </c>
      <c r="C18" s="4" t="inlineStr">
        <is>
          <t>Dec. 31,  2049</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Changes in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beginning of period</t>
        </is>
      </c>
      <c r="B4" s="7" t="n">
        <v>6.5</v>
      </c>
      <c r="C4" s="5" t="n">
        <v>5</v>
      </c>
      <c r="D4" s="7" t="n">
        <v>4.1</v>
      </c>
    </row>
    <row r="5">
      <c r="A5" s="4" t="inlineStr">
        <is>
          <t>Gross increases for tax positions of current year</t>
        </is>
      </c>
      <c r="B5" s="8" t="n">
        <v>0.5</v>
      </c>
      <c r="C5" s="8" t="n">
        <v>1.3</v>
      </c>
      <c r="D5" s="8" t="n">
        <v>0.9</v>
      </c>
    </row>
    <row r="6">
      <c r="A6" s="4" t="inlineStr">
        <is>
          <t>Gross increases for tax positions of prior years</t>
        </is>
      </c>
      <c r="B6" s="6" t="n">
        <v>0</v>
      </c>
      <c r="C6" s="8" t="n">
        <v>0.2</v>
      </c>
      <c r="D6" s="8" t="n">
        <v>0.1</v>
      </c>
    </row>
    <row r="7">
      <c r="A7" s="4" t="inlineStr">
        <is>
          <t>Gross decreases for tax positions of prior years</t>
        </is>
      </c>
      <c r="B7" s="8" t="n">
        <v>-0.1</v>
      </c>
      <c r="C7" s="6" t="n">
        <v>0</v>
      </c>
      <c r="D7" s="8" t="n">
        <v>-0.1</v>
      </c>
    </row>
    <row r="8">
      <c r="A8" s="4" t="inlineStr">
        <is>
          <t>Gross unrecognized tax benefits at end of period</t>
        </is>
      </c>
      <c r="B8" s="7" t="n">
        <v>6.9</v>
      </c>
      <c r="C8" s="7" t="n">
        <v>6.5</v>
      </c>
      <c r="D8" s="5" t="n">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Schedule of Computation of Basic and Diluted Net Income (Loss) Per Share (Details)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 (loss)</t>
        </is>
      </c>
      <c r="C4" s="7" t="n">
        <v>46.8</v>
      </c>
      <c r="D4" s="7" t="n">
        <v>47.2</v>
      </c>
      <c r="E4" s="7" t="n">
        <v>-29.6</v>
      </c>
    </row>
    <row r="5">
      <c r="A5" s="4" t="inlineStr">
        <is>
          <t>Less: earnings attributable to participating securities</t>
        </is>
      </c>
      <c r="B5" s="4" t="inlineStr">
        <is>
          <t>[1]</t>
        </is>
      </c>
      <c r="C5" s="4" t="inlineStr">
        <is>
          <t xml:space="preserve"> </t>
        </is>
      </c>
      <c r="D5" s="8" t="n">
        <v>-0.1</v>
      </c>
      <c r="E5" s="4" t="inlineStr">
        <is>
          <t xml:space="preserve"> </t>
        </is>
      </c>
    </row>
    <row r="6">
      <c r="A6" s="4" t="inlineStr">
        <is>
          <t>Net income (loss) available to common shareholders</t>
        </is>
      </c>
      <c r="C6" s="7" t="n">
        <v>46.8</v>
      </c>
      <c r="D6" s="7" t="n">
        <v>47.1</v>
      </c>
      <c r="E6" s="7" t="n">
        <v>-29.6</v>
      </c>
    </row>
    <row r="7">
      <c r="A7" s="3" t="inlineStr">
        <is>
          <t>Denominator – Weighted-average common shares outstanding (in thousands):</t>
        </is>
      </c>
      <c r="C7" s="4" t="inlineStr">
        <is>
          <t xml:space="preserve"> </t>
        </is>
      </c>
      <c r="D7" s="4" t="inlineStr">
        <is>
          <t xml:space="preserve"> </t>
        </is>
      </c>
      <c r="E7" s="4" t="inlineStr">
        <is>
          <t xml:space="preserve"> </t>
        </is>
      </c>
    </row>
    <row r="8">
      <c r="A8" s="4" t="inlineStr">
        <is>
          <t>Basic</t>
        </is>
      </c>
      <c r="C8" s="6" t="n">
        <v>16069</v>
      </c>
      <c r="D8" s="6" t="n">
        <v>15991</v>
      </c>
      <c r="E8" s="6" t="n">
        <v>15906</v>
      </c>
    </row>
    <row r="9">
      <c r="A9" s="4" t="inlineStr">
        <is>
          <t>Add: dilutive effect of non-vested common shares, restricted stock units and performance shares</t>
        </is>
      </c>
      <c r="B9" s="4" t="inlineStr">
        <is>
          <t>[2]</t>
        </is>
      </c>
      <c r="C9" s="6" t="n">
        <v>250</v>
      </c>
      <c r="D9" s="6" t="n">
        <v>140</v>
      </c>
      <c r="E9" s="4" t="inlineStr">
        <is>
          <t xml:space="preserve"> </t>
        </is>
      </c>
    </row>
    <row r="10">
      <c r="A10" s="4" t="inlineStr">
        <is>
          <t>Diluted</t>
        </is>
      </c>
      <c r="C10" s="6" t="n">
        <v>16319</v>
      </c>
      <c r="D10" s="6" t="n">
        <v>16131</v>
      </c>
      <c r="E10" s="6" t="n">
        <v>15906</v>
      </c>
    </row>
    <row r="11">
      <c r="A11" s="4" t="inlineStr">
        <is>
          <t>Net income (loss) per common share, Basic</t>
        </is>
      </c>
      <c r="C11" s="9" t="n">
        <v>2.91</v>
      </c>
      <c r="D11" s="9" t="n">
        <v>2.95</v>
      </c>
      <c r="E11" s="9" t="n">
        <v>-1.86</v>
      </c>
    </row>
    <row r="12">
      <c r="A12" s="4" t="inlineStr">
        <is>
          <t>Net income (loss) per common share, Diluted</t>
        </is>
      </c>
      <c r="C12" s="9" t="n">
        <v>2.87</v>
      </c>
      <c r="D12" s="9" t="n">
        <v>2.92</v>
      </c>
      <c r="E12" s="9" t="n">
        <v>-1.86</v>
      </c>
    </row>
    <row r="13"/>
    <row r="14">
      <c r="A14" s="4" t="inlineStr">
        <is>
          <t>[1] Represents distributed and undistributed earnings allocated to non-vested RSAs that contain non-forfeitable rights to dividends. Quantities in the following discussion are denoted in wh ole shares. For the years ended December 31, 2024 and December 31, 2023, approximately 1,100 and 35,000 shares, respectively, were excluded from the weighted-average diluted shares computation as their inclusion would have been anti-dilutive. For the year ended December 31, 2022 , approximately 139,000 potentially dilutive shares were excluded from the computation of net loss per share as their effect would have been anti‑dilutive.</t>
        </is>
      </c>
    </row>
  </sheetData>
  <mergeCells count="4">
    <mergeCell ref="A1:B2"/>
    <mergeCell ref="C1:E1"/>
    <mergeCell ref="A13:D13"/>
    <mergeCell ref="A14:D1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Income (Loss) Per Share (Parenthetical)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100</v>
      </c>
      <c r="C4" s="6" t="n">
        <v>35000</v>
      </c>
      <c r="D4" s="6" t="n">
        <v>139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paid</t>
        </is>
      </c>
      <c r="B4" s="7" t="n">
        <v>40.5</v>
      </c>
      <c r="C4" s="7" t="n">
        <v>43.8</v>
      </c>
      <c r="D4" s="7" t="n">
        <v>45.7</v>
      </c>
      <c r="E4" s="4" t="inlineStr">
        <is>
          <t xml:space="preserve"> </t>
        </is>
      </c>
    </row>
    <row r="5">
      <c r="A5" s="3" t="inlineStr">
        <is>
          <t>Non-cash investing and financing activities (included in Accounts payable):</t>
        </is>
      </c>
      <c r="B5" s="4" t="inlineStr">
        <is>
          <t xml:space="preserve"> </t>
        </is>
      </c>
      <c r="C5" s="4" t="inlineStr">
        <is>
          <t xml:space="preserve"> </t>
        </is>
      </c>
      <c r="D5" s="4" t="inlineStr">
        <is>
          <t xml:space="preserve"> </t>
        </is>
      </c>
      <c r="E5" s="4" t="inlineStr">
        <is>
          <t xml:space="preserve"> </t>
        </is>
      </c>
    </row>
    <row r="6">
      <c r="A6" s="4" t="inlineStr">
        <is>
          <t>Unpaid purchases of property and equipment</t>
        </is>
      </c>
      <c r="B6" s="8" t="n">
        <v>19.6</v>
      </c>
      <c r="C6" s="8" t="n">
        <v>19.3</v>
      </c>
      <c r="D6" s="8" t="n">
        <v>28.9</v>
      </c>
      <c r="E6" s="4" t="inlineStr">
        <is>
          <t xml:space="preserve"> </t>
        </is>
      </c>
    </row>
    <row r="7">
      <c r="A7" s="3" t="inlineStr">
        <is>
          <t>Supplemental lease disclosures:</t>
        </is>
      </c>
      <c r="B7" s="4" t="inlineStr">
        <is>
          <t xml:space="preserve"> </t>
        </is>
      </c>
      <c r="C7" s="4" t="inlineStr">
        <is>
          <t xml:space="preserve"> </t>
        </is>
      </c>
      <c r="D7" s="4" t="inlineStr">
        <is>
          <t xml:space="preserve"> </t>
        </is>
      </c>
      <c r="E7" s="4" t="inlineStr">
        <is>
          <t xml:space="preserve"> </t>
        </is>
      </c>
    </row>
    <row r="8">
      <c r="A8" s="4" t="inlineStr">
        <is>
          <t>Operating lease liabilities arising from obtaining operating lease assets</t>
        </is>
      </c>
      <c r="B8" s="8" t="n">
        <v>2.6</v>
      </c>
      <c r="C8" s="8" t="n">
        <v>3.2</v>
      </c>
      <c r="D8" s="8" t="n">
        <v>3.1</v>
      </c>
      <c r="E8" s="4" t="inlineStr">
        <is>
          <t xml:space="preserve"> </t>
        </is>
      </c>
    </row>
    <row r="9">
      <c r="A9" s="4" t="inlineStr">
        <is>
          <t>Cash paid for amounts included in the measurement of operating lease liabilities</t>
        </is>
      </c>
      <c r="B9" s="8" t="n">
        <v>8.199999999999999</v>
      </c>
      <c r="C9" s="8" t="n">
        <v>9.300000000000001</v>
      </c>
      <c r="D9" s="8" t="n">
        <v>9.800000000000001</v>
      </c>
      <c r="E9" s="4" t="inlineStr">
        <is>
          <t xml:space="preserve"> </t>
        </is>
      </c>
    </row>
    <row r="10">
      <c r="A10" s="4" t="inlineStr">
        <is>
          <t>Finance lease liabilities arising from obtaining finance lease assets</t>
        </is>
      </c>
      <c r="B10" s="8" t="n">
        <v>2.9</v>
      </c>
      <c r="C10" s="6" t="n">
        <v>10</v>
      </c>
      <c r="D10" s="6" t="n">
        <v>1</v>
      </c>
      <c r="E10" s="4" t="inlineStr">
        <is>
          <t xml:space="preserve"> </t>
        </is>
      </c>
    </row>
    <row r="11">
      <c r="A11" s="3" t="inlineStr">
        <is>
          <t>Components of cash, cash equivalents and 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8" t="n">
        <v>18.4</v>
      </c>
      <c r="C12" s="8" t="n">
        <v>82.40000000000001</v>
      </c>
      <c r="D12" s="8" t="n">
        <v>57.4</v>
      </c>
      <c r="E12" s="4" t="inlineStr">
        <is>
          <t xml:space="preserve"> </t>
        </is>
      </c>
    </row>
    <row r="13">
      <c r="A13" s="4" t="inlineStr">
        <is>
          <t>Restricted cash included in Other assets</t>
        </is>
      </c>
      <c r="B13" s="8" t="n">
        <v>19.5</v>
      </c>
      <c r="C13" s="8" t="n">
        <v>18.3</v>
      </c>
      <c r="D13" s="8" t="n">
        <v>13.9</v>
      </c>
      <c r="E13" s="4" t="inlineStr">
        <is>
          <t xml:space="preserve"> </t>
        </is>
      </c>
    </row>
    <row r="14">
      <c r="A14" s="4" t="inlineStr">
        <is>
          <t>Total cash, cash equivalents and restricted cash presented on our Statements of Consolidated Cash Flows</t>
        </is>
      </c>
      <c r="B14" s="7" t="n">
        <v>37.9</v>
      </c>
      <c r="C14" s="7" t="n">
        <v>100.7</v>
      </c>
      <c r="D14" s="7" t="n">
        <v>71.3</v>
      </c>
      <c r="E14" s="5" t="n">
        <v>3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31" customWidth="1" min="3" max="3"/>
    <col width="23" customWidth="1" min="4" max="4"/>
    <col width="31" customWidth="1" min="5" max="5"/>
  </cols>
  <sheetData>
    <row r="1">
      <c r="A1" s="1" t="inlineStr">
        <is>
          <t>Business, Product and Geographical Area Information and Concentration of Risk - Additional Information (Details) $ in Millions</t>
        </is>
      </c>
      <c r="B1" s="2" t="inlineStr">
        <is>
          <t>1 Months Ended</t>
        </is>
      </c>
      <c r="C1" s="2" t="inlineStr">
        <is>
          <t>12 Months Ended</t>
        </is>
      </c>
    </row>
    <row r="2">
      <c r="B2" s="2" t="inlineStr">
        <is>
          <t>Feb. 20, 2025</t>
        </is>
      </c>
      <c r="C2" s="2" t="inlineStr">
        <is>
          <t>Dec. 31, 2024 USD ($) Customer</t>
        </is>
      </c>
      <c r="D2" s="2" t="inlineStr">
        <is>
          <t>Dec. 31, 2023 Customer</t>
        </is>
      </c>
      <c r="E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oreign currency transaction loss | $</t>
        </is>
      </c>
      <c r="B4" s="4" t="inlineStr">
        <is>
          <t xml:space="preserve"> </t>
        </is>
      </c>
      <c r="C4" s="7" t="n">
        <v>0.3</v>
      </c>
      <c r="D4" s="4" t="inlineStr">
        <is>
          <t xml:space="preserve"> </t>
        </is>
      </c>
      <c r="E4" s="7" t="n">
        <v>0.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llective bargaining agreements expiring year</t>
        </is>
      </c>
      <c r="B7" s="4" t="inlineStr">
        <is>
          <t>2025</t>
        </is>
      </c>
      <c r="C7" s="4" t="inlineStr">
        <is>
          <t xml:space="preserve"> </t>
        </is>
      </c>
      <c r="D7" s="4" t="inlineStr">
        <is>
          <t xml:space="preserve"> </t>
        </is>
      </c>
      <c r="E7" s="4" t="inlineStr">
        <is>
          <t xml:space="preserve"> </t>
        </is>
      </c>
    </row>
    <row r="8">
      <c r="A8" s="4" t="inlineStr">
        <is>
          <t>Collective bargaining agreements renewed expiring date</t>
        </is>
      </c>
      <c r="B8" s="4" t="inlineStr">
        <is>
          <t>2030-09</t>
        </is>
      </c>
      <c r="C8" s="4" t="inlineStr">
        <is>
          <t xml:space="preserve"> </t>
        </is>
      </c>
      <c r="D8" s="4" t="inlineStr">
        <is>
          <t xml:space="preserve"> </t>
        </is>
      </c>
      <c r="E8" s="4" t="inlineStr">
        <is>
          <t xml:space="preserve"> </t>
        </is>
      </c>
    </row>
    <row r="9">
      <c r="A9" s="4" t="inlineStr">
        <is>
          <t>Workforce Subject to Collective Bargaining Arrangements | Customer Concentration Risk | Employee On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65</v>
      </c>
      <c r="D11" s="4" t="inlineStr">
        <is>
          <t xml:space="preserve"> </t>
        </is>
      </c>
      <c r="E11" s="4" t="inlineStr">
        <is>
          <t xml:space="preserve"> </t>
        </is>
      </c>
    </row>
    <row r="12">
      <c r="A12" s="4" t="inlineStr">
        <is>
          <t>Workforce Subject to Collective Bargaining Arrangements Expiring within One Year | Subsequent Event | Customer Concentration Risk | Employee Two</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39</v>
      </c>
      <c r="C14" s="4" t="inlineStr">
        <is>
          <t xml:space="preserve"> </t>
        </is>
      </c>
      <c r="D14" s="4" t="inlineStr">
        <is>
          <t xml:space="preserve"> </t>
        </is>
      </c>
      <c r="E14" s="4" t="inlineStr">
        <is>
          <t xml:space="preserve"> </t>
        </is>
      </c>
    </row>
    <row r="15">
      <c r="A15" s="4" t="inlineStr">
        <is>
          <t>Net sales | Customer Concentration Risk | Largest Custom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16</v>
      </c>
      <c r="D17" s="11" t="n">
        <v>0.18</v>
      </c>
      <c r="E17" s="11" t="n">
        <v>0.19</v>
      </c>
    </row>
    <row r="18">
      <c r="A18" s="4" t="inlineStr">
        <is>
          <t>Number of customers | Customer</t>
        </is>
      </c>
      <c r="B18" s="4" t="inlineStr">
        <is>
          <t xml:space="preserve"> </t>
        </is>
      </c>
      <c r="C18" s="6" t="n">
        <v>1</v>
      </c>
      <c r="D18" s="6" t="n">
        <v>1</v>
      </c>
      <c r="E18" s="6" t="n">
        <v>1</v>
      </c>
    </row>
    <row r="19">
      <c r="A19" s="4" t="inlineStr">
        <is>
          <t>Net sales | Customer Concentration Risk | Second Largest Custom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1" t="n">
        <v>0.15</v>
      </c>
      <c r="D21" s="11" t="n">
        <v>0.16</v>
      </c>
      <c r="E21" s="11" t="n">
        <v>0.14</v>
      </c>
    </row>
    <row r="22">
      <c r="A22" s="4" t="inlineStr">
        <is>
          <t>Trade receivables | Customer Concentration Risk | Largest Custom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1" t="n">
        <v>0.17</v>
      </c>
      <c r="D24" s="11" t="n">
        <v>0.2</v>
      </c>
      <c r="E24" s="4" t="inlineStr">
        <is>
          <t xml:space="preserve"> </t>
        </is>
      </c>
    </row>
    <row r="25">
      <c r="A25" s="4" t="inlineStr">
        <is>
          <t>Trade receivables | Customer Concentration Risk | Second Largest Custom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1" t="n">
        <v>0.17</v>
      </c>
      <c r="D27" s="11" t="n">
        <v>0.13</v>
      </c>
      <c r="E27" s="4" t="inlineStr">
        <is>
          <t xml:space="preserve"> </t>
        </is>
      </c>
    </row>
    <row r="28">
      <c r="A28" s="4" t="inlineStr">
        <is>
          <t>Trade receivables | Customer Concentration Risk | Third Largest Custom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1" t="n">
        <v>0.15</v>
      </c>
      <c r="D30" s="11" t="n">
        <v>0.12</v>
      </c>
      <c r="E30"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Significant Segment Expenses Provided To CODM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024</v>
      </c>
      <c r="C4" s="5" t="n">
        <v>3087</v>
      </c>
      <c r="D4" s="7" t="n">
        <v>3427.9</v>
      </c>
    </row>
    <row r="5">
      <c r="A5" s="4" t="inlineStr">
        <is>
          <t>Cost of products sold, excluding depreciation and amortization</t>
        </is>
      </c>
      <c r="B5" s="8" t="n">
        <v>2691.1</v>
      </c>
      <c r="C5" s="8" t="n">
        <v>2754.9</v>
      </c>
      <c r="D5" s="8" t="n">
        <v>3180.2</v>
      </c>
    </row>
    <row r="6">
      <c r="A6" s="4" t="inlineStr">
        <is>
          <t>Hedged cost of alloyed metal</t>
        </is>
      </c>
      <c r="B6" s="8" t="n">
        <v>1567.8</v>
      </c>
      <c r="C6" s="8" t="n">
        <v>1621.1</v>
      </c>
      <c r="D6" s="8" t="n">
        <v>2045.2</v>
      </c>
    </row>
    <row r="7">
      <c r="A7" s="4" t="inlineStr">
        <is>
          <t>Manufacturing costs</t>
        </is>
      </c>
      <c r="B7" s="8" t="n">
        <v>805.2</v>
      </c>
      <c r="C7" s="8" t="n">
        <v>809.9</v>
      </c>
      <c r="D7" s="6" t="n">
        <v>773</v>
      </c>
    </row>
    <row r="8">
      <c r="A8" s="4" t="inlineStr">
        <is>
          <t>Plant overhead</t>
        </is>
      </c>
      <c r="B8" s="8" t="n">
        <v>170.5</v>
      </c>
      <c r="C8" s="8" t="n">
        <v>164.6</v>
      </c>
      <c r="D8" s="8" t="n">
        <v>162.3</v>
      </c>
    </row>
    <row r="9">
      <c r="A9" s="4" t="inlineStr">
        <is>
          <t>Freight costs</t>
        </is>
      </c>
      <c r="B9" s="8" t="n">
        <v>91.59999999999999</v>
      </c>
      <c r="C9" s="8" t="n">
        <v>103.3</v>
      </c>
      <c r="D9" s="8" t="n">
        <v>125.5</v>
      </c>
    </row>
    <row r="10">
      <c r="A10" s="4" t="inlineStr">
        <is>
          <t>Other cost of products sold</t>
        </is>
      </c>
      <c r="B10" s="6" t="n">
        <v>56</v>
      </c>
      <c r="C10" s="6" t="n">
        <v>56</v>
      </c>
      <c r="D10" s="8" t="n">
        <v>74.2</v>
      </c>
    </row>
    <row r="11">
      <c r="A11" s="4" t="inlineStr">
        <is>
          <t>Depreciation and amortization</t>
        </is>
      </c>
      <c r="B11" s="8" t="n">
        <v>116.4</v>
      </c>
      <c r="C11" s="8" t="n">
        <v>108.6</v>
      </c>
      <c r="D11" s="8" t="n">
        <v>106.9</v>
      </c>
    </row>
    <row r="12">
      <c r="A12" s="4" t="inlineStr">
        <is>
          <t>Selling, general, administrative, research and development</t>
        </is>
      </c>
      <c r="B12" s="8" t="n">
        <v>120.8</v>
      </c>
      <c r="C12" s="8" t="n">
        <v>122.7</v>
      </c>
      <c r="D12" s="8" t="n">
        <v>110.9</v>
      </c>
    </row>
    <row r="13">
      <c r="A13" s="4" t="inlineStr">
        <is>
          <t>Research and development costs</t>
        </is>
      </c>
      <c r="B13" s="8" t="n">
        <v>2.2</v>
      </c>
      <c r="C13" s="8" t="n">
        <v>2.9</v>
      </c>
      <c r="D13" s="8" t="n">
        <v>1.9</v>
      </c>
    </row>
    <row r="14">
      <c r="A14" s="4" t="inlineStr">
        <is>
          <t>Employee costs</t>
        </is>
      </c>
      <c r="B14" s="8" t="n">
        <v>83.3</v>
      </c>
      <c r="C14" s="6" t="n">
        <v>80</v>
      </c>
      <c r="D14" s="8" t="n">
        <v>69.90000000000001</v>
      </c>
    </row>
    <row r="15">
      <c r="A15" s="4" t="inlineStr">
        <is>
          <t>Other selling, general and administrative costs</t>
        </is>
      </c>
      <c r="B15" s="8" t="n">
        <v>35.3</v>
      </c>
      <c r="C15" s="8" t="n">
        <v>39.8</v>
      </c>
      <c r="D15" s="8" t="n">
        <v>39.1</v>
      </c>
    </row>
    <row r="16">
      <c r="A16" s="4" t="inlineStr">
        <is>
          <t>Goodwill impairment</t>
        </is>
      </c>
      <c r="B16" s="6" t="n">
        <v>0</v>
      </c>
      <c r="C16" s="6" t="n">
        <v>0</v>
      </c>
      <c r="D16" s="8" t="n">
        <v>20.5</v>
      </c>
    </row>
    <row r="17">
      <c r="A17" s="4" t="inlineStr">
        <is>
          <t>Restructuring costs</t>
        </is>
      </c>
      <c r="B17" s="8" t="n">
        <v>7.6</v>
      </c>
      <c r="C17" s="6" t="n">
        <v>5</v>
      </c>
      <c r="D17" s="8" t="n">
        <v>2.2</v>
      </c>
    </row>
    <row r="18">
      <c r="A18" s="4" t="inlineStr">
        <is>
          <t>Other operating charges, net</t>
        </is>
      </c>
      <c r="B18" s="8" t="n">
        <v>0.4</v>
      </c>
      <c r="C18" s="6" t="n">
        <v>0</v>
      </c>
      <c r="D18" s="8" t="n">
        <v>3.2</v>
      </c>
    </row>
    <row r="19">
      <c r="A19" s="4" t="inlineStr">
        <is>
          <t>Interest expense</t>
        </is>
      </c>
      <c r="B19" s="8" t="n">
        <v>43.7</v>
      </c>
      <c r="C19" s="8" t="n">
        <v>46.9</v>
      </c>
      <c r="D19" s="8" t="n">
        <v>48.3</v>
      </c>
    </row>
    <row r="20">
      <c r="A20" s="4" t="inlineStr">
        <is>
          <t>Other income, net - Note 13</t>
        </is>
      </c>
      <c r="B20" s="8" t="n">
        <v>-19.5</v>
      </c>
      <c r="C20" s="8" t="n">
        <v>-7.4</v>
      </c>
      <c r="D20" s="8" t="n">
        <v>-6.4</v>
      </c>
    </row>
    <row r="21">
      <c r="A21" s="4" t="inlineStr">
        <is>
          <t>Income tax provision (benefit)</t>
        </is>
      </c>
      <c r="B21" s="8" t="n">
        <v>16.7</v>
      </c>
      <c r="C21" s="8" t="n">
        <v>9.1</v>
      </c>
      <c r="D21" s="8" t="n">
        <v>-8.300000000000001</v>
      </c>
    </row>
    <row r="22">
      <c r="A22" s="4" t="inlineStr">
        <is>
          <t>Net income (loss)</t>
        </is>
      </c>
      <c r="B22" s="7" t="n">
        <v>46.8</v>
      </c>
      <c r="C22" s="7" t="n">
        <v>47.2</v>
      </c>
      <c r="D22" s="7" t="n">
        <v>-29.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Significant Segment Expenses Provided To CODM (Parenthetical)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Hedged cost realized losses upon settlement</t>
        </is>
      </c>
      <c r="B4" s="7" t="n">
        <v>0.2</v>
      </c>
      <c r="C4" s="7" t="n">
        <v>21.4</v>
      </c>
      <c r="D4" s="5" t="n">
        <v>1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Net Sales by End Market Segment Applications (Details) - USD ($)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5" t="n">
        <v>3024</v>
      </c>
      <c r="C4" s="5" t="n">
        <v>3087</v>
      </c>
      <c r="D4" s="7" t="n">
        <v>3427.9</v>
      </c>
    </row>
    <row r="5">
      <c r="A5" s="4" t="inlineStr">
        <is>
          <t>Aero/HS Products</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6" t="n">
        <v>883</v>
      </c>
      <c r="C7" s="8" t="n">
        <v>899.3</v>
      </c>
      <c r="D7" s="8" t="n">
        <v>676.1</v>
      </c>
    </row>
    <row r="8">
      <c r="A8" s="4" t="inlineStr">
        <is>
          <t>Packaging</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8" t="n">
        <v>1260.9</v>
      </c>
      <c r="C10" s="8" t="n">
        <v>1315.2</v>
      </c>
      <c r="D10" s="8" t="n">
        <v>1585.3</v>
      </c>
    </row>
    <row r="11">
      <c r="A11" s="4" t="inlineStr">
        <is>
          <t>Automotive Extrusion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8" t="n">
        <v>251.9</v>
      </c>
      <c r="C13" s="8" t="n">
        <v>254.9</v>
      </c>
      <c r="D13" s="8" t="n">
        <v>254.8</v>
      </c>
    </row>
    <row r="14">
      <c r="A14" s="4" t="inlineStr">
        <is>
          <t>GE Products</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8" t="n">
        <v>618.1</v>
      </c>
      <c r="C16" s="8" t="n">
        <v>596.5</v>
      </c>
      <c r="D16" s="8" t="n">
        <v>883.8</v>
      </c>
    </row>
    <row r="17">
      <c r="A17" s="4" t="inlineStr">
        <is>
          <t>Other Products</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8" t="n">
        <v>10.1</v>
      </c>
      <c r="C19" s="8" t="n">
        <v>21.1</v>
      </c>
      <c r="D19" s="8" t="n">
        <v>27.9</v>
      </c>
    </row>
    <row r="20">
      <c r="A20" s="4" t="inlineStr">
        <is>
          <t>Products Transferred at a Point in Time</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t>
        </is>
      </c>
      <c r="B22" s="8" t="n">
        <v>2326.5</v>
      </c>
      <c r="C22" s="8" t="n">
        <v>2394.8</v>
      </c>
      <c r="D22" s="8" t="n">
        <v>2782.9</v>
      </c>
    </row>
    <row r="23">
      <c r="A23" s="4" t="inlineStr">
        <is>
          <t>Products Transferred Over Time</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Net sales</t>
        </is>
      </c>
      <c r="B25" s="7" t="n">
        <v>697.5</v>
      </c>
      <c r="C25" s="7" t="n">
        <v>692.2</v>
      </c>
      <c r="D25" s="5" t="n">
        <v>64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Net Sales, Income Taxes Paid, and Long-lived Assets, by Geographical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3024</v>
      </c>
      <c r="C4" s="5" t="n">
        <v>3087</v>
      </c>
      <c r="D4" s="7" t="n">
        <v>3427.9</v>
      </c>
    </row>
    <row r="5">
      <c r="A5" s="4" t="inlineStr">
        <is>
          <t>Income taxes paid</t>
        </is>
      </c>
      <c r="B5" s="8" t="n">
        <v>4.4</v>
      </c>
      <c r="C5" s="8" t="n">
        <v>0.5</v>
      </c>
      <c r="D5" s="8" t="n">
        <v>6.3</v>
      </c>
    </row>
    <row r="6">
      <c r="A6" s="4" t="inlineStr">
        <is>
          <t>Long-lived assets</t>
        </is>
      </c>
      <c r="B6" s="8" t="n">
        <v>1161.2</v>
      </c>
      <c r="C6" s="8" t="n">
        <v>1052.1</v>
      </c>
      <c r="D6" s="8" t="n">
        <v>1013.2</v>
      </c>
    </row>
    <row r="7">
      <c r="A7" s="4" t="inlineStr">
        <is>
          <t>Domestic</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Net sales</t>
        </is>
      </c>
      <c r="B9" s="6" t="n">
        <v>2920</v>
      </c>
      <c r="C9" s="6" t="n">
        <v>2986</v>
      </c>
      <c r="D9" s="8" t="n">
        <v>3328.2</v>
      </c>
    </row>
    <row r="10">
      <c r="A10" s="4" t="inlineStr">
        <is>
          <t>Income taxes paid</t>
        </is>
      </c>
      <c r="B10" s="8" t="n">
        <v>1.3</v>
      </c>
      <c r="C10" s="8" t="n">
        <v>0.3</v>
      </c>
      <c r="D10" s="8" t="n">
        <v>3.1</v>
      </c>
    </row>
    <row r="11">
      <c r="A11" s="4" t="inlineStr">
        <is>
          <t>Long-lived assets</t>
        </is>
      </c>
      <c r="B11" s="8" t="n">
        <v>1134.5</v>
      </c>
      <c r="C11" s="8" t="n">
        <v>1025.3</v>
      </c>
      <c r="D11" s="8" t="n">
        <v>984.8</v>
      </c>
    </row>
    <row r="12">
      <c r="A12" s="4" t="inlineStr">
        <is>
          <t>Foreign</t>
        </is>
      </c>
      <c r="B12" s="4" t="inlineStr">
        <is>
          <t xml:space="preserve"> </t>
        </is>
      </c>
      <c r="C12" s="4" t="inlineStr">
        <is>
          <t xml:space="preserve"> </t>
        </is>
      </c>
      <c r="D12" s="4" t="inlineStr">
        <is>
          <t xml:space="preserve"> </t>
        </is>
      </c>
    </row>
    <row r="13">
      <c r="A13" s="3" t="inlineStr">
        <is>
          <t>Revenues From External Customers And Long Lived Assets [Line Items]</t>
        </is>
      </c>
      <c r="B13" s="4" t="inlineStr">
        <is>
          <t xml:space="preserve"> </t>
        </is>
      </c>
      <c r="C13" s="4" t="inlineStr">
        <is>
          <t xml:space="preserve"> </t>
        </is>
      </c>
      <c r="D13" s="4" t="inlineStr">
        <is>
          <t xml:space="preserve"> </t>
        </is>
      </c>
    </row>
    <row r="14">
      <c r="A14" s="4" t="inlineStr">
        <is>
          <t>Net sales</t>
        </is>
      </c>
      <c r="B14" s="6" t="n">
        <v>104</v>
      </c>
      <c r="C14" s="6" t="n">
        <v>101</v>
      </c>
      <c r="D14" s="8" t="n">
        <v>99.7</v>
      </c>
    </row>
    <row r="15">
      <c r="A15" s="4" t="inlineStr">
        <is>
          <t>Income taxes paid</t>
        </is>
      </c>
      <c r="B15" s="8" t="n">
        <v>3.1</v>
      </c>
      <c r="C15" s="8" t="n">
        <v>0.2</v>
      </c>
      <c r="D15" s="8" t="n">
        <v>3.2</v>
      </c>
    </row>
    <row r="16">
      <c r="A16" s="4" t="inlineStr">
        <is>
          <t>Long-lived assets</t>
        </is>
      </c>
      <c r="B16" s="7" t="n">
        <v>26.7</v>
      </c>
      <c r="C16" s="7" t="n">
        <v>26.8</v>
      </c>
      <c r="D16" s="7" t="n">
        <v>2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Export Sales and Primary Aluminum Supply from Major Suppliers (Details)</t>
        </is>
      </c>
      <c r="B1" s="2" t="inlineStr">
        <is>
          <t>12 Months Ended</t>
        </is>
      </c>
    </row>
    <row r="2">
      <c r="B2" s="2" t="inlineStr">
        <is>
          <t>Dec. 31, 2024</t>
        </is>
      </c>
      <c r="C2" s="2" t="inlineStr">
        <is>
          <t>Dec. 31, 2023</t>
        </is>
      </c>
      <c r="D2" s="2" t="inlineStr">
        <is>
          <t>Dec. 31, 2022</t>
        </is>
      </c>
    </row>
    <row r="3">
      <c r="A3" s="4" t="inlineStr">
        <is>
          <t>Export Sales | Geographic Concentration Risk | Suppli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row r="6">
      <c r="A6" s="4" t="inlineStr">
        <is>
          <t>Aluminum | Supplier Concentration Risk | Top Five Major Suppli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8</v>
      </c>
      <c r="C8" s="11" t="n">
        <v>0.83</v>
      </c>
      <c r="D8" s="11" t="n">
        <v>0.8100000000000001</v>
      </c>
    </row>
    <row r="9">
      <c r="A9" s="4" t="inlineStr">
        <is>
          <t>Aluminum | Supplier Concentration Risk | Largest Suppli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21</v>
      </c>
      <c r="C11" s="11" t="n">
        <v>0.37</v>
      </c>
      <c r="D11" s="11" t="n">
        <v>0.48</v>
      </c>
    </row>
    <row r="12">
      <c r="A12" s="4" t="inlineStr">
        <is>
          <t>Aluminum | Supplier Concentration Risk | Second and Third Largest Suppli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38</v>
      </c>
      <c r="C14" s="11" t="n">
        <v>0.28</v>
      </c>
      <c r="D14" s="11" t="n">
        <v>0.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23" customWidth="1" min="3" max="3"/>
    <col width="25" customWidth="1" min="4" max="4"/>
    <col width="25" customWidth="1" min="5" max="5"/>
    <col width="25" customWidth="1" min="6" max="6"/>
  </cols>
  <sheetData>
    <row r="1">
      <c r="A1" s="1" t="inlineStr">
        <is>
          <t>Subsequent Events - Additional Information (Details) $ / shares in Units, $ in Millions</t>
        </is>
      </c>
      <c r="C1" s="2" t="inlineStr">
        <is>
          <t>1 Months Ended</t>
        </is>
      </c>
      <c r="D1" s="2" t="inlineStr">
        <is>
          <t>12 Months Ended</t>
        </is>
      </c>
    </row>
    <row r="2">
      <c r="B2" s="2" t="inlineStr">
        <is>
          <t>Jan. 14, 2025 USD ($) $ / shares</t>
        </is>
      </c>
      <c r="C2" s="2" t="inlineStr">
        <is>
          <t>Feb. 20, 2025 Employee</t>
        </is>
      </c>
      <c r="D2" s="2" t="inlineStr">
        <is>
          <t>Dec. 31, 2024 $ / shares</t>
        </is>
      </c>
      <c r="E2" s="2" t="inlineStr">
        <is>
          <t>Dec. 31, 2023 $ / shares</t>
        </is>
      </c>
      <c r="F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4" t="inlineStr">
        <is>
          <t xml:space="preserve"> </t>
        </is>
      </c>
      <c r="D4" s="9" t="n">
        <v>3.08</v>
      </c>
      <c r="E4" s="9" t="n">
        <v>3.08</v>
      </c>
      <c r="F4" s="9" t="n">
        <v>3.0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ultiemployer plans collective bargaining arrangement number of employees located at facility | Employee</t>
        </is>
      </c>
      <c r="B7" s="4" t="inlineStr">
        <is>
          <t xml:space="preserve"> </t>
        </is>
      </c>
      <c r="C7" s="6" t="n">
        <v>1000</v>
      </c>
      <c r="D7" s="4" t="inlineStr">
        <is>
          <t xml:space="preserve"> </t>
        </is>
      </c>
      <c r="E7" s="4" t="inlineStr">
        <is>
          <t xml:space="preserve"> </t>
        </is>
      </c>
      <c r="F7" s="4" t="inlineStr">
        <is>
          <t xml:space="preserve"> </t>
        </is>
      </c>
    </row>
    <row r="8">
      <c r="A8" s="4" t="inlineStr">
        <is>
          <t>O 2024 Q4 Dividend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dividends declared (in dollars per share)</t>
        </is>
      </c>
      <c r="B10" s="9" t="n">
        <v>0.77</v>
      </c>
      <c r="C10" s="4" t="inlineStr">
        <is>
          <t xml:space="preserve"> </t>
        </is>
      </c>
      <c r="D10" s="4" t="inlineStr">
        <is>
          <t xml:space="preserve"> </t>
        </is>
      </c>
      <c r="E10" s="4" t="inlineStr">
        <is>
          <t xml:space="preserve"> </t>
        </is>
      </c>
      <c r="F10" s="4" t="inlineStr">
        <is>
          <t xml:space="preserve"> </t>
        </is>
      </c>
    </row>
    <row r="11">
      <c r="A11" s="4" t="inlineStr">
        <is>
          <t>Cash dividends declared | $</t>
        </is>
      </c>
      <c r="B11" s="7" t="n">
        <v>12.7</v>
      </c>
      <c r="C11" s="4" t="inlineStr">
        <is>
          <t xml:space="preserve"> </t>
        </is>
      </c>
      <c r="D11" s="4" t="inlineStr">
        <is>
          <t xml:space="preserve"> </t>
        </is>
      </c>
      <c r="E11" s="4" t="inlineStr">
        <is>
          <t xml:space="preserve"> </t>
        </is>
      </c>
      <c r="F11" s="4" t="inlineStr">
        <is>
          <t xml:space="preserve"> </t>
        </is>
      </c>
    </row>
    <row r="12">
      <c r="A12" s="4" t="inlineStr">
        <is>
          <t>Cash dividends, declared date</t>
        </is>
      </c>
      <c r="B12" s="4" t="inlineStr">
        <is>
          <t>Jan. 14,  2025</t>
        </is>
      </c>
      <c r="C12" s="4" t="inlineStr">
        <is>
          <t xml:space="preserve"> </t>
        </is>
      </c>
      <c r="D12" s="4" t="inlineStr">
        <is>
          <t xml:space="preserve"> </t>
        </is>
      </c>
      <c r="E12" s="4" t="inlineStr">
        <is>
          <t xml:space="preserve"> </t>
        </is>
      </c>
      <c r="F12" s="4" t="inlineStr">
        <is>
          <t xml:space="preserve"> </t>
        </is>
      </c>
    </row>
    <row r="13">
      <c r="A13" s="4" t="inlineStr">
        <is>
          <t>Cash dividends, payable date</t>
        </is>
      </c>
      <c r="B13" s="4" t="inlineStr">
        <is>
          <t>Feb. 14,  2025</t>
        </is>
      </c>
      <c r="C13" s="4" t="inlineStr">
        <is>
          <t xml:space="preserve"> </t>
        </is>
      </c>
      <c r="D13" s="4" t="inlineStr">
        <is>
          <t xml:space="preserve"> </t>
        </is>
      </c>
      <c r="E13" s="4" t="inlineStr">
        <is>
          <t xml:space="preserve"> </t>
        </is>
      </c>
      <c r="F13" s="4" t="inlineStr">
        <is>
          <t xml:space="preserve"> </t>
        </is>
      </c>
    </row>
    <row r="14">
      <c r="A14" s="4" t="inlineStr">
        <is>
          <t>Cash dividends, record date</t>
        </is>
      </c>
      <c r="B14" s="4" t="inlineStr">
        <is>
          <t>Jan. 24,  2025</t>
        </is>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 nt Accounting Policies In this Form 10-K, unless the context otherwise requires, references in these notes to consolidated financial statements to “Kaiser Aluminum Corporation,” “Kaiser,”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bare and coated coil and extruded and drawn products, for the following end market applications: (i) Aero/HS Products; (ii) Packaging; (iii) GE Products; (iv) Automotive Extrusions; and (v) Other products. Our business is organized into one operating segment. See Note 17 for additional information regarding our business, product and geographical area information and concentration of risk. Principles of Consolidation and Basis of Presentation. Our consolidated financial statements include the accounts of our wholly owned subsidiaries and are prepared in accordance with GAAP and the rules and regulations of the SEC. Intercompany balances and transactions are eliminated. We have reclassified certain items in prior periods to conform to current classifications.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Supply Chain Financing . We have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we account for these transactions as a sale (see Note 13 ).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Financial assets and liabilities that we measure at fair value each period include our derivative instruments and equity investments related to our deferred compensation plan (see Note 5 and Note 8). Additionally, we measure at fair value once each year at December 31 the plan assets of our defined benefit pension and postretirement plans including the Salaried VEBA (see Note 5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Goodwill is tested for impairment during the fourth quarter on an annual basis, as well as on an interim basis, as warranted, at the time of relevant events and changes in circumstances. Our policy around goodwill impairment testing permits us to perform a qualitative assessment or a quantitative goodwill impairment test. If a qualitative assessment is performed, we are not required to perform the quantitative goodwill impairment test unless we determine that, based on that qualitative assessment, it is more likely than not that our fair value is less than the carrying value. We performed our annual testing of goodwill impairment by applying the qualitative assessment as of October 1, 2024. For the current year evaluation, we assessed various assumptions, events and circumstances that would have affected the estimated fair value of the reporting unit under the qualitative assessment. The results of the qualitative assessment indicated that it is not more likely than not that the fair values of our reporting units were less than the carrying value. Intangible asset fair values and useful lives are determined using the income approach valuation methodology. The income approach incorporates the use of cash flow projections and a discount rate that are developed using market participant-based assumptions. The cash flow projections are based on, among other factors, the expected future period of benefit of the asset, the various characteristics of the asset, long‑term forecasts of the business, market prices, projected cash flows and the rate used in discounting those cash flow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discussion on goodwill and intangible assets.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Property, Plant and Equipment, Net” below for a discussion of impairment charges on long-lived physical assets. See Note 9 for the fair value of our Long-term debt, net. Government Grants. From time to 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expenses already incurred or for immediate financial support with no future related costs are recognized as income in the period in which they are receivable. The following table presents the total government assistance recognized during the year ended December 31, 2024 (in millions of dollars):
Grantor Grant Amount Duration Classification
Indiana Economic Development Corporation IN EDGE Tax Credit $ 1.6 2021 - 2030 Cost of products sold, excluding depreciation and amortization
Total $ 1.6 To be eligible to receive and keep the full amount of the IN EDGE Tax Credit, we must achieve: (i) minimum cumulative expenditures towards capital expenditures and (ii) a minimum number of full-time employees. Cash and Cash Equivalents. We consider only those short-term, highly liquid investments which, when purchased, have maturities of 90 days or less to be cash equivalents. Our cash equivalents consist primarily of funds in money market deposit accounts. Restricted Cash. We are required to keep on deposit certain amounts that are pledged or held as collateral relating to workers’ compensation and other agreements. We account for such deposits as restricted cash (see Note 16 ). From time to time, such restricted funds could be returned to us or we could be required to pledge additional cash. Trade Receivables and Allowance for Credit Losses. Trade receivables primarily consist of amounts billed to customers for products sold. Accounts receivable are generally due within 30 to 90 days . For the majority of our receivables, we establish an allowance for credit losses based upon collection experience and other factors including, but not limited to, customer credit ratings, bankruptcy filings, published or estimated credit default rates, age of receivables, expected loss rates, and collateral exposures. On certain other receivables where we are aware of a specific customer’s inability or reluctance to pay, an allowance for credit losse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24, 2023, and 2022 were immaterial to our consolidated financial statements. Inventories. Inventories are stated at the lower of cost or market value. Finished products, work-in-process, and raw material inventories are stated on the LIFO basis. At December 31, 2024 and December 31, 2023 , the cost of our inventory on a FIFO basis, which approximates the current replacement cost, exceeded its stated LIFO value by $ 96.8 million and $ 56.0 million , respectively. Other inventories are stated on the FIFO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equipment spare parts, which are stated on the FIFO basis. Replacement parts are recorded within Prepaid expenses and other current assets or Other assets depending on whether the expected utilization of the replacement parts is to occur within the next 12 months. Property, Plant and Equipment, Net. Property, plant and equipment, net, is recorded at cost and includes construction in progress (see Note 2). Interest related to the construction of qualifying assets is capitalized as part of the construction costs (see Note 9). 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Land improvements 1 - 25
Buildings and leasehold improvements 2 - 45
Machinery and equipment 1 - 22
Depreciable finance lease assets 2 - 120 Depreciation expense is included in Depreciation and amortization within our Statements of Consolidated Income (Loss).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 or asset group in measuring whether the asset or asset group is recoverable. We recorded an impairment charge of $ 0.4 million on land classified as held for sale during 2024 . There were no impairment charges in 2023 and 2022. Asset impairment charges are included in Other operating charges, net, in our Statements of Consolidated Income (Loss). We classify assets as held for sale only when an asset is being actively marketed and expected to sell within 12 months. Assets held for sale are initially measured at the lesser of the assets’ carrying amount and the fair value less costs to sell. 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C No. 2016-02, Leases (Topic 842): Amendments to the Financial Accounting Standards Board Accounting Standards Codification ,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Derivative Financial Instruments. Consistent with guidelines established by management and approved by our Board of Directors, we use derivative financial instruments to mitigate our exposure to changes in the market price of aluminum, certain alloying metals, energy, and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our Statements of Consolidated Cash Flows within the same category as the items being hedged. See Note 8 for additional information on our derivative financial instruments. Self-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ncurred-but-not-reported claims and the ultimate expense of incurred claims. Such estimates are based on judgment, using our historical claims data and information and analysis provided by actuarial and claims advisors, our insurance carriers, and other professionals. Accrued liabilities for employee healthcare benefits, which are estimates of unpaid incurred medical and prescription drug costs as provided by our healthcare administrators, were $ 7.8 million and $ 7.7 million at December 31, 2024 and December 31, 2023 , respectively. Debt Issuance Costs. Costs incurred in connection with debt financing are deferred and amortized over the estimated term of the related borrowing. Such amortization is included in Interest expense in our Statements of Consolidated Income (Loss). Unamortized issuance costs are presented within Long-term debt, net on our Consolidated Balance Sheets (see Note 9 ). Conditional Asset Retirement Obligations ( “ CAROs ” ). We have CAROs at several of our manufacturing facilities. Our CAROs can be separated into two primary categories: (i) legal obligations related to the removal and disposal of asbestos and (ii) CARO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 Environmental Contingencies. With respect to environmental loss contingencies, we record a loss contingency whenever a contingency is probable and reasonably estimable (see Note 10).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GS in our Statements of Consolidated Income (Loss). Environmental expense relating to non-operating locations is included in Selling, general, administrative, research and development (“SG&amp;A and R&amp;D”) in our Statements of Consolidated Income (Loss). Revenue Recogni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revenue recognized over time primarily relates to our Aero/HS Products and our Automotive Extrusions with the remainder of our products recognized at a point in time. In limited circumstances, we have concluded that we are an agent in certain Packaging end market arrangements. For these transactions, revenue has been recognized on a net basis. For the majority of our business, contracts with customers begin when we acknowledge a purchase order for a specific customer order of product to be delivered in the near term. These purchase orders are short-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Advertising Costs. Advertising costs, which are included in SG&amp;A and R&amp;D, are expensed as incurred. Advertising costs for 2024 and 2023 were $ 0.4 million and $ 0.1 million, respectively. We had no advertising costs in 2022. Research and Development Costs. Research and development costs, which are included in SG&amp;A and R&amp;D, are expensed as incurred. Research and development costs, inclusive of personnel costs, for 2024, 2023, and 2022 were $ 12.0 million , $ 11.1 million and $ 9.3 million , respectively.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market-based awards) are valued on the date of grant using a Monte Carlo valuation model. The key assumptions in applying this model are an expected volatility and a risk-free interest rate. Awards with certain other performance conditions (non-market-based awards) are valued based on our stock price at the date of grant. Our non‑market-based awards have performance conditions pertaining to our cost performance and Adjusted EBITDA margin performance, which is measured by our Adjusted EBITDA as a percentage of Conversion Revenue, which is Net sales less the Hedged Cost of Alloyed Metal. As used in this discussion, “Hedged Cost of Alloyed Metal” is the cost of aluminum at the average MWTP plus the cost of alloying elements and any realized gains and/or losses on settled hedges related to the metal sold in the referenced period. Holders of performance-based awards receive a one-time payment at the time of issuance of vested shares based on the total dividends they would have received if the vested shares had been held of record from the date of grant through the date of issuance. See Note 7 for more information on our stock-based compensation.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We recognize stock-based compensation expense for market-based awards if the requisite service period is rendered, even if the market condition is never satisfied. For performance shares with performance conditions pertaining to our cost performance and Adjusted EBITDA margin performance, the related expense is updated quarterly by adjusting the estimated number of shares expected to vest based on the most probable outcome of the performance condition (see Note 7 ). Adoption of New Accounting Pronouncements Segment Reporting. In November 2023, the Financial Accounting Standards Board (“FASB”) issued ASU No. 2023-07 (“ASU 2023-07”), Improvements to Reportable Segment Disclosures. The guidance primarily requires enhanced disclosures about significant segment expenses. All disclosure requirements under ASU 2023-07 and existing segment disclosures in ASC 280, Segment Reporting are also required for public entities with a single reportable segment. There were no material impacts on our consolidated financial statements resulting from our adoption of ASU 2023-07 . See Note 17 for the required disclosures related to our adoption of ASU 2023-07. Accounting Pronouncements Issued But Not Yet Adopted Disclosure Improvements. In October 2023, the FASB issued ASU No. 2023-06 (“ASU 2023-06”), Codification Amendments in Response to the SEC’s Disclosure Update and Simplification Initiative. The guidance amends GAAP to reflect updates and simplifications to certain disclosure requirements referred to the FASB by the SEC. The amendments in ASU 2023-06 will become effective on the date which the SEC’s removal of the related disclosure becomes effective. If by June 30, 2027, the SEC does not remove the related disclosure, the pending amendment will be removed from ASC 2023-06 and it will not be effective. We do not expect this ASU to have a material impact on our consolidated financial statements. Income Taxes. In December 2023, the FASB issued ASU No. 2023-09 (“ASU 2023-09”), Improvements to Income Tax Disclosures. The guidance is primarily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We plan to adopt the provisions of ASU 2023-09 in the fourth quarter of fiscal 2025 and do not expect this ASU to have a material impact on our consolidated financial statements. Disaggregation of Income Statement Expenses. In November 2024, the FASB issued ASU No. 2024-03 (“ASU 2024-03”), Disaggregation of Income Statement Expenses. The guidance requires additional, disaggregated disclosure about certain income statement expense line items. The amendments in ASU 2024-03 are effective for annual reporting periods beginning after December 15, 2026 and interim reporting periods beginning after December 15, 2027, with early adoption permitted, and is required to be applied prospectively with the option of retrospective application. We plan to adopt the provisions of ASU 2024-03 in the fourth quarter of fiscal 2027 and continue to evaluate the disclosure requirements related to the new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2. Supplemental Balan ce Sheet Information
As of December 31,
2024 2023
(In millions of dollars)
Trade Receivables, Net
Billed trade receivables $ 320.5 $ 325.8
Allowance for doubtful receivables ( 0.8 ) ( 0.6 )
Trade receivables, net $ 319.7 $ 325.2
Inventories
Finished products $ 103.7 $ 89.3
Work-in-process 193.3 210.8
Raw materials 192.8 161.5
Operating supplies 14.1 15.6
Inventories $ 503.9 $ 477.2
Property, Plant and Equipment, Net
Land and improvements $ 37.2 $ 38.0
Buildings and leasehold improvements 256.3 238.4
Machinery and equipment 1 1,337.4 1,265.3
Construction in progress 297.5 173.7
Property, plant and equipment, gross 1,928.4 1,715.4
Accumulated depreciation and amortization ( 767.5 ) ( 663.7 )
Land held for sale 0.3 0.4
Property, plant and equipment, net $ 1,161.2 $ 1,052.1
Other Assets
Assets to be conveyed associated with Warrick acquisition 1 $ 18.3 $ 56.8
Restricted cash – Note 16 19.5 18.3
Long-term replacement parts 18.3 16.7
Other 22.5 25.9
Other assets $ 78.6 $ 117.7
.
Other Accrued Liabilities
Uncleared cash disbursements $ 24.5 $ 15.7
Accrued income taxes and other taxes payable 11.2 9.5
Accrued annual contribution to Salaried VEBA – Note 5 0.7 1.1
Accrued interest 9.9 9.9
Short-term environmental accrual – Note 10 0.7 2.8
Current operating lease liabilities – Note 3 6.3 8.0
Current finance lease liabilities – Note 3 2.4 2.1
Current deferred compensation plan liabilities - Note 5 6.7 0.4
Other – Note 8 17.0 14.8
Other accrued liabilities $ 79.4 $ 64.3
Long-Term Liabilities
Workers' compensation accrual $ 26.8 $ 29.9
Long-term environmental accrual – Note 10 17.7 14.2
Other long-term liabilities 39.5 37.6
Long-term liabilities $ 84.0 $ 81.7 1. During the yea r ended Dece mber 31, 2024, $ 38.5 million of certain assets associated with our acquisition of Warrick were conveyed to us and placed in service. At December 31, 2024, such assets are presented within Machiner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3. Le ases The following table summarizes key finance and operating lease terms and discount rates:
As of December 31,
2024 2023
Weighted-average remaining lease term (in years):
Finance leases 36.9 38.8
Operating leases 8.9 8.9
Weighted-average discount rate:
Finance leases 5.40 % 5.31 %
Operating leases 4.69 % 4.35 % The following table summarizes the classification of lease assets and lease liabilities on our Consolidated Balance Sheets (in millions of dollars):
As of December 31,
Description Classification 2024 2023
Operating lease assets Operating lease assets $ 27.2 $ 32.6
Finance lease assets Property, plant and equipment, net $ 14.8 $ 14.3
Current operating lease liabilities Other accrued liabilities $ 6.3 $ 8.0
Non-current operating lease liabilities Long-term portion of operating lease liabilities $ 25.2 $ 29.2
Total operating lease liabilities $ 31.5 $ 37.2
Current finance lease liabilities Other accrued liabilities $ 2.4 $ 2.1
Non-current finance lease liabilities Long-term liabilities $ 13.0 $ 12.9
Total finance lease liabilities $ 15.4 $ 15.0 The following table summarizes the components of lease cost in our Statements of Consolidated Income (Loss) (in millions of dollars):
Year Ended December 31,
2024 2023 2022
Operating lease cost $ 10.2 $ 11.6 $ 12.1
Short-term lease cost 4.0 4.3 4.3
Finance lease cost:
Amortization of leased assets 2.4 2.4 2.5
Interest on lease liabilities 0.8 0.7 0.3
Total lease cost $ 17.4 $ 19.0 $ 19.2 The following table presents the maturity of our lease liabilities as of December 31, 2024 (in millions of dollars):
Finance Leases Operating Leases
2025 $ 3.1 $ 7.6
2026 2.5 5.1
2027 1.5 4.2
2028 1.0 3.8
2029 0.7 3.7
Thereafter 26.3 15.6
Total minimum lease payments $ 35.1 $ 40.0
Less: interest ( 19.7 ) ( 8.5 )
Present value $ 15.4 $ 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4. Go odwill and Intangible Assets Goodwill. We identified no indicators of goodwill impairment during the years ended December 31, 2024 and December 31, 2023. During the year ended December 31, 2022, we recognized an impairment charge of $ 20.5 million within Operating income in the Statements of Consolidated Income (Loss) related to Warrick. As goodwill is deductible for tax purposes, the deferred tax effects were included in the impairment charge and income tax provision. The following table presents the changes in the carrying value of our goodwill (in millions of dollars):
As of December 31,
2024 2023
Gross carrying value 1 $ 57.7 $ 57.7
Accumulated impairment loss 1 ( 38.9 ) ( 38.9 )
Net carrying value $ 18.8 $ 18.8 1. The gross carrying value and accumulated impairment loss excludes $ 25.2 million of goodwill recorded in conjunction with our acquisition of IMT. Intangible Assets. The following table presents the gross carrying amount and accumulated amortization by major intangible asset class (in millions of dollars, except amortization periods):
Weighted- Gross Accumulated Intangible
As of December 31, 2024
Customer relationships 19 $ 68.1 $ ( 30.3 ) $ 37.8
Trade name 10 2.4 ( 1.5 ) 0.9
Non-compete agreement 5 5.4 ( 5.4 ) —
Favorable lease contracts 120 7.0 ( 0.2 ) 6.8
Total 26 $ 82.9 $ ( 37.4 ) $ 45.5
As of December 31, 2023
Customer relationships 19 $ 68.1 $ ( 26.1 ) $ 42.0
Trade name 10 2.4 ( 1.2 ) 1.2
Non-compete agreement 5 5.4 ( 5.4 ) —
Favorable lease contracts 120 7.0 ( 0.2 ) 6.8
Total 26 $ 82.9 $ ( 32.9 ) $ 50.0 We identified no indicators of impairment associated with our intangible assets during the years ended December 31, 2024 and December 31, 2023. During the year ended December 31, 2022, we impaired the remaining book value of our favorable commodity contracts intangible asset as the supplier associated with the intangible asset ceased all deliveries of magnesium to us and provided no indication of when or if deliveries would resume over the remainder of the contract. The impairment charge of $ 3.1 million was included within Other operating charges, net , in our Statements of Consolidated Income (Loss). Amortization expense relating to definite-lived intangible assets was $ 4.5 million , $ 5.3 million and $ 9.3 million for 2024, 2023, and 2022 , respectively. The following table presents the expected amortization of intangible assets for each of the next five calendar years and thereafter as of December 31, 2024 (in millions of dollars):
2025 $ 4.5
2026 4.5
2027 4.5
2028 4.4
2029 4.1
Thereafter 23.5
Total $ 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5. Employe e Benefits Defined Contribution Plans We sponsor defined contribution 401(k) savings plans for certain hourly and salaried employees. Employees may contribute a portion of their compensation to the plans, and we match a specified percentage of these contributions in equivalent form of the investments elected by the employee. In addition, we make fixed annual contributions for certain hourly and salaried employees in varying amounts depending on hire date. Deferred Compensation Plan We sponsor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see discussion below in “Fair Value of Plan Assets”) and are at all times subject to the claims of our general creditors. No participant has a claim to any assets of the trust; however, participants are eligible to receive distributions from the trust subject to vesting and other eligibility requirements. Offsetting liabilities relating to the deferred compensation plan are included within Other accrued liabilities and Long-term liabilities. Assets in the trust are accounted for as equity investments with changes in fair value recorded within Other income, net (see Note 13). Other Benefits We provide other benefits for certain members of senior management, including certain of our named executive officers, related to terminations of employment in specified circumstances, including in connection with a change in control, by us without cause and by the executive officer with good reason. Defined Benefit Plans Pension. We sponsor defined benefit pension plans for certain hourly bargaining unit employees and salaried employees. Pension benefits generally depend on length of service, job grade, and remuneration. Substantially all benefits are paid through pension trusts that are sufficiently funded to ensure that all plans can pay benefits to retirees as they become due. We use a December 31 measurement date for our pension plans. OPEB. We sponsor an OPEB plan covering certain eligible retirees. Generally, the medical plans are unfunded and pay a percentage of medical expenses, reduced by deductibles and other coverage. Life insurance benefits are generally provided by insurance contracts. We use a December 31 measurement date for our OPEB pla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Salaried VEBA. The accumulated postretirement benefit obligation (“APBO”) for the Salaried VEBA was computed based on the level of benefits being provided. Since the Salaried VEBA pays out a fixed annual amount to its participants, no future cost trend rate increase was assumed in computing the APBO for the Salaried VEBA. We have an ongoing obligation with no express termination date to make variable cash contributions up to a maximum of $ 2.9 million annually to the Salaried VEBA. The Salaried VEBA assets are invested in various managed funds based on information we received from the trustee of the Salaried VEBA. Our variable payment, if any, is treated as a funding/contribution policy and not counted as a Salaried VEBA asset at the accrual date for actuarial purposes. We determined that in the first quarter of 2025 we will pay approximately $ 0.7 million with respect to 2024. During the first quarter of 2024 , we paid $ 1.1 million with respect to 2023. Such amounts were recorded within Other accrued liabilities (see Note 2). We account for the Salaried VEBA as a defined benefit plan in our financial statements using a December 31 measurement date. Key Assumptions. The following table presents the weighted average assumptions used to determine benefit obligations:
Pension Plans 1 OPEB Salaried VEBA
As of December 31, As of December 31, As of December 31,
2024 2023 2024 2023 2024 2023
Discount rate 5.54 % 4.95 % 5.48 % 4.92 % 5.40 % 4.89 %
Rate of compensation increase 2.56 % 2.63 % — % — % — % — % 1. Assumptions for our pension plans are weighted based on the total benefit obligations of each. The following table presents the weighted average assumptions used to determine net periodic postretirement and postemployment benefit cost:
Pension Plans 1 OPEB Salaried VEBA
Year Ended December 31, Year Ended December 31, Year Ended December 31,
2024 2023 2022 2024 2023 2022 2024 2023 2022
Discount rate 5.00 % 5.19 % 2.90 % 4.92 % 5.14 % 2.64 % 4.89 % 5.10 % 2.49 %
Expected long-term return on plan assets 2 6.31 % 6.33 % 6.02 % — % — % — % 5.75 % 5.75 % 5.50 %
Rate of compensation increase 2.56 % 2.63 % 2.69 % — % — % — % — % — % — % 1. Assumptions for our pension plans are weighted based on the total benefit obligations of each. 2. The expected long-term rate of return assumption for the Salaried VEBA is based on the targeted investment portfolios provided to us by the trustee of the Salaried VEBA. In measuring the expected cost of benefits covered by our OPEB plan, we estimate a healthcare cost trend rate representing the annual rates of change in the costs of the healthcare benefits currently provided by the OPEB plan. The 2024 actuarial valuation assumed a 7.7 % annual rate of increase in the per capita cost of covered healthcare claims with the rate decreasing until reaching 4.5 % in 2038. Benefit Obligations and Funded Status. The following table presents the benefit obligations and funded status of our pension plans, OPEB, and the Salaried VEBA and the corresponding amounts that are included in our Consolidated Balance Sheets (in millions of dollars):
Pension Plans OPEB Salaried VEBA
As of December 31, As of December 31, As of December 31,
2024 2023 2024 2023 2024 2023
Change in benefit obligation:
Obligation at beginning of year $ 30.5 $ 18.8 $ 68.8 $ 66.4 $ 46.9 $ 58.9
Foreign currency translation adjustment ( 0.5 ) 0.2 — — — —
Service cost 3.6 3.8 1.1 1.1 — —
Interest cost 1.6 1.3 3.3 3.4 2.2 2.9
Prior service cost (credit) 1 2.2 6.6 — — — ( 8.8 )
Actuarial (gain) loss 2 ( 1.6 ) 0.2 ( 6.8 ) ( 0.7 ) ( 1.4 ) 0.4
Plan participants contributions 0.1 0.1 0.2 0.1 — —
Benefits paid ( 0.7 ) ( 0.5 ) ( 1.9 ) ( 1.5 ) ( 4.8 ) ( 6.5 )
Settlements 3 ( 4.5 ) — — — — —
Obligation at end of year 4 30.7 30.5 64.7 68.8 42.9 46.9
Change in plan assets:
Fair market value of plan assets at beginning of year 20.5 14.9 — — 43.1 42.4
Foreign currency translation adjustment 0.3 0.2 — — — —
Actual return on assets 0.9 1.4 — — 3.9 6.1
Plan participants contributions 0.1 0.1 0.2 0.1 — —
Company contributions 5.9 4.4 1.7 1.4 0.7 1.1
Benefits paid ( 0.7 ) ( 0.5 ) ( 1.9 ) ( 1.5 ) ( 4.8 ) ( 6.5 )
Settlements 3 ( 4.5 ) — — — — —
Fair market value of plan assets at end of year 22.5 20.5 — — 42.9 43.1
Net funded status 5 $ ( 8.2 ) $ ( 10.0 ) $ ( 64.7 ) $ ( 68.8 ) $ — $ ( 3.8 )
Cumulative gain (loss) recognized in Accumulated other comprehensive income:
Accumulated net actuarial gain $ 4.2 $ 1.3 $ 23.1 $ 17.4 $ 8.2 $ 5.2
Prior service cost ( 7.6 ) ( 6.1 ) — — ( 14.3 ) ( 16.0 )
Total $ ( 3.4 ) $ ( 4.8 ) $ 23.1 $ 17.4 $ ( 6.1 ) $ ( 10.8 ) 1. The prior service cost relating to our pension plans in 2024 resulted from an amendment to the Kaiser Aluminum Warrick pension plan clarifying certain plan provisions going back to the date of our acquisition of Warrick. The prior service cost relating to our pension plans in 2023 resulted from a new four-year collective bargaining agreement with the USW Local 104. In connection with the agreement, we amended the Kaiser Aluminum Warrick pension plan to increase certain pension benefits for covered plan participants. The prior service credit relating to the Salaried VEBA in 2023 resulted from a decrease in the annual healthcare reimbursement benefit for plan participants. 2. The actuarial gain relating to our pension plans in 2024 was comprised of a $ 2.2 million gain due to a change in the discount rate, partially offset by a $ 0.3 million loss due to changes in census information and a $ 0.3 million loss recognized in conjunction with a group annuity purchase. The actuarial loss relating to our pension plans in 2023 was comprised of a $ 0.5 million loss due to a change in the discount rate and a $ 0.3 million gain due to changes in census information . The actuarial gain relating to the OPEB in 2024 was comprised of a $ 6.5 million gain due to changes in census information, a $ 3.3 million gain due to a change in the discount rate, a $ 3.2 million gain due to a change in morbidity assumptions, a $ 3.3 million loss due to a change in the trend rate assumption, and a $ 2.9 million loss due to a change in the projected depletion year. The actuarial gain relating to the OPEB in 2023 was comprised of a $ 2.7 million gain due to a change in the projected depletion year, a $ 2.5 million gain due to changes in census information, a $ 3.1 million loss due to a change in the trend rate assumption, and a $ 1.4 million loss due to a change in the discount rate. The actuarial gain relating to the Salaried VEBA in 2024 was comprised of a $ 1.4 million gain due to a change in the discount rate, a $ 0.1 million gain due to changes in census information, and a $ 0.1 million loss due to a change in the trend rate assumption. The actuarial loss relating to the Salaried VEBA in 2023 was comprised of a $ 0.7 million loss due to a change in the discount rate and a $ 0.3 million gain due to changes in census information. 3. In the fourth quarter of 2024, we entered into a group annuity purchase agreement under which approximately $ 4.5 million of obligations for certain participants of the Kaiser Aluminum Canada Limited Retirement Plan for Salaried Employees were transferred to an insurance company. The annuitization was funded through existing plan assets and does not change the amount of the monthly pension benefits received by the affected participants. 4. For the pension plans, the benefit obligation is the projected benefit obligation. For the Salaried VEBA and OPEB, the benefit obligation is the APBO. 5. At December 31, 2024, Net funded status relating to the pension plans consisted of $ 1.6 million within Other assets and $ 9.8 million within Pension and OPEB on our Consolidated Balance Sheets. At December 31, 2023 , Net funded status relating to the pension plans consisted of $ 1.3 million within Other assets and $ 11.3 million within Pension and OPEB on our Consolidated Balance Sheets. Of the Net funded status relating to the OPEB at December 31, 2024, $ 3.1 million was included within Accrued salaries, wages and related expenses and $ 61.6 million was i ncluded within Pension and OPEB on our Consolidated Balance Sheets. Of the Net funded status relating to the OPEB at December 31, 2023, $ 3.3 million was included within Accrued salaries, wages and related expenses and $ 65.5 million was included within Pension and OPEB on our Consolidated Balance Sheets. Net funded status relating to the Salaried VEBA at December 31, 2024 and December 31, 2023 was included within Net liabilities of Salaried VEBA on our Consolidated Balance Sheets. The accumulated benefit obligation for the pension plans was $ 29.8 million and $ 29.6 million at December 31, 2024 and December 31, 2023, respectively. We expect to contribute $ 4.5 million to the pension plans in 2025. The following table presents the net benefits expected to be paid (in millions of dollars):
Year Ended December 31,
2025 2026 2027 2028 2029 2030-2034
Pension benefit payments $ 0.7 $ 0.9 $ 1.1 $ 1.3 $ 1.7 $ 11.7
Salaried VEBA benefit payments 1 5.3 5.1 4.9 4.6 4.3 16.9
OPEB payments 3.1 3.8 4.4 5.1 5.8 34.8
Total $ 9.1 $ 9.8 $ 10.4 $ 11.0 $ 11.8 $ 63.4 1. Such amounts are based on benefit amounts and certain key assumptions obtained from the Salaried VEBA trustees and will be paid out of the Salaried VEBA plan assets. We have an ongoing obligation to make variable cash contributions to the Salaried VEBA, up to a maximum of $ 2.9 million annually based on our cash flow. Plan Assets. The fundamental goal underlying our pension plan investment policy is to ensure that the assets of the plans are invested in a prudent manner to earn a rate of return over time to meet the obligations of the plans as these obligations come due. Risk management practices include diversification across asset classes and periodic rebalancing toward established asset allocation targets. Our investment policy permits variances from the targets within certain parameters. The following table presents the weighted-average target and actual asset class allocations for our pension plans:
Asset class 2024 Target allocation As of December 31, 2024
Equities 56 % 55 %
Fixed income 38 % 38 %
Real estate investments 5 % 6 %
Cash and short-term investments 1 % 1 % Fair Value of Plan Assets. The plan assets of our pension plans and the Salaried VEBA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With respect to the Salaried VEBA, the investment advisors providing the valuations are engaged by the Salaried VEBA trustees. Certain plan assets are valued based upon unadjusted quoted market prices in active markets that are accessible at the measurement date for identical, unrestricted assets (e.g., liquid securities listed on an exchange). Such assets are classified within Level 1 of the fair value hierarchy. The following table presents the fair value of plan assets at December 31, 2024 and 2023, classified under the appropriate level of the fair value hierarchy (in millions of dollars):
December 31, 2024 December 31, 2023
Plan Assets in the Fair Value Hierarchy: Level 1
Salaried VEBA – Equity investment funds in registered investment companies 1 $ 25.2 $ 25.5
Salaried VEBA – Fixed income investment funds in registered investment companies 2 16.8 16.5
Salaried VEBA – Cash and money market investments 0.2 —
Pension plans – Diversified investment funds in pooled separate accounts 3 17.1 11.2
Pension plans – Diversified investment funds in registered investment companies 4 5.4 9.3
Deferred compensation program – Diversified investment funds in registered investment companies 4 11.9 11.1
Total plan assets in the fair value hierarchy $ 76.6 $ 73.6 1. Equity investment funds in registered investment companies . This category represents investments in equity funds. 2. Fixed income investment funds in registered investment companies . This category represents investments in various fixed income funds with multiple registered investment companies. Such funds invest primarily in bonds, debentures, notes, securities with equity and fixed-income characteristics, cash equivalents, securities backed by mortgages and other assets, loans, pooled or collective investment vehicles made up of fixed‑income securities and other fixed-income obligations of banks, corporations, and governmental authorities. 3. Diversified investment funds in pooled separate accounts. The plan assets are invested in various pooled separate accounts that hold a diversified portfolio of: (i) equity and equity-related securities of U.S. and non-U.S. issuers across all market capitalizations; (ii) fixed income securities such as corporate bonds and government bonds; and (iii) commercial real estate, including mortgage loans which are backed by the associated properties. The pooled separate accounts are valued daily based on the market value of the underlying net assets in each separate account. The majority of the underlying net assets have observable Level 1 pricing inputs which are used to determine the unit value of the pooled separate account which is not publicly quoted. 4. Diversified investment funds in registered investment companies . The assets in the rabbi trust are invested in investment funds that hold a diversified portfolio of: (i) U.S. and international debt and equity securities; (ii) fixed income securities such as corporate bonds and government bonds; (iii) mortgage-related securities; and (iv) cash and cash equivalents. The following table presents the total expense related to all benefit plans (in millions of dollars):
Year Ended December 31,
2024 2023 2022
Defined contribution plans 1 $ 18.6 $ 18.1 $ 17.1
Deferred compensation plan 2 1.3 1.2 ( 0.6 )
Multiemployer pension plans 1,3 6.1 5.6 5.2
Net periodic postretirement and postemployment benefit cost relating to defined benefit plans 2,3,4 9.0 13.4 13.1
Total $ 35.0 $ 38.3 $ 34.8 1. Substantially all of these charges related to employee benefits are in COGS with the remaining balance in SG&amp;A and R&amp;D within our Statements of Consolidated Income (Loss). 2. Deferred compensation plan expense and the current service cost component of Net periodic postretirement and postemployment benefit cost relating to Salaried VEBA are included within our Statements of Consolidated Income (Loss) in SG&amp;A and R&amp;D for all periods presented. All other components of Net periodic postretirement and postemployment benefit cost relating to Salaried VEBA are included within Other income, net, in our Statements of Consolidated Income (Loss). 3. See Note 6 for more information on our multiemployer defined benefit pension plans. For the year ended December 31, 2024, the expense presented excludes a $ 4.6 million charge to Restructuring costs (see Note 12). 4. The current service cost component of Net periodic postretirement and postemployment benefit cost relating to both the pension plans and the OPEB plan is included within COGS in our Statements of Consolidated Income (Loss) for all periods presented. All other components of Net periodic postretirement and postemployment benefit cost relating to both the pension plans and the OPEB plan are included within Other income, net, in our Statements of Consolidated Income (Loss). Components of Net Periodic Postretirement and Postemployment Benefit Cost. The following table presents the components of Net periodic postretirement and postemployment benefit cost relating to our defined benefit plans (in millions of dollars):
Pension Plans OPEB Salaried VEBA
Year Ended December 31, Year Ended December 31, Year Ended December 31,
2024 2023 2022 2024 2023 2022 2024 2023 2022
Service cost $ 3.6 $ 3.8 $ 5.8 $ 1.1 $ 1.1 $ 1.6 $ — — $ 0.1
Interest cost 1.6 1.3 0.6 3.3 3.4 2.2 2.2 2.9 1.9
Expected return on plan assets ( 1.4 ) ( 1.1 ) ( 0.9 ) — — — ( 2.2 ) ( 2.2 ) ( 3.1 )
Amortization of prior service cost 1 0.8 0.4 — — — — 1.7 4.9 4.9
Amortization of net actuarial gain — — — ( 1.1 ) ( 1.1 ) — ( 0.1 ) — —
Settlement gain recognized ( 0.5 ) — — — — — — — —
Total net periodic postretirement and postemployment benefit cost $ 4.1 $ 4.4 $ 5.5 $ 3.3 $ 3.4 $ 3.8 $ 1.6 $ 5.6 $ 3.8 1. We amortize prior service cost on a straight-line basis over the average remaining years of service of the active plan particip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12 Months Ended</t>
        </is>
      </c>
    </row>
    <row r="2">
      <c r="B2" s="2" t="inlineStr">
        <is>
          <t>Dec. 31, 2024</t>
        </is>
      </c>
    </row>
    <row r="3">
      <c r="A3" s="3" t="inlineStr">
        <is>
          <t>Retirement Benefits [Abstract]</t>
        </is>
      </c>
      <c r="B3" s="4" t="inlineStr">
        <is>
          <t xml:space="preserve"> </t>
        </is>
      </c>
    </row>
    <row r="4">
      <c r="A4" s="4" t="inlineStr">
        <is>
          <t>Multiemployer Pension Plans</t>
        </is>
      </c>
      <c r="B4" s="4" t="inlineStr">
        <is>
          <t>6. Multiemploye r Pension Plans Overview. We contribute to multiemployer defined benefit pension plans under the terms of collective bargaining agreements that cover our union-represented employees at certain facilities. At December 31, 2024, approximately 34 % of our total employees were union-represented employees at facilities participating in these multiemployer pension plans. We currently estimate that contributions will range from $ 5.5 million to $ 6.5 million in 2025.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any of our multiemployer plans, we may be required to pay those plans an amount based on the underfunded status of the plan, referred to as a withdrawal liability. The following table presents information about multiemployer pension plans in which we participate:
Pension FIP/RP Status Contributions of
Employer Protection Act Pending/ the Company Surcharge Expiration Date
Identification Zone Status 1 Implemented Year Ended December 31, Imposed of Collective-
Pension Fund Number 2024 2023 in 2024² 2024 2023 2022 in 2024 Bargaining Agreements
(in millions of dollars)
USW 3 23-6648508 Green Green No $ 4.7 $ 4.2 $ 3.8 No Sep 2025 - Nov 2026
Other Funds 4 1.4 1.4 1.4
$ 6.1 $ 5.6 $ 5.2 1. The zone status is based on information that we received from the plan and is certified by the plan’s actuary. Among other factors, plans in the green zone are at least 80 %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SW that require contributions to the Steelworkers Pension Trust (“SPT”). As of December 31, 2024, USW collective bargaining agreements covering employees at Newark and Trentwood covered 87 % of our USW-represented employees with SPT benefits and expire in September 2025. See Note 18 for information related to the renewal of the collective bargaining agreements. Our monthly contributions per hour worked by each bargaining unit employee at Newark and Trentwood were (in whole dollars) $ 1.75 in the first half of 2024 and $ 2.06 in the second half of 2024. The union contracts covering employees at our Richmond, Virginia facility and Florence, Alabama facility cover 10 % and 3 % , respectively, of our USW-represented employees with SPT benefits and expire in November 2026 and March 2026, respectively. Our monthly contributions per hour worked by each bargaining unit employee at our Richmond, Virginia facility and Florence, Alabama facility were (in whole dollars) $ 1.50 and $ 1.35 , respectively, in 2024. 4. Other Funds consists of plans that are not individually significant. We were not listed in any of the plans’ Forms 5500 as providing more than 5 % of the total contributions for any of the plan years disclosed. At the date the Company’s financial statements were issued, Forms 5500 were not available for the plan year ending in 2024 . Further, there were no significant changes to the number of employees covered by our multiemployer plans that would affect the period-to-period comparability of the contributions for the year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Incentive Plans</t>
        </is>
      </c>
      <c r="B4" s="4" t="inlineStr">
        <is>
          <t>7. Employee In 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In addition, we have discretionary bonus programs that allow for management to incentivize employees based on performance. As of December 31, 2024, we had a liability of $ 13.3 million recorded within Accrued salaries, wages and related expenses for estimated probable future payments relating to the 12-month performance period of our 2024 STI Plans. Long-Term Incentive Programs (“LTI Programs”) General . Executive officers and other key employees of the Company, as well as non-employee directors of the Company, are eligible to participate in the Kaiser Aluminum Corporation 2021 Equity and Incentive Compensation Plan, as amended and restated (“2021 Plan”). The 2021 Plan was initially approved by stockholders on June 3, 2021, amended and restated on June 11, 2024 and replaced and succeeded, in its entirety, the Kaiser Aluminum Corporation Amended and Restated 2016 Equity and Performance Incentive Plan, except with regard to awards previously granted thereunder that continued to be outstanding. At December 31, 2024, 603,948 shares were available for awards under the 2021 Plan. Non-Vested Common Shares and Restricted Stock Units. We grant non-vested common shares (“RSAs”) to our non-employee directors and restricted stock units (“RSUs”) to our executive officers and other key employees. The RSUs have rights similar to the rights of RSAs, and each RSU that becomes vested entitles the recipient to receive one common share, for which we issue new shares of our common stock upon vesting under the 2021 Plan. The service period is generally one year for RSAs granted to non-employee directors and three years for RSUs granted to executive officers and other key employees. The following table summarizes activity relating to RSAs and RSUs for the year ended December 31, 2024:
Shares Weighted-
Outstanding at December 31, 2023 399,387 $ 80.41
Granted 132,490 64.84
Vested ( 107,831 ) 97.57
Forfeited ( 15,372 ) 70.99
Outstanding at December 31, 2024 408,674 $ 71.19 Performance Shares. We grant performance shares to executive officers and other key employees that vest upon the achievement of specified market or internal performance goals. Performance goals can include: (i) our achieving a total shareholder return (“TSR”) compared to the TSR of a specified group of peer companies over a three-year performance period (“TSR-Based Performance Shares”); (ii) achieving targeted improvements to our total controllable cost performance over a three-year performance period; and/or (iii) achieving targeted improvements to our Adjusted EBITDA margin performance, measured by our Adjusted EBITDA as a percentage of Conversion Revenue, over a three-year performance period. Each performance share that becomes vested and earned entitles the recipient to receive one common share. The number of performance shares that may be earned and result in the issuance of common shares ranges between 0 % to 200 % of the target number of underlying performance shares. The following table presents the weighted average inputs and assumptions used in the Monte Carlo simulations to calculate the fair value at the grant date of our TSR-Based Performance Shares:
Year Ended December 31,
2024 2023 2022
Grant date fair value (in whole dollars) $ 96.34 $ 104.87 $ 122.22
Grant date stock price (in whole dollars) $ 71.76 $ 84.33 $ 95.13
Expected volatility of Kaiser Aluminum 1 45.59 % 49.72 % 49.37 %
Expected volatility of peer companies 1 38.67 % 45.14 % 51.08 %
Risk-free interest rate 4.31 % 4.59 % 1.59 %
Dividend yield 4.29 % 3.65 % 3.24 % 1. Weighted average expected volatility based on 2.8 ye ars of daily closing share prices from the valuation date to the end of the performance period. The following table summarizes activity relating to performance shares for the year ended December 31, 2024:
Shares Weighted-
Outstanding at December 31, 2023 328,616 $ 114.79
Granted 1 175,662 86.50
Forfeited 1 ( 7,060 ) 94.84
Canceled 1 ( 100,212 ) 137.07
Outstanding at December 31, 2024 397,006 $ 97.00 1. The number of shares granted and forfeited are presented at their maximum payout; and the number of shares canceled includes the number of shares that did not vest due to performance results falling below those required for maximum payout. Non-Cash Compensation Expense. Non-cash compensation expense is primarily included in SG&amp;A and R&amp;D. The following table presents non-cash compensation expense by type of award under LTI Programs (in millions of dollars):
Year Ended December 31,
2024 2023 2022
RSAs and RSUs $ 8.9 $ 10.7 $ 8.8
Performance shares 4.9 4.7 4.9
Total non-cash compensation expense $ 13.8 $ 15.4 $ 13.7 Recognized tax benefits relating to the non-cash compensation expense presented in the table above were $ 3.2 million , $ 3.6 million, and $ 3.2 million for 2024, 2023, and 2022, respectively. The aggregate fair value of awards that vested was $ 8.5 million , $ 6.2 million , and $ 9.1 million for 2024, 2023, and 2022, respectively, which represents the market value of our common stock on the date that the awards vested. Unrecognized Gross Compensation Cost Data. The following table presents unrecognized gross compensation costs and the expected period over which the remaining gross compensation costs will be recognized by type of award as of December 31, 2024:
Unrecognized Gross Compensation Costs Expected Period
RSAs and RSUs $ 12.6 2.1
Performance shares $ 6.1 1.8 The following table presents the weighted-average grant-date fair value per share for shares granted by type of award (in whole dollars):
Year Ended December 31,
2024 2023 2022
RSAs and RSUs $ 64.84 $ 71.81 $ 84.16
Performance shares $ 86.50 $ 96.65 $ 111.37 Participants may elect to have us withhold common shares to satisfy minimum statutory tax withholding obligations arising in connection with the vesting of RSAs, RSUs, and performance shares. We cancel any such shares withheld on the applicable vesting dates or earlier dates when service requirements are satisfied, which correspond to the times at which income to the participant is recognized. When we withhold these common shares, we are required to remit to the appropriate taxing authorities the fair value of the shares withheld as of the vesting date. The withholding of common shares by us could be deemed a purchase of the common shares. See Statements of Consolidated Stockholders’ Equity for details on cancellation of shares to cover tax withholdings upon common share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4</v>
      </c>
      <c r="C3" s="7" t="n">
        <v>82.40000000000001</v>
      </c>
    </row>
    <row r="4">
      <c r="A4" s="3" t="inlineStr">
        <is>
          <t>Receivables:</t>
        </is>
      </c>
      <c r="B4" s="4" t="inlineStr">
        <is>
          <t xml:space="preserve"> </t>
        </is>
      </c>
      <c r="C4" s="4" t="inlineStr">
        <is>
          <t xml:space="preserve"> </t>
        </is>
      </c>
    </row>
    <row r="5">
      <c r="A5" s="4" t="inlineStr">
        <is>
          <t>Trade receivables, net</t>
        </is>
      </c>
      <c r="B5" s="8" t="n">
        <v>319.7</v>
      </c>
      <c r="C5" s="8" t="n">
        <v>325.2</v>
      </c>
    </row>
    <row r="6">
      <c r="A6" s="4" t="inlineStr">
        <is>
          <t>Other</t>
        </is>
      </c>
      <c r="B6" s="6" t="n">
        <v>22</v>
      </c>
      <c r="C6" s="8" t="n">
        <v>12.4</v>
      </c>
    </row>
    <row r="7">
      <c r="A7" s="4" t="inlineStr">
        <is>
          <t>Contract assets</t>
        </is>
      </c>
      <c r="B7" s="8" t="n">
        <v>73.40000000000001</v>
      </c>
      <c r="C7" s="8" t="n">
        <v>58.5</v>
      </c>
    </row>
    <row r="8">
      <c r="A8" s="4" t="inlineStr">
        <is>
          <t>Inventories</t>
        </is>
      </c>
      <c r="B8" s="8" t="n">
        <v>503.9</v>
      </c>
      <c r="C8" s="8" t="n">
        <v>477.2</v>
      </c>
    </row>
    <row r="9">
      <c r="A9" s="4" t="inlineStr">
        <is>
          <t>Prepaid expenses and other current assets</t>
        </is>
      </c>
      <c r="B9" s="6" t="n">
        <v>39</v>
      </c>
      <c r="C9" s="8" t="n">
        <v>34.5</v>
      </c>
    </row>
    <row r="10">
      <c r="A10" s="4" t="inlineStr">
        <is>
          <t>Total current assets</t>
        </is>
      </c>
      <c r="B10" s="8" t="n">
        <v>976.4</v>
      </c>
      <c r="C10" s="8" t="n">
        <v>990.2</v>
      </c>
    </row>
    <row r="11">
      <c r="A11" s="4" t="inlineStr">
        <is>
          <t>Property, plant and equipment, net</t>
        </is>
      </c>
      <c r="B11" s="8" t="n">
        <v>1161.2</v>
      </c>
      <c r="C11" s="8" t="n">
        <v>1052.1</v>
      </c>
    </row>
    <row r="12">
      <c r="A12" s="4" t="inlineStr">
        <is>
          <t>Operating lease assets</t>
        </is>
      </c>
      <c r="B12" s="8" t="n">
        <v>27.2</v>
      </c>
      <c r="C12" s="8" t="n">
        <v>32.6</v>
      </c>
    </row>
    <row r="13">
      <c r="A13" s="4" t="inlineStr">
        <is>
          <t>Deferred tax assets, net</t>
        </is>
      </c>
      <c r="B13" s="8" t="n">
        <v>7.2</v>
      </c>
      <c r="C13" s="6" t="n">
        <v>6</v>
      </c>
    </row>
    <row r="14">
      <c r="A14" s="4" t="inlineStr">
        <is>
          <t>Intangible assets, net</t>
        </is>
      </c>
      <c r="B14" s="8" t="n">
        <v>45.5</v>
      </c>
      <c r="C14" s="6" t="n">
        <v>50</v>
      </c>
    </row>
    <row r="15">
      <c r="A15" s="4" t="inlineStr">
        <is>
          <t>Goodwill</t>
        </is>
      </c>
      <c r="B15" s="8" t="n">
        <v>18.8</v>
      </c>
      <c r="C15" s="8" t="n">
        <v>18.8</v>
      </c>
    </row>
    <row r="16">
      <c r="A16" s="4" t="inlineStr">
        <is>
          <t>Other assets</t>
        </is>
      </c>
      <c r="B16" s="8" t="n">
        <v>78.59999999999999</v>
      </c>
      <c r="C16" s="8" t="n">
        <v>117.7</v>
      </c>
    </row>
    <row r="17">
      <c r="A17" s="4" t="inlineStr">
        <is>
          <t>Total assets</t>
        </is>
      </c>
      <c r="B17" s="8" t="n">
        <v>2314.9</v>
      </c>
      <c r="C17" s="8" t="n">
        <v>2267.4</v>
      </c>
    </row>
    <row r="18">
      <c r="A18" s="3" t="inlineStr">
        <is>
          <t>Current liabilities:</t>
        </is>
      </c>
      <c r="B18" s="4" t="inlineStr">
        <is>
          <t xml:space="preserve"> </t>
        </is>
      </c>
      <c r="C18" s="4" t="inlineStr">
        <is>
          <t xml:space="preserve"> </t>
        </is>
      </c>
    </row>
    <row r="19">
      <c r="A19" s="4" t="inlineStr">
        <is>
          <t>Accounts payable</t>
        </is>
      </c>
      <c r="B19" s="8" t="n">
        <v>266.9</v>
      </c>
      <c r="C19" s="8" t="n">
        <v>252.7</v>
      </c>
    </row>
    <row r="20">
      <c r="A20" s="4" t="inlineStr">
        <is>
          <t>Accrued salaries, wages and related expenses</t>
        </is>
      </c>
      <c r="B20" s="8" t="n">
        <v>54.3</v>
      </c>
      <c r="C20" s="6" t="n">
        <v>53</v>
      </c>
    </row>
    <row r="21">
      <c r="A21" s="4" t="inlineStr">
        <is>
          <t>Other accrued liabilities</t>
        </is>
      </c>
      <c r="B21" s="8" t="n">
        <v>79.40000000000001</v>
      </c>
      <c r="C21" s="8" t="n">
        <v>64.3</v>
      </c>
    </row>
    <row r="22">
      <c r="A22" s="4" t="inlineStr">
        <is>
          <t>Total current liabilities</t>
        </is>
      </c>
      <c r="B22" s="8" t="n">
        <v>400.6</v>
      </c>
      <c r="C22" s="6" t="n">
        <v>370</v>
      </c>
    </row>
    <row r="23">
      <c r="A23" s="4" t="inlineStr">
        <is>
          <t>Long-term portion of operating lease liabilities</t>
        </is>
      </c>
      <c r="B23" s="8" t="n">
        <v>25.2</v>
      </c>
      <c r="C23" s="8" t="n">
        <v>29.2</v>
      </c>
    </row>
    <row r="24">
      <c r="A24" s="4" t="inlineStr">
        <is>
          <t>Pension and other postretirement benefits</t>
        </is>
      </c>
      <c r="B24" s="8" t="n">
        <v>71.40000000000001</v>
      </c>
      <c r="C24" s="8" t="n">
        <v>76.8</v>
      </c>
    </row>
    <row r="25">
      <c r="A25" s="4" t="inlineStr">
        <is>
          <t>Net liabilities of Salaried VEBA</t>
        </is>
      </c>
      <c r="B25" s="4" t="inlineStr">
        <is>
          <t xml:space="preserve"> </t>
        </is>
      </c>
      <c r="C25" s="8" t="n">
        <v>3.8</v>
      </c>
    </row>
    <row r="26">
      <c r="A26" s="4" t="inlineStr">
        <is>
          <t>Deferred tax liabilities</t>
        </is>
      </c>
      <c r="B26" s="8" t="n">
        <v>24.1</v>
      </c>
      <c r="C26" s="8" t="n">
        <v>13.9</v>
      </c>
    </row>
    <row r="27">
      <c r="A27" s="4" t="inlineStr">
        <is>
          <t>Long-term liabilities</t>
        </is>
      </c>
      <c r="B27" s="6" t="n">
        <v>84</v>
      </c>
      <c r="C27" s="8" t="n">
        <v>81.7</v>
      </c>
    </row>
    <row r="28">
      <c r="A28" s="4" t="inlineStr">
        <is>
          <t>Long-term debt, net</t>
        </is>
      </c>
      <c r="B28" s="8" t="n">
        <v>1041.6</v>
      </c>
      <c r="C28" s="8" t="n">
        <v>1039.8</v>
      </c>
    </row>
    <row r="29">
      <c r="A29" s="4" t="inlineStr">
        <is>
          <t>Total liabilities</t>
        </is>
      </c>
      <c r="B29" s="8" t="n">
        <v>1646.9</v>
      </c>
      <c r="C29" s="8" t="n">
        <v>1615.2</v>
      </c>
    </row>
    <row r="30">
      <c r="A30" s="4" t="inlineStr">
        <is>
          <t>Commitments and contingencies -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5,000,000 shares authorized at both December 31, 2024 and December 31, 2023; no shares were issued and outstanding at December 31, 2024 and December 31, 2023</t>
        </is>
      </c>
      <c r="B32" s="4" t="inlineStr">
        <is>
          <t xml:space="preserve"> </t>
        </is>
      </c>
      <c r="C32" s="4" t="inlineStr">
        <is>
          <t xml:space="preserve"> </t>
        </is>
      </c>
    </row>
    <row r="33">
      <c r="A33" s="4" t="inlineStr">
        <is>
          <t>Common stock, par value $0.01, 90,000,000 shares authorized at both December 31, 2024 and December 31, 2023; 22,931,184 shares issued and 16,095,898 shares outstanding at December 31, 2024; 22,851,077 shares issued and 16,015,791 shares outstanding at December 31, 2023</t>
        </is>
      </c>
      <c r="B33" s="8" t="n">
        <v>0.2</v>
      </c>
      <c r="C33" s="8" t="n">
        <v>0.2</v>
      </c>
    </row>
    <row r="34">
      <c r="A34" s="4" t="inlineStr">
        <is>
          <t>Additional paid in capital</t>
        </is>
      </c>
      <c r="B34" s="6" t="n">
        <v>1117</v>
      </c>
      <c r="C34" s="8" t="n">
        <v>1104.7</v>
      </c>
    </row>
    <row r="35">
      <c r="A35" s="4" t="inlineStr">
        <is>
          <t>Retained earnings</t>
        </is>
      </c>
      <c r="B35" s="8" t="n">
        <v>6.2</v>
      </c>
      <c r="C35" s="8" t="n">
        <v>10.1</v>
      </c>
    </row>
    <row r="36">
      <c r="A36" s="4" t="inlineStr">
        <is>
          <t>Treasury stock, at cost, 6,835,286 shares at both December 31, 2024 and December 31, 2023</t>
        </is>
      </c>
      <c r="B36" s="8" t="n">
        <v>-475.9</v>
      </c>
      <c r="C36" s="8" t="n">
        <v>-475.9</v>
      </c>
    </row>
    <row r="37">
      <c r="A37" s="4" t="inlineStr">
        <is>
          <t>Accumulated other comprehensive income</t>
        </is>
      </c>
      <c r="B37" s="8" t="n">
        <v>20.5</v>
      </c>
      <c r="C37" s="8" t="n">
        <v>13.1</v>
      </c>
    </row>
    <row r="38">
      <c r="A38" s="4" t="inlineStr">
        <is>
          <t>Total stockholders’ equity</t>
        </is>
      </c>
      <c r="B38" s="6" t="n">
        <v>668</v>
      </c>
      <c r="C38" s="8" t="n">
        <v>652.2</v>
      </c>
    </row>
    <row r="39">
      <c r="A39" s="4" t="inlineStr">
        <is>
          <t>Total liabilities and stockholders' equity</t>
        </is>
      </c>
      <c r="B39" s="7" t="n">
        <v>2314.9</v>
      </c>
      <c r="C39" s="7" t="n">
        <v>22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Hedging Programs and Other Financial Instruments</t>
        </is>
      </c>
      <c r="B4" s="4" t="inlineStr">
        <is>
          <t>8.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including primary, rolling ingot and scrap, or recycled, aluminum, our main raw material, and certain alloys used as raw material for our fabrication operations; (ii) energy price risk related to fluctuating prices of natural gas and electricity used in our production processes; and (iii) foreign currency exchange rate risk related to certain equipment and service agreements with vendors for which payments are due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Treasurer, Executive Vice President of Manufacturing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and our hedging transactions are governed by negotiated International Swaps and Derivatives Association Master Agreements, which generally require collateral to be posted by our counterparties above specified credit thresholds which may adjust up or down, based on increases or decreases in counterparty credit ratings. As a result, we believe the risk of loss is remote and contained. The aggregate fair value of our derivative instruments that were in a net liability position was $ 0.8 million and $ 1.0 million at December 31, 2024 and December 31, 2023, respectively, and we had no collateral posted as of those dates. In addition, our firm-price customer sales commitments create incremental customer credit risk related to metal price movements. Under certain circumstances, we mitigate this risk by periodically requiring cash collateral to be posted by our customers, which we classify as deferred revenue and include as a component of Other accrued liabilities. We had no material cash collateral posted by our customers at both December 31, 2024 and December 31, 2023. For more information about concentration risks concerning customers and suppliers, see Note 17. Cash Flow Hedges We designate as cash flow hedges forward swap contracts for aluminum and energy. Additionally, in the fourth quarter of 2023, we adopted this treatment for our Alloying Metals. We also designate as cash flow hedges foreign currency forward contracts for equipment and services for which payments are due in foreign currency. Unrealized gains and losses associated with our cash flow hedges are deferred in Other comprehensive income, net of tax, and reclassified to COGS when such hedges settle or when it is probable that the original forecasted transactions will not occur by the end of the originally specified time period. See Note 11 for the total amount of gain or loss on derivative instruments designated and qualifying as cash flow hedging instruments that was reported in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our Conversion Revenue (representing our value added from the fabrication process) and to pass through aluminum price fluctuations to our customers. For some of our higher margin products sold on a spot basis, the pass through of aluminum price movements can sometimes lag by as much as several months, with a favorable impact to us when aluminum prices decline and an adverse impact to us when aluminum prices increase. Additionally, in certain instances, we enter into firm-price arrangements with our customers for stipulated volumes to be delivered in the future. Because we generally purchase primary and secondary aluminum on a floating price basis, the lag in passing through aluminum price movements to customers on some of our higher margin products sold on a spot basis and the volume that we have committed to sell to our customers under a firm-price arrangement create aluminum price risk for us. We use third-party hedging instruments to limit exposure to aluminum price risk related to the aluminum pass through lag on some of our products and firm-price customer sales contracts. Alloying Metals Hedges . We are exposed to the risk of fluctuating prices for alloying metals used as raw materials in our fabrication operations. We, from time to time, in the ordinary course of business, enter into hedging transactions and/or physical delivery commitments with third parties to mitigate our risk from fluctuations in certain alloying metals prices that are not passed through pursuant to the terms of our customer contracts. Energy Hedges . We are exposed to the risk of fluctuating prices for natural gas and electricity. We, from time to time, in the ordinary course of business, enter into hedging transactions and/or firm-price physical delivery commitments with third parties to mitigate our risk from fluctuations in natural gas and electricity prices that are not passed through pursuant to the terms of our customer contracts. Foreign Currency Hedges. We are exposed to foreign currency exchange rate risk related to certain equipment and service agreements with vendors for which payments are due in foreign currency. We, from time to time, in the ordinary course of business, use foreign currency forward contracts in order to mitigate the exposure to currency exchange rate fluctuations related to these purchases. Non-Designated Hedges of Operational Risks From time to time, we enter into commodity and foreign currency forward contracts that are not designated as hedging instruments to mitigate certain short‑term impacts, as identified. The gain or loss on these commodity and foreign currency derivatives is recognized within COGS and Other income, net, respectively. As of December 31, 2024 and December 31, 2023 , we had no outstanding non-designated derivative positions. Notional Amount of Derivative Contracts The following table summarizes our derivative positions at December 31, 2024:
Aluminum Maturity Period Notional Amount of Contracts (mmlbs)
Fixed price purchase contracts for LME January 2025 through April 2026 57.8
Fixed price sale contracts for LME January 2025 10.5
Fixed price purchase contracts for MWTP January 2025 through April 2026 49.9
Fixed price sale contracts for MWTP January 2025 10.5
Alloying Metals Maturity Period Notional Amount of Contracts (mmlbs)
Fixed price purchase contracts January 2025 through December 2026 9.0
Natural Gas Maturity Period Notional Amount of Contracts (mmbtu)
Fixed price purchase contracts January 2025 through December 2026 2,760,000
Euros Maturity Period Notional Amount of Contracts (EUR)
Fixed price forward purchase contracts January 2025 through July 2027 7,236,092
British Pounds Maturity Period Notional Amount of Contracts (GBP)
Fixed price forward purchase contracts January 2025 through February 2025 20,000 (Gain) Loss on Derivative Contracts The following table summarizes the amount of (gain) loss on derivative contracts recorded within our Statements of Consolidated Income (Loss) in COGS (in millions of dollars):
Year Ended December 31,
2024 2023 2022
Total of income and expense line items presented in our Statements of Consolidated Income (Loss) in which the effects of hedges are recorded:
Cash flow hedges $ 2,691.1 $ 2,754.9 $ 3,180.2
(Gain) loss recognized in our Statements of Consolidated Income (Loss) related to cash flow hedges:
Aluminum $ ( 1.4 ) $ 12.8 $ 7.4
Alloying Metals ( 1.1 ) — —
Natural gas 1.0 0.1 ( 6.6 )
Electricity 0.6 — ( 11.3 )
Total (gain) loss recognized in our Statements of Consolidated Income (Loss) related to cash flow hedges $ ( 0.9 ) $ 12.9 $ ( 10.5 )
Loss (gain) recognized in our Statements of Consolidated Income (Loss) related to non-designated hedges:
Alloying Metals – Realized loss (gain) $ — $ 0.1 $ ( 0.5 )
Alloying Metals – Unrealized mark-to-market loss — — 1.4
Electricity – Realized loss 5.0 — —
Total loss recognized in our Statements of Consolidated Income (Loss) related to non-designated hedges $ 5.0 $ 0.1 $ 0.9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December 31, 2024 As of December 31, 2023
Assets Liabilities Net Amount Assets Liabilities Net Amount
Aluminum –
Fixed price purchase contracts for LME $ 1.1 $ ( 0.8 ) $ 0.3 $ 3.4 $ ( 0.6 ) $ 2.8
Fixed price sale contracts for LME — — — — ( 0.2 ) ( 0.2 )
Fixed price purchase contracts for MWTP 1.1 — 1.1 0.4 ( 0.3 ) 0.1
Fixed price sale contracts for MWTP — — — 0.1 ( 0.2 ) ( 0.1 )
Alloying Metals – Fixed price purchase contracts 1.3 ( 0.1 ) 1.2 0.7 ( 0.1 ) 0.6
Natural gas – Fixed price purchase contracts 0.5 ( 0.8 ) ( 0.3 ) 0.3 ( 0.9 ) ( 0.6 )
Electricity – Fixed price purchase contracts — — — 0.5 ( 0.6 ) ( 0.1 )
Foreign Currency – Fixed price forward contracts — ( 0.4 ) ( 0.4 ) 0.5 — 0.5
Total $ 4.0 $ ( 2.1 ) $ 1.9 $ 5.9 $ ( 2.9 ) $ 3.0 The following table presents the total amounts of derivative assets and liabilities on our Consolidated Balance Sheets (in millions of dollars):
As of December 31,
2024 2023
Derivative assets:
Prepaid expenses and other current assets $ 3.7 $ 4.8
Other assets 0.3 1.1
Total derivative assets $ 4.0 $ 5.9
Derivative liabilities:
Other accrued liabilities $ ( 1.8 ) $ ( 2.4 )
Long-term liabilities ( 0.3 ) ( 0.5 )
Total derivative liabilities $ ( 2.1 ) $ ( 2.9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12 Months Ended</t>
        </is>
      </c>
    </row>
    <row r="2">
      <c r="B2" s="2" t="inlineStr">
        <is>
          <t>Dec. 31, 2024</t>
        </is>
      </c>
    </row>
    <row r="3">
      <c r="A3" s="3" t="inlineStr">
        <is>
          <t>Debt Disclosure [Abstract]</t>
        </is>
      </c>
      <c r="B3" s="4" t="inlineStr">
        <is>
          <t xml:space="preserve"> </t>
        </is>
      </c>
    </row>
    <row r="4">
      <c r="A4" s="4" t="inlineStr">
        <is>
          <t>Debt and Credit Facility</t>
        </is>
      </c>
      <c r="B4" s="4" t="inlineStr">
        <is>
          <t xml:space="preserve">9. Debt and C redit Facility Senior Notes At December 31, 2024 and 2023, we had outstanding fixed-rate unsecured Senior Notes with varying maturity dates. The stated interest rates and aggregate principal amounts of such Senior Notes were, respectively: (i) 4.625 % and $ 500.0 million (“4.625% Senior Notes”) and (ii) 4.50 % and $ 550.0 million (“4.50% Senior Notes”). Our Senior Notes do not require us to make any mandatory redemptions or sinking fund payments. The following table summarizes key details of our outstanding Senior Notes:
Outstanding (in millions of dollars)
Issuance Date Maturity Effective Interest Rate As of December 31, 2024 As of December 31, 2023
4.625 % Senior Notes November 2019 March 2028 4.8 % $ 500.0 $ 500.0
4.50 % Senior Notes May 2021 June 2031 4.7 % 550.0 550.0
Total debt 1,050.0 1,050.0
Unamortized issuance costs ( 8.4 ) ( 10.2 )
Total carrying amount $ 1,041.6 $ 1,039.8 The following table presents the fair value of our outstanding Senior Notes, which are Level 1 liabilities (in millions of dollars):
As of December 31,
2024 2023
4.625% Senior Notes $ 470.1 $ 462.4
4.50% Senior Notes $ 484.8 $ 474.1 Revolving Credit Facility In October 2019, we entered into a Revolving Credit Facility. Joining us as borrowers under the Revolving Credit Facility are four of our wholly owned domestic operating subsidiaries: (i) Kaiser Aluminum Investments Company; (ii) Kaiser Aluminum Fabricated Products, LLC; (iii) Kaiser Aluminum Washington, LLC; and (iv) Kaiser Aluminum Warrick, LLC. As amended, the Revolving Credit Facility contains a maximum commitment amount of $ 575.0 million (of which up to a maximum of $ 50.0 million may be utilized for letters of credit) and is set to mature in April 2027. The amount we can borrow under our Revolving Credit Facility is determined by the value of our receivables and inventory, which serve as collateral for the facility. Our effective interest rate on outstanding borrowings under the amended Revolving Credit Facility is based on the rates of Base Rate Loans and SOFR Loans (as defined in the amended Revolving Credit Facility). The rate for Base Rate Loans is equal to the prevailing Prime Rate plus 0.25 % (or if borrowing availability is less than 40 % of the maximum revolving commitments, 0.50 %), while the rate for SOFR Loans, which are made for one or three month periods, is equal to the Term SOFR Reference Rate (as defined in the amended Revolving Credit Facility) plus 1.35 % (or, if borrowing availability is less than 40 % of the maximum revolving commitments, 1.50 %). Outstanding borrowings under the Revolving Credit Facility are reported within Long-term debt, net, on our Consolidated Balance Sheets. We had no outstanding borrowings under our Revolving Credit Facility as of or during the year ended December 31, 2024 . We also had no outstanding borrowings under our Revolving Credit Facility as of December 31, 2023 , after repaying borrowings of $ 215.1 million incurred during the year ended December 31, 2023. The following table summarizes availability and usage of our Revolving Credit Facility as determined by a borrowing base calculated as of December 31, 2024 (in millions of dollars):
Revolving Credit Facility borrowing commitment $ 575.0
Borrowing base availability $ 575.0
Less: Outstanding borrowings under Revolving Credit Facility —
Less: Outstanding letters of credit under Revolving Credit Facility ( 21.6 )
Remaining borrowing availability $ 553.4 Interest Expense and Future Maturities The following table presents interest expense relating to our Senior Notes and Revolving Credit Facility (in millions of dollars):
Year Ended December 31,
2024 2023 2022
Senior Notes interest expense, including debt issuance cost amortization $ 49.6 $ 49.6 $ 49.6
Revolving Credit Facility interest expense, including commitment fees and finance cost amortization 2.4 3.0 2.0
Interest expense on finance lease liabilities 0.8 0.7 0.3
Interest expense capitalized as construction in progress ( 9.1 ) ( 6.4 ) ( 3.6 )
Total interest expense $ 43.7 $ 46.9 $ 48.3 The following table presents the future principal payments for our Senior Notes and Revolving Credit Facility as of December 31, 2024 (in millions of dollars):
Year ending December 31,
2025 $ —
2026 —
2027 —
2028 500.0
2029 —
Thereafter 550.0
Total $ 1,0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 nd Contingencies Commitments. We have a variety of financial commitments, including purchase agreements, forward foreign exchange and forward sales contracts, indebtedness, and letters of credit (see Note 3, Note 8, and Note 9).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The majority of these inputs are considered Level 3 inputs as they involve significant judgment from us. The following table summarizes activity relating to CARO liabilities (in millions of dollars):
Year Ended December 31,
2024 2023 2022
Beginning balance $ 10.9 $ 10.1 $ 7.2
Liabilities added during the period — — 2.3
Liabilities settled during the period ( 0.1 ) — ( 0.1 )
Accretion expense 0.9 0.8 0.7
Ending balance $ 11.7 $ 10.9 $ 10.1 The estimated fair values of CARO liabilities were based upon the application of a weighted-average credit-adjusted risk-free rate of 8.30 % and 8.26 % at December 31, 2024 and December 31, 2023, respectively. CAROs are included in Other accrued liabilities or Long-term liabilities, as appropriate. Environmental Contingencies. We are subject to a number of environmental laws and regulations, potential fines or penalties assessed for alleged breaches of such laws and regulations, and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Trentwood.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rentwood. In 2015, we began treatment operations involving a walnut shell filtration system, which we optimized for maximum PCB capture during 2020. Furthermore, based on advancements in technology, we signed an Amended Agreed Order with Ecology to evaluate and implement a new Ultraviolet Light Advanced Oxidation Process (“UV/AOP”) for PCB removal from groundwater on a pilot basis. During 2024, based on the positive results of the UV/AOP, we implemented a full-scale UV/AOP treatment system that is operational as of December 31, 2024. We are currently working with Ecology, as required by the Amended Agreed Order, to finalize details of the UV/AOP and also determine future remediation steps to be taken at which time there may be revisions to our estimated liabilities for this matter. Pursuant to a consent agreement with the Ohio Environmental Protection Agency (“OEPA”), we initiated an investigational study of Newark related to historical on-site waste disposal. During the quarter ended December 31, 2018, we submitted our remedial investigation study to the OEPA for review and approval. The final remedial investigation report was approved by the OEPA during the quarter ended December 31, 2020. During the quarter ended December 31, 2023, we submitted an Alternate Arrays Document (“AAD”) to the OEPA for review. During the quarter ended September 30, 2024, based on input from the OEPA and the proposed remediation options included in the AAD, we increased our accrual by $2.9 million. This increase reflects updated preliminary estimates for the most likely remediation activities, as laid out in the AAD. Once the AAD is reviewed and accepted by the OEPA, we plan to submit our feasibility study to the OEPA, which we expect to occur in 2025 . The following table presents the changes in our environmental accrual. We classify the short-term and long-term liabilities within Other accrued liabilities and Long-term liabilities, respectively, on our Consolidated Balance Sheets (in millions of dollars):
Year Ended December 31,
2024 2023 2022
Beginning balance $ 17.0 $ 17.7 $ 16.8
Additional accruals 4.2 1.2 3.2
Less: expenditures ( 2.8 ) ( 1.9 ) ( 2.3 )
Ending balance $ 18.4 $ 17.0 $ 17.7 At December 31, 2024, our environmental accrual of $ 18.4 million represented our estimate of the incremental remediation cost based on: (i) proposed alternatives in the final feasibility study related to Trentwood; (ii) currently available facts with respect to Newark;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 13.4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11. Accumulated Other Co mprehensive Income The following table presents the changes in the accumulated balances for each component of AOCI (in millions of dollars):
Year Ended December 31,
2024 2023 2022
Defined Benefit Plans:
Beginning balance $ 11.0 $ 2.8 $ ( 21.4 )
Actuarial gain arising during the period 12.2 4.3 27.0
Less: income tax expense ( 2.8 ) ( 1.0 ) ( 6.5 )
Net actuarial gain arising during the period 9.4 3.3 20.5
Prior service (cost) credit arising during the period ( 2.2 ) 2.2 —
Less: income tax benefit (expense) 0.5 ( 0.5 ) —
Net prior service (cost) credit arising during the period ( 1.7 ) 1.7 —
Amortization of net actuarial gain 1,2 ( 2.0 ) ( 1.1 ) —
Amortization of prior service cost 1 2.5 5.3 4.9
Less: income tax expense 3 ( 0.1 ) ( 1.0 ) ( 1.2 )
Net amortization reclassified from AOCI to Net income (loss) 0.4 3.2 3.7
Other comprehensive income, net of tax 8.1 8.2 24.2
Ending balance $ 19.1 $ 11.0 $ 2.8
Cash Flow Hedges:
Beginning balance $ 2.1 $ 0.4 $ 17.7
Unrealized loss on cash flow hedges ( 0.2 ) ( 10.7 ) ( 12.2 )
Less: income tax benefit — 2.5 2.9
Net unrealized loss on cash flow hedges ( 0.2 ) ( 8.2 ) ( 9.3 )
Reclassification of unrealized (gain) loss upon settlement ( 0.9 ) 12.9 ( 10.5 )
Reclassification due to forecasted transactions probable of not 0.2 — —
Less: income tax benefit (expense) 3 0.2 ( 3.0 ) 2.5
Net (gain) loss reclassified from AOCI to Net income (loss) ( 0.5 ) 9.9 ( 8.0 )
Other comprehensive (loss) income, net of tax ( 0.7 ) 1.7 ( 17.3 )
Ending balance 4 $ 1.4 $ 2.1 $ 0.4
Total AOCI ending balance $ 20.5 $ 13.1 $ 3.2 1. Amounts amortized out of AOCI related to pension and other postretirement and postemployment benefits were included within Net periodic postretirement and postemployment benefit cost (see Note 5 ). 2. Amounts amortized out of AOCI during the year ended December 31, 2024 include net actuarial gains recognized on a pro-rata basis in conjunction with a group annuity purchase (see Note 5 ). 3. Income tax amounts reclassified out of AOCI were included as a component of Inc ome tax (provision) benefit. 4. As of December 31, 2024, we esti mate a net mark-to-market gain before tax of $ 1.9 million in AOCI will be reclassified into Net income (loss) upon settlement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2. Res tructuring 2024 Restructuring Plan. During the quarter ended June 30, 2024, we initiated a plan to exit our soft alloy aluminum extrusion facility located in Sherman, Texas (“2024 Restructuring Plan”). Through December 31, 2024, we have recorded a charge of $ 7.5 million, consisting of a $ 4.6 million multiemployer pension obligation which is expected to be paid in 2027 and a $ 2.9 million charge for severance, related benefits, and other costs. Substantially all of the costs associated with the restructuring efforts initiated under the 2024 Restructuring Plan were incurred and expensed as of December 31, 2024. The costs are recorded within Restructuring costs in our Statements of Consolidated Income. The following table summarizes activity relating to the 2024 Restructuring Plan liabilities (in millions of dollars):
BALANCE, December 31, 2023 $ —
Restructuring costs 7.5
Costs paid or otherwise settled 1 ( 2.8 )
BALANCE, December 31, 2024 $ 4.7 1. Cash paid during the year ended December 31, 2024 was $ 2.6 million. 2022 Restructuring Plan. During 2022, we relocated our corporate headquarters from Foothill Ranch, California (“Foothill Ranch”) to Franklin, Tennessee (“Franklin”). In conjunction with the relocation, we initiated a restructuring plan during the quarter ended December 31, 2022, which consisted primarily of employee retention benefits aimed at incentivizing Foothill Ranch employees to assist with the buildout of the new corporate function in Franklin (“2022 Restructuring Plan”). We incurred total restructuring costs of $ 7.3 million related to the 2022 Restructuring Plan, which consisted of employee-related costs and office rent within Restructuring costs in our Statements of Consolidated Income. We completed the 2022 Restructuring Plan as of June 30, 2024. The following table summarizes activity relating to the 2022 Restructuring Plan liabilities (in millions of dollars):
BALANCE, December 31, 2021 $ —
Restructuring costs 2.2
Costs paid or otherwise settled 1 ( 0.5 )
BALANCE, December 31, 2022 1.7
Restructuring costs 5.0
Costs paid or otherwise settled 1 ( 5.5 )
BALANCE, December 31, 2023 1.2
Restructuring costs 0.1
Costs paid or otherwise settled 1 ( 1.3 )
BALANCE, December 31, 2024 $ — 1. Cash paid during the years ended December 31, 2024 , December 31, 2023, and December 31, 2022 was $ 1.2 million, $ 5.0 million, and $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13. Other Income , Net The following table presents the components of Other income, net, (in millions of dollars):
Year Ended December 31,
2024 2023 2022
Interest income $ 3.6 $ 1.7 $ 1.3
Net periodic postretirement and postemployment benefit cost ( 4.3 ) ( 8.4 ) ( 5.6 )
Unrealized gain (loss) on equity securities 0.3 0.6 ( 1.2 )
Gain on disposition of property, plant and equipment 3.8 13.8 6.0
Gain on business interruption insurance recoveries 1 16.3 — —
Post-acquisition funding received from Alcoa Corporation 2 — — 6.0
All other, net ( 0.2 ) ( 0.3 ) ( 0.1 )
Other income, net $ 19.5 $ 7.4 $ 6.4 1. Represents advances against business interruption insurance claims. We recognize such advances in the period in which the insurance proceeds are received or become realizable. As of December 31, 2024 we received net cash proceeds of $ 15.9 million. 2. Represents reimbursement received for repairs and maintenance expenditures on certain machinery and equipment that we had purchased from Alcoa in connection with our March 31, 2021 acquisition of Warrick . Supply Chain Financing . During the years ended December 31, 2024 and December 31, 2023, we sold trade accounts receivable totaling $ 1,078.6 million and $ 1,240.6 million , respectively, related to these supply chain financing arrangements, of which the financial institutions of our customers applied discount fees totaling $ 24.8 million and $ 29.7 million , respectively. To the extent discount fees related to the sale of trade accounts receivable under supply chain financing arrangements are not reimbursed by our customers, they are included in Other income, net. As of December 31, 2024 , we had been and/or expected to be substantially reimbursed by our customers for these discount fees, in accordance with the underlying sales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4</t>
        </is>
      </c>
    </row>
    <row r="3">
      <c r="A3" s="3" t="inlineStr">
        <is>
          <t>Income Tax Disclosure [Abstract]</t>
        </is>
      </c>
      <c r="B3" s="4" t="inlineStr">
        <is>
          <t xml:space="preserve"> </t>
        </is>
      </c>
    </row>
    <row r="4">
      <c r="A4" s="4" t="inlineStr">
        <is>
          <t>Income Tax Matters</t>
        </is>
      </c>
      <c r="B4" s="4" t="inlineStr">
        <is>
          <t>14. Income Tax Matters The following table presents Income (loss) before income taxes by geographic area (in millions of dollars):
Year Ended December 31,
2024 2023 2022
Domestic $ 53.5 $ 48.0 $ ( 44.6 )
Foreign 10.0 8.3 6.7
Income (loss) before income taxes $ 63.5 $ 56.3 $ ( 37.9 ) Tax (Provision) Benefit . Income taxes are classified as either domestic or foreign based on whether payment is made or due to the United States or a foreign country. Certain income classified as foreign is also subject to domestic income taxes. The following table presents the components of Income tax (provision) benefit (in millions of dollars):
Federal Foreign State Total
Year Ended December 31, 2024
Current $ ( 3.5 ) $ ( 3.1 ) $ ( 3.3 ) $ ( 9.9 )
Deferred ( 10.9 ) 0.6 1.3 $ ( 9.0 )
Benefit applied to decrease AOCI 1.9 — 0.3 $ 2.2
Income tax (provision) benefit $ ( 12.5 ) $ ( 2.5 ) $ ( 1.7 ) $ ( 16.7 )
Year Ended December 31, 2023
Current $ — $ ( 2.2 ) $ 0.6 $ ( 1.6 )
Deferred ( 11.6 ) 0.1 1.0 ( 10.5 )
Benefit applied to decrease AOCI 2.5 0.1 0.4 3.0
Income tax (provision) benefit $ ( 9.1 ) $ ( 2.0 ) $ 2.0 $ ( 9.1 )
Year Ended December 31, 2022
Current $ — $ ( 1.1 ) $ ( 2.5 ) $ ( 3.6 )
Deferred 8.9 ( 0.8 ) 1.6 9.7
Benefit applied to decrease AOCI 1.7 0.2 0.3 2.2
Income tax benefit (provision) $ 10.6 $ ( 1.7 ) $ ( 0.6 ) $ 8.3 The following table presents a reconciliation between the (provision) benefit for income taxes and the amount computed by applying the federal statutory income tax rate to Income (loss) before income taxes (in millions of dollars):
Year Ended December 31,
2024 2023 2022
Amount of federal income tax (provision) benefit based on the statutory rate $ ( 13.3 ) $ ( 11.8 ) $ 8.0
Decrease in federal valuation allowances — — 1.1
Non-deductible compensation expense ( 2.2 ) ( 1.6 ) ( 0.9 )
Non-deductible (expense) benefit ( 0.2 ) 0.2 ( 1.0 )
State income tax (provision) benefit, net of federal benefit 1 ( 1.4 ) 1.5 ( 0.5 )
Research and development credit 1.2 3.2 2.2
Foreign income tax expense ( 0.4 ) ( 0.3 ) ( 0.3 )
Foreign undistributed earnings ( 0.4 ) ( 0.3 ) ( 0.3 )
Income tax (provision) benefit $ ( 16.7 ) $ ( 9.1 ) $ 8.3 1. The total state income tax (provision) benefit, net of federal benefit was ($ 1.4 ) million in 2024, which was primarily a result of: (i) a current state income tax provision of ( $ 1.5 ) million in 2024; (ii) a benefit of $ 2.9 million due to state NOL, return to provision and tax rate true-ups in various states, partially offset by (iii) an increase to the provision for a state tax valuation allowance of ($ 2.8 ) million related to the expiration of certain state net operating losses and credits. The total state income tax (provision) benefit, net of federal benefit was $ 1.5 million in 2023, which was primarily a result of: (i) a current state income tax provision of ( $ 1.4 ) million in 2023; (ii) a benefit of $ 1.9 million due to state NOL and tax rate true-ups in various states; and (iii) a benefit of $ 1.0 million for a decrease to the state tax valuation allowance related to certain state net operating losses. The total state income tax (provision) benefit, net of federal benefit was ($ 0.5 ) million in 2022, which was primarily a result of: (i) a current state income tax benefit of $ 1.1 million in 2022; (ii) an increase of ($ 1.5 ) million to the provision due to state NOL and tax rate true-ups in various states; and (iii) an increase to the provision of ($ 0.1 ) million for an increase to the state tax valuation allowance related to the expiration of certain state net operating losses. Deferred Income Taxes. Deferred income taxes reflect the net tax effects of temporary differences between the carrying amounts of assets and liabilities for financial reporting purposes and amounts used for income tax purposes. The following table presents the components of our net deferred income tax assets and liabilities (in millions of dollars):
As of December 31,
2024 2023
Deferred income tax assets:
Loss and credit carryforwards $ 17.3 $ 39.6
Defined benefit plans 3.1 3.6
Other assets 35.8 36.8
Lease assets 7.2 8.7
Inventories 39.8 29.5
Excess interest carryforward 10.2 14.0
Research &amp; development capitalization 19.1 16.9
Valuation allowances ( 5.5 ) ( 2.7 )
Total deferred income tax assets 127.0 146.4
Deferred income tax liabilities:
Property, plant and equipment ( 133.3 ) ( 142.6 )
Lease liabilities ( 7.2 ) ( 8.7 )
Undistributed foreign earnings ( 3.4 ) ( 3.0 )
Total deferred income tax liabilities ( 143.9 ) ( 154.3 )
Net deferred income tax liabilities $ ( 16.9 ) $ ( 7.9 ) Tax Attributes. At December 31, 2024 , we had $ 12.6 million of federal research and development (“R&amp;D”) credit carryforwards to offset regular federal income tax requirements. Our R&amp;D credit carryforwards expire periodically through 2044 . We also had $ 3.9 million of state credit carryforwards that will expire periodically through 2049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certain deferred tax assets. When recognized, the tax benefits relating to any reversal of this valuation allowance will be recorded as a reduction of income tax expense. There was an increase in the valuation allowance of $ 2.8 million in 2024 and a decrease in the valuation allowance of $ 1.0 million in 2023. The increase in the valuation allowance for 2024 was primarily due to unutilized state NOL and credit carryforwards. The decrease in the valuation allowance for 2023 was primarily due to the expiration of state NOL carryforwards and the related reversal of their valuation allowances. Other . We and our subsidiaries file income tax returns in the U.S. federal jurisdiction and various states and foreign jurisdictions. The Company has various state income tax examinations that are currently in progress. Generally, with few exceptions, the Company’s 2020 and later tax years remain open for examination by the various state taxing authorities. We have evaluated the effects of the Global anti-Base Erosion rules set forth by the Organization for Economic Co-Operation and Development, referred to as “Pillar 2,” which establishes a global minimum corporate tax rate of 15 percent. We have (i) determined that Pillar 2 legislation has been enacted in one or more of the jurisdictions in which the Company operates and the Company is within the scope of such legislation, (ii) assessed such enacted legislation and, as applicable, the Transitional Safe Harbor provisions for Pillar 2 that apply, and (iii) determined the impact will be immaterial to our financial results. We intend to file a Qualified Country-by-Country Report for the current year for each jurisdiction in which we intend to rely on the Transitional Country-by-Country Reporting Safe Harbor provisions. We have gross unrecognized benefits relating to uncertain tax positions. The following table presents a reconciliation of changes in the gross unrecognized tax benefits (in millions of dollars):
Year Ended December 31,
2024 2023 2022
Gross unrecognized tax benefits at beginning of period $ 6.5 $ 5.0 $ 4.1
Gross increases for tax positions of current year 0.5 1.3 0.9
Gross increases for tax positions of prior years — 0.2 0.1
Gross decreases for tax positions of prior years ( 0.1 ) — ( 0.1 )
Gross unrecognized tax benefits at end of period $ 6.9 $ 6.5 $ 5.0 If and when the $ 6.9 million of gross unrecognized tax benefits at December 31, 2024 are recognized, $ 6.9 million will be reflected in our income tax provision and thus affect the effective tax rate in future periods. In addition, we recognize interest and penalties related to unrecognized tax benefits in the income tax provision. We had $ 0.1 million and $ 0.2 million accrued for interest and penalties at December 31, 2024 and December 31, 2023 , respectively, and we recognized interest and penalties of $ 0.1 million in our tax provision in 2022 . Of the amounts accrued, no ne were considered current and, as such, were included in Long-term liabilities on our Consolidated Balance Sheets as of December 31, 2024 and December 31, 2023. We do not expect our gross unrecognized tax benefits to significantly change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15. Net Inco me (Loss) Per Share Basic net income (loss) per share is computed by dividing distributed and undistributed net income (loss) allocable to common shares by the weighted-average number of common shares outstanding during the applicable period. The basic weighted-average number of common shares outstanding during the period excludes non-vested share-based payment awards. Basic and diluted net income (loss) per share was calculated under the two-class method for 2024 and 2023, and the treasury method in 2022, based on the more dilutive method for each period. The following table sets forth the computation of basic and diluted net income (loss) per share (in millions of dollars, except share and per share amounts):
Year Ended December 31,
2024 2023 2022
Numerator:
Net income (loss) 46.8 47.2 ( 29.6 )
Less: earnings attributable to participating securities 1 — ( 0.1 ) —
Net income (loss) available to common shareholders 46.8 47.1 ( 29.6 )
Denominator – Weighted-average common shares
Basic 16,069 15,991 15,906
Add: dilutive effect of non-vested common shares, 2 250 140 —
Diluted 16,319 16,131 15,906
Net income (loss) per common share, Basic $ 2.91 $ 2.95 $ ( 1.86 )
Net income (loss) per common share, Diluted $ 2.87 $ 2.92 $ ( 1.86 ) 1. Represents distributed and undistributed earnings allocated to non-vested RSAs that contain non-forfeitable rights to dividends. 2. Quantities in the following discussion are denoted in wh ole shares. For the years ended December 31, 2024 and December 31, 2023, approximately 1,100 and 35,000 shares, respectively, were excluded from the weighted-average diluted shares computation as their inclusion would have been anti-dilutive. For the year ended December 31, 2022 , approximately 139,000 potentially dilutive shares were excluded from the computation of net loss per share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6. Supplemental Ca sh Flow Information
Year Ended December 31,
2024 2023 2022
(in millions of dollars)
Interest paid $ 40.5 $ 43.8 $ 45.7
Non-cash investing and financing activities (included in Accounts payable):
Unpaid purchases of property and equipment $ 19.6 $ 19.3 $ 28.9
Supplemental lease disclosures:
Operating lease liabilities arising from obtaining operating lease assets $ 2.6 $ 3.2 $ 3.1
Cash paid for amounts included in the measurement of $ 8.2 $ 9.3 $ 9.8
Finance lease liabilities arising from obtaining finance lease assets $ 2.9 $ 10.0 $ 1.0
As of December 31,
2024 2023 2022
(in millions of dollars)
Components of cash, cash equivalents and restricted cash:
Cash and cash equivalents $ 18.4 $ 82.4 $ 57.4
Restricted cash included in Other assets 19.5 18.3 13.9
Total cash, cash equivalents and restricted cash presented on our Statements of $ 37.9 $ 100.7 $ 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Product and Geographical Area Information and Concentration of Risk</t>
        </is>
      </c>
      <c r="B1" s="2" t="inlineStr">
        <is>
          <t>12 Months Ended</t>
        </is>
      </c>
    </row>
    <row r="2">
      <c r="B2" s="2" t="inlineStr">
        <is>
          <t>Dec. 31, 2024</t>
        </is>
      </c>
    </row>
    <row r="3">
      <c r="A3" s="3" t="inlineStr">
        <is>
          <t>Segment Reporting [Abstract]</t>
        </is>
      </c>
      <c r="B3" s="4" t="inlineStr">
        <is>
          <t xml:space="preserve"> </t>
        </is>
      </c>
    </row>
    <row r="4">
      <c r="A4" s="4" t="inlineStr">
        <is>
          <t>Business, Product and Geographical Area Information and Concentration of Risk</t>
        </is>
      </c>
      <c r="B4" s="4" t="inlineStr">
        <is>
          <t>17. Business, Product and Geographical Ar ea Information and Concentration of Risk Our primary line of business is the production of semi-fabricated specialty aluminum mill products, such as plate and sheet, bare and coated coils, and extruded and drawn products, primarily used in our Aero/HS Products, Packaging, GE Products, Automotive Extrusions and Other products end markets. We operate production facilities in the United States and Canada. Our Chairman, President and Chief Executive Officer is the chief operating decision maker (“CODM”) who evaluates our business as a single operating segment and makes decisions on resource allocations based on Net income (loss). The CODM uses Net income (loss) to evaluate income generated from the segment in deciding whether to reinvest profits into the segment or into other parts of the entity, such as for acquisitions or to pay dividends. The following table provides the significant segment expenses that are provided to the CODM (in millions of dollars):
Year Ended December 31,
2024 2023 2022
Net sales $ 3,024.0 $ 3,087.0 $ 3,427.9
Less:
Cost of products sold, excluding depreciation and amortization
Hedged cost of alloyed metal 1 1,567.8 1,621.1 2,045.2
Manufacturing costs 2 805.2 809.9 773.0
Plant overhead 3 170.5 164.6 162.3
Freight costs 91.6 103.3 125.5
Other cost of products sold 4 56.0 56.0 74.2
Depreciation and amortization 116.4 108.6 106.9
Selling, general, administrative, research and development
Research and development costs 2.2 2.9 1.9
Employee costs 5 83.3 80.0 69.9
Other selling, general and administrative costs 6 35.3 39.8 39.1
Goodwill impairment — — 20.5
Restructuring costs 7.6 5.0 2.2
Other operating charges, net 0.4 — 3.2
Interest expense 43.7 46.9 48.3
Other income, net – Note 13 ( 19.5 ) ( 7.4 ) ( 6.4 )
Income tax provision (benefit) 16.7 9.1 ( 8.3 )
Net income (loss) $ 46.8 $ 47.2 $ ( 29.6 ) 1. Hedged cost of alloyed metal includes cost of aluminum at the Midwest transaction price and the cost of alloying elements used in the production process. This metric also includes metal price exposure on shipments that we hedged with realized losses upon settlement of $ 0.2 m illion, $ 21.4 million, and $ 17.0 million in 2024, 2023, and 2022, respectively. 2. Manufacturing costs primarily includes labor, utilities, supplies and other materials, excluding alloys incurred at our various production facilities. 3. Plant overhead includes salaried employee costs, property taxes, and insurance associated with our various production facilities. 4. Other costs of products sold primarily includes lease expense, accretion expense related to CAROs, and major maintenance costs. 5. Employee costs include salaries, benefits, and incentive compensation. 6. Other selling, general and administrative costs primarily includes professional services, computer hardware and software costs, office rent, and utilities. The CODM does not review asset and capital expenditure information by reportable operating segment as such information is presented to the CODM on a consolidated basis. The following table presents Net sales by end market applications and by timing of control transfer (in millions of dollars):
Year Ended December 31,
2024 2023 2022
Net sales:
Aero/HS Products $ 883.0 $ 899.3 $ 676.1
Packaging 1,260.9 1,315.2 1,585.3
GE Products 618.1 596.5 883.8
Automotive Extrusions 251.9 254.9 254.8
Other products 10.1 21.1 27.9
Total net sales $ 3,024.0 $ 3,087.0 $ 3,427.9
Timing of revenue recognition:
Products transferred at a point in time $ 2,326.5 $ 2,394.8 $ 2,782.9
Products transferred over time 697.5 692.2 645.0
Total net sales $ 3,024.0 $ 3,087.0 $ 3,427.9 The following table presents geographic information for net sales based on country of origin, income taxes paid, and long-lived assets (in millions of dollars):
Year Ended December 31,
2024 2023 2022
Net sales to unaffiliated customers:
Domestic $ 2,920.0 $ 2,986.0 $ 3,328.2
Foreign 1 104.0 101.0 99.7
Total net sales $ 3,024.0 $ 3,087.0 $ 3,427.9
Income taxes paid:
Domestic $ 1.3 $ 0.3 $ 3.1
Foreign 3.1 0.2 3.2
Total income taxes paid $ 4.4 $ 0.5 $ 6.3
As of December 31,
2024 2023 2022
Long-lived assets: 2
Domestic $ 1,134.5 $ 1,025.3 $ 984.8
Foreign 1 26.7 26.8 28.4
Total long-lived assets $ 1,161.2 $ 1,052.1 $ 1,013.2 1. Foreign reflects our London, Ontario production facility. 2. Long-lived assets represent Property, plant and equipment, net. The aggregate foreign currency transaction loss included in determining Net income (loss) was $ 0.3 million and $ 0.5 million for 2024 and 2022, respectively. The aggregate foreign currency transaction gain included in determining Net income was immaterial for 2023. Concentrations. For the years ended December 31, 2024, December 31, 2023, and December 31, 2022 , one customer represented 16 %, 18 %, and 19 %, respectively, of Net sales, and a second customer represented 15 %, 16 %, and 14 %, respectively, of Net sales. One customer accounted for 17 %, a second customer accounted for 17 %, and a third customer accounted for 15 % of the accounts receivable balance at December 31, 2024 . One customer accounted for 20 %, a second customer accounted for 13 %, and a third customer accounted for 12 % of the accounts receivable balance at December 31, 2023. The following table presents information about export sales and primary aluminum supply from our major suppliers:
Year Ended December 31,
2024 2023 2022
Percentage of Net sales:
Export sales 10 % 10 % 10 %
Percentage of total annual primary aluminum supply (lbs):
Supply from our top five major suppliers 80 % 83 % 81 %
Supply from our largest supplier 21 % 37 % 48 %
Supply from our second and third largest suppliers combined 38 % 28 % 20 % At December 31, 2024 , approximately 65 % of our employees were covered by collective bargaining agreements. In February 2025, the collective bargaining agreements expiring in 2025 (representing 39 % of the covered employees) were renewed through September 2030 (see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9" t="n">
        <v>0.01</v>
      </c>
      <c r="C6" s="9" t="n">
        <v>0.01</v>
      </c>
    </row>
    <row r="7">
      <c r="A7" s="4" t="inlineStr">
        <is>
          <t>Common stock, shares authorized</t>
        </is>
      </c>
      <c r="B7" s="6" t="n">
        <v>90000000</v>
      </c>
      <c r="C7" s="6" t="n">
        <v>90000000</v>
      </c>
    </row>
    <row r="8">
      <c r="A8" s="4" t="inlineStr">
        <is>
          <t>Common Stock, shares issued</t>
        </is>
      </c>
      <c r="B8" s="6" t="n">
        <v>22931184</v>
      </c>
      <c r="C8" s="6" t="n">
        <v>22851077</v>
      </c>
    </row>
    <row r="9">
      <c r="A9" s="4" t="inlineStr">
        <is>
          <t>Common stock, shares outstanding</t>
        </is>
      </c>
      <c r="B9" s="6" t="n">
        <v>16095898</v>
      </c>
      <c r="C9" s="6" t="n">
        <v>16015791</v>
      </c>
    </row>
    <row r="10">
      <c r="A10" s="4" t="inlineStr">
        <is>
          <t>Treasury stock, shares</t>
        </is>
      </c>
      <c r="B10" s="6" t="n">
        <v>6835286</v>
      </c>
      <c r="C10" s="6"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 uent Events Dividend Declaration . On January 14, 2025 , we announced that our Board of Directors declared a quarterly cash dividend of $ 0.77 per common share. As such, we paid approximately $ 12.7 million (including dividend equivalents) on February 14, 2025 to stockholders of record and the holders of certain restricted stock units at the close of business on January 24, 2025 . Collective Bargaining Agreement Renewal. In February 2025, the Company and the USW ratified new five-year collective bargaining agreements covering approximately 1,000 employees primarily located at our Trentwood and Newark facilities, and a separate agreement with the USW for another operation related to Trentwood. While the term of the current agreements ends on September 30, 2025, the new agreements will take effect upon expiration of the current agreements with a term ending on September 30, 2030. The entry into the new collective bargaining agreements did not have an impact on the Company’s consolidated financial statements for the year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Organization and Nature of Operations. Kaiser Aluminum Corporation specializes in the production of semi-fabricated specialty aluminum mill products, such as aluminum plate and sheet, bare and coated coil and extruded and drawn products, for the following end market applications: (i) Aero/HS Products; (ii) Packaging; (iii) GE Products; (iv) Automotive Extrusions; and (v) Other products. Our business is organized into one operating segment. See Note 17 for additional information regarding our business, product and geographical area information and concentration of risk.</t>
        </is>
      </c>
    </row>
    <row r="5">
      <c r="A5" s="4" t="inlineStr">
        <is>
          <t>Principles of Consolidation and Basis of Presentation</t>
        </is>
      </c>
      <c r="B5" s="4" t="inlineStr">
        <is>
          <t>Principles of Consolidation and Basis of Presentation. Our consolidated financial statements include the accounts of our wholly owned subsidiaries and are prepared in accordance with GAAP and the rules and regulations of the SEC. Intercompany balances and transactions are eliminated. We have reclassified certain items in prior periods to conform to current classifications.</t>
        </is>
      </c>
    </row>
    <row r="6">
      <c r="A6" s="4" t="inlineStr">
        <is>
          <t>Use of Estimates in the Preparation of Financial Statements</t>
        </is>
      </c>
      <c r="B6" s="4" t="inlineStr">
        <is>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is>
      </c>
    </row>
    <row r="7">
      <c r="A7" s="4" t="inlineStr">
        <is>
          <t>Supply Chain Financing</t>
        </is>
      </c>
      <c r="B7" s="4" t="inlineStr">
        <is>
          <t>Supply Chain Financing . We have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we account for these transactions as a sale (see Note 13 ).</t>
        </is>
      </c>
    </row>
    <row r="8">
      <c r="A8" s="4" t="inlineStr">
        <is>
          <t>Fair Value Measurement</t>
        </is>
      </c>
      <c r="B8" s="4" t="inlineStr">
        <is>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Financial assets and liabilities that we measure at fair value each period include our derivative instruments and equity investments related to our deferred compensation plan (see Note 5 and Note 8). Additionally, we measure at fair value once each year at December 31 the plan assets of our defined benefit pension and postretirement plans including the Salaried VEBA (see Note 5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Property, Plant and Equipment, Net” below for a discussion of impairment charges on long-lived physical assets. See Note 9 for the fair value of our Long-term debt, net.</t>
        </is>
      </c>
    </row>
    <row r="9">
      <c r="A9" s="4" t="inlineStr">
        <is>
          <t>Goodwill and Intangible Assets</t>
        </is>
      </c>
      <c r="B9" s="4" t="inlineStr">
        <is>
          <t>Goodwill is tested for impairment during the fourth quarter on an annual basis, as well as on an interim basis, as warranted, at the time of relevant events and changes in circumstances. Our policy around goodwill impairment testing permits us to perform a qualitative assessment or a quantitative goodwill impairment test. If a qualitative assessment is performed, we are not required to perform the quantitative goodwill impairment test unless we determine that, based on that qualitative assessment, it is more likely than not that our fair value is less than the carrying value. We performed our annual testing of goodwill impairment by applying the qualitative assessment as of October 1, 2024. For the current year evaluation, we assessed various assumptions, events and circumstances that would have affected the estimated fair value of the reporting unit under the qualitative assessment. The results of the qualitative assessment indicated that it is not more likely than not that the fair values of our reporting units were less than the carrying value. Intangible asset fair values and useful lives are determined using the income approach valuation methodology. The income approach incorporates the use of cash flow projections and a discount rate that are developed using market participant-based assumptions. The cash flow projections are based on, among other factors, the expected future period of benefit of the asset, the various characteristics of the asset, long‑term forecasts of the business, market prices, projected cash flows and the rate used in discounting those cash flow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discussion on goodwill and intangible assets.</t>
        </is>
      </c>
    </row>
    <row r="10">
      <c r="A10" s="4" t="inlineStr">
        <is>
          <t>Government Grants</t>
        </is>
      </c>
      <c r="B10" s="4" t="inlineStr">
        <is>
          <t>Government Grants. From time to 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expenses already incurred or for immediate financial support with no future related costs are recognized as income in the period in which they are receivable. The following table presents the total government assistance recognized during the year ended December 31, 2024 (in millions of dollars):
Grantor Grant Amount Duration Classification
Indiana Economic Development Corporation IN EDGE Tax Credit $ 1.6 2021 - 2030 Cost of products sold, excluding depreciation and amortization
Total $ 1.6 To be eligible to receive and keep the full amount of the IN EDGE Tax Credit, we must achieve: (i) minimum cumulative expenditures towards capital expenditures and (ii) a minimum number of full-time employees.</t>
        </is>
      </c>
    </row>
    <row r="11">
      <c r="A11" s="4" t="inlineStr">
        <is>
          <t>Cash and Cash Equivalents</t>
        </is>
      </c>
      <c r="B11" s="4" t="inlineStr">
        <is>
          <t>Cash and Cash Equivalents. We consider only those short-term, highly liquid investments which, when purchased, have maturities of 90 days or less to be cash equivalents. Our cash equivalents consist primarily of funds in money market deposit accounts.</t>
        </is>
      </c>
    </row>
    <row r="12">
      <c r="A12" s="4" t="inlineStr">
        <is>
          <t>Restricted Cash</t>
        </is>
      </c>
      <c r="B12" s="4" t="inlineStr">
        <is>
          <t>Restricted Cash. We are required to keep on deposit certain amounts that are pledged or held as collateral relating to workers’ compensation and other agreements. We account for such deposits as restricted cash (see Note 16 ). From time to time, such restricted funds could be returned to us or we could be required to pledge additional cash.</t>
        </is>
      </c>
    </row>
    <row r="13">
      <c r="A13" s="4" t="inlineStr">
        <is>
          <t>Trade Receivables and Allowance for Credit Losses</t>
        </is>
      </c>
      <c r="B13" s="4" t="inlineStr">
        <is>
          <t>Trade Receivables and Allowance for Credit Losses. Trade receivables primarily consist of amounts billed to customers for products sold. Accounts receivable are generally due within 30 to 90 days . For the majority of our receivables, we establish an allowance for credit losses based upon collection experience and other factors including, but not limited to, customer credit ratings, bankruptcy filings, published or estimated credit default rates, age of receivables, expected loss rates, and collateral exposures. On certain other receivables where we are aware of a specific customer’s inability or reluctance to pay, an allowance for credit losse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24, 2023, and 2022 were immaterial to our consolidated financial statements.</t>
        </is>
      </c>
    </row>
    <row r="14">
      <c r="A14" s="4" t="inlineStr">
        <is>
          <t>Inventories</t>
        </is>
      </c>
      <c r="B14" s="4" t="inlineStr">
        <is>
          <t>Inventories. Inventories are stated at the lower of cost or market value. Finished products, work-in-process, and raw material inventories are stated on the LIFO basis. At December 31, 2024 and December 31, 2023 , the cost of our inventory on a FIFO basis, which approximates the current replacement cost, exceeded its stated LIFO value by $ 96.8 million and $ 56.0 million , respectively. Other inventories are stated on the FIFO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equipment spare parts, which are stated on the FIFO basis. Replacement parts are recorded within Prepaid expenses and other current assets or Other assets depending on whether the expected utilization of the replacement parts is to occur within the next 12 months.</t>
        </is>
      </c>
    </row>
    <row r="15">
      <c r="A15" s="4" t="inlineStr">
        <is>
          <t>Property, Plant and Equipment, Net</t>
        </is>
      </c>
      <c r="B15" s="4" t="inlineStr">
        <is>
          <t>Property, Plant and Equipment, Net. Property, plant and equipment, net, is recorded at cost and includes construction in progress (see Note 2). Interest related to the construction of qualifying assets is capitalized as part of the construction costs (see Note 9). 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Land improvements 1 - 25
Buildings and leasehold improvements 2 - 45
Machinery and equipment 1 - 22
Depreciable finance lease assets 2 - 120 Depreciation expense is included in Depreciation and amortization within our Statements of Consolidated Income (Loss).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 or asset group in measuring whether the asset or asset group is recoverable. We recorded an impairment charge of $ 0.4 million on land classified as held for sale during 2024 . There were no impairment charges in 2023 and 2022. Asset impairment charges are included in Other operating charges, net, in our Statements of Consolidated Income (Loss). We classify assets as held for sale only when an asset is being actively marketed and expected to sell within 12 months. Assets held for sale are initially measured at the lesser of the assets’ carrying amount and the fair value less costs to sell.</t>
        </is>
      </c>
    </row>
    <row r="16">
      <c r="A16" s="4" t="inlineStr">
        <is>
          <t>Leases</t>
        </is>
      </c>
      <c r="B16" s="4" t="inlineStr">
        <is>
          <t>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C No. 2016-02, Leases (Topic 842): Amendments to the Financial Accounting Standards Board Accounting Standards Codification ,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is>
      </c>
    </row>
    <row r="17">
      <c r="A17" s="4" t="inlineStr">
        <is>
          <t>Derivative Financial Instruments</t>
        </is>
      </c>
      <c r="B17" s="4" t="inlineStr">
        <is>
          <t>Derivative Financial Instruments. Consistent with guidelines established by management and approved by our Board of Directors, we use derivative financial instruments to mitigate our exposure to changes in the market price of aluminum, certain alloying metals, energy, and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our Statements of Consolidated Cash Flows within the same category as the items being hedged. See Note 8 for additional information on our derivative financial instruments.</t>
        </is>
      </c>
    </row>
    <row r="18">
      <c r="A18" s="4" t="inlineStr">
        <is>
          <t>Self Insurance of Workers' Compensation and Employee Healthcare Liabilities</t>
        </is>
      </c>
      <c r="B18" s="4" t="inlineStr">
        <is>
          <t>Self-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ncurred-but-not-reported claims and the ultimate expense of incurred claims. Such estimates are based on judgment, using our historical claims data and information and analysis provided by actuarial and claims advisors, our insurance carriers, and other professionals. Accrued liabilities for employee healthcare benefits, which are estimates of unpaid incurred medical and prescription drug costs as provided by our healthcare administrators, were $ 7.8 million and $ 7.7 million at December 31, 2024 and December 31, 2023 , respectively.</t>
        </is>
      </c>
    </row>
    <row r="19">
      <c r="A19" s="4" t="inlineStr">
        <is>
          <t>Deferred Issuance Costs</t>
        </is>
      </c>
      <c r="B19" s="4" t="inlineStr">
        <is>
          <t>Debt Issuance Costs. Costs incurred in connection with debt financing are deferred and amortized over the estimated term of the related borrowing. Such amortization is included in Interest expense in our Statements of Consolidated Income (Loss). Unamortized issuance costs are presented within Long-term debt, net on our Consolidated Balance Sheets (see Note 9 ).</t>
        </is>
      </c>
    </row>
    <row r="20">
      <c r="A20" s="4" t="inlineStr">
        <is>
          <t>Conditional Asset Retirement Obligations ("CAROs")</t>
        </is>
      </c>
      <c r="B20" s="4" t="inlineStr">
        <is>
          <t>Conditional Asset Retirement Obligations ( “ CAROs ” ). We have CAROs at several of our manufacturing facilities. Our CAROs can be separated into two primary categories: (i) legal obligations related to the removal and disposal of asbestos and (ii) CARO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t>
        </is>
      </c>
    </row>
    <row r="21">
      <c r="A21" s="4" t="inlineStr">
        <is>
          <t>Environmental Contingencies</t>
        </is>
      </c>
      <c r="B21" s="4" t="inlineStr">
        <is>
          <t>Environmental Contingencies. With respect to environmental loss contingencies, we record a loss contingency whenever a contingency is probable and reasonably estimable (see Note 10).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GS in our Statements of Consolidated Income (Loss). Environmental expense relating to non-operating locations is included in Selling, general, administrative, research and development (“SG&amp;A and R&amp;D”) in our Statements of Consolidated Income (Loss).</t>
        </is>
      </c>
    </row>
    <row r="22">
      <c r="A22" s="4" t="inlineStr">
        <is>
          <t>Revenue Recognition</t>
        </is>
      </c>
      <c r="B22" s="4" t="inlineStr">
        <is>
          <t>Revenue Recogni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revenue recognized over time primarily relates to our Aero/HS Products and our Automotive Extrusions with the remainder of our products recognized at a point in time. In limited circumstances, we have concluded that we are an agent in certain Packaging end market arrangements. For these transactions, revenue has been recognized on a net basis. For the majority of our business, contracts with customers begin when we acknowledge a purchase order for a specific customer order of product to be delivered in the near term. These purchase orders are short-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t>
        </is>
      </c>
    </row>
    <row r="23">
      <c r="A23" s="4" t="inlineStr">
        <is>
          <t>Shipping and Handling Activities</t>
        </is>
      </c>
      <c r="B23" s="4" t="inlineStr">
        <is>
          <t>Shipping and Handling Activities. We account for shipping and handling activities that occur after the customer has obtained control of a product as fulfillment activities (i.e., an expense) rather than as a promised service (i.e., a revenue element).</t>
        </is>
      </c>
    </row>
    <row r="24">
      <c r="A24" s="4" t="inlineStr">
        <is>
          <t>Advertising Costs</t>
        </is>
      </c>
      <c r="B24" s="4" t="inlineStr">
        <is>
          <t>Advertising Costs. Advertising costs, which are included in SG&amp;A and R&amp;D, are expensed as incurred. Advertising costs for 2024 and 2023 were $ 0.4 million and $ 0.1 million, respectively. We had no advertising costs in 2022.</t>
        </is>
      </c>
    </row>
    <row r="25">
      <c r="A25" s="4" t="inlineStr">
        <is>
          <t>Research and Development Costs</t>
        </is>
      </c>
      <c r="B25" s="4" t="inlineStr">
        <is>
          <t>Research and Development Costs. Research and development costs, which are included in SG&amp;A and R&amp;D, are expensed as incurred. Research and development costs, inclusive of personnel costs, for 2024, 2023, and 2022 were $ 12.0 million , $ 11.1 million and $ 9.3 million , respectively.</t>
        </is>
      </c>
    </row>
    <row r="26">
      <c r="A26" s="4" t="inlineStr">
        <is>
          <t>Stock-Based Compensation</t>
        </is>
      </c>
      <c r="B26" s="4" t="inlineStr">
        <is>
          <t>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market-based awards) are valued on the date of grant using a Monte Carlo valuation model. The key assumptions in applying this model are an expected volatility and a risk-free interest rate. Awards with certain other performance conditions (non-market-based awards) are valued based on our stock price at the date of grant. Our non‑market-based awards have performance conditions pertaining to our cost performance and Adjusted EBITDA margin performance, which is measured by our Adjusted EBITDA as a percentage of Conversion Revenue, which is Net sales less the Hedged Cost of Alloyed Metal. As used in this discussion, “Hedged Cost of Alloyed Metal” is the cost of aluminum at the average MWTP plus the cost of alloying elements and any realized gains and/or losses on settled hedges related to the metal sold in the referenced period. Holders of performance-based awards receive a one-time payment at the time of issuance of vested shares based on the total dividends they would have received if the vested shares had been held of record from the date of grant through the date of issuance. See Note 7 for more information on our stock-based compensation.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We recognize stock-based compensation expense for market-based awards if the requisite service period is rendered, even if the market condition is never satisfied. For performance shares with performance conditions pertaining to our cost performance and Adjusted EBITDA margin performance, the related expense is updated quarterly by adjusting the estimated number of shares expected to vest based on the most probable outcome of the performance condition (see Note 7 ).</t>
        </is>
      </c>
    </row>
    <row r="27">
      <c r="A27" s="4" t="inlineStr">
        <is>
          <t>New Accounting Pronouncements</t>
        </is>
      </c>
      <c r="B27" s="4" t="inlineStr">
        <is>
          <t>Adoption of New Accounting Pronouncements Segment Reporting. In November 2023, the Financial Accounting Standards Board (“FASB”) issued ASU No. 2023-07 (“ASU 2023-07”), Improvements to Reportable Segment Disclosures. The guidance primarily requires enhanced disclosures about significant segment expenses. All disclosure requirements under ASU 2023-07 and existing segment disclosures in ASC 280, Segment Reporting are also required for public entities with a single reportable segment. There were no material impacts on our consolidated financial statements resulting from our adoption of ASU 2023-07 . See Note 17 for the required disclosures related to our adoption of ASU 2023-07.</t>
        </is>
      </c>
    </row>
    <row r="28">
      <c r="A28" s="4" t="inlineStr">
        <is>
          <t>Accounting Pronouncements Issued But Not Yet Adopted</t>
        </is>
      </c>
      <c r="B28" s="4" t="inlineStr">
        <is>
          <t>Accounting Pronouncements Issued But Not Yet Adopted Disclosure Improvements. In October 2023, the FASB issued ASU No. 2023-06 (“ASU 2023-06”), Codification Amendments in Response to the SEC’s Disclosure Update and Simplification Initiative. The guidance amends GAAP to reflect updates and simplifications to certain disclosure requirements referred to the FASB by the SEC. The amendments in ASU 2023-06 will become effective on the date which the SEC’s removal of the related disclosure becomes effective. If by June 30, 2027, the SEC does not remove the related disclosure, the pending amendment will be removed from ASC 2023-06 and it will not be effective. We do not expect this ASU to have a material impact on our consolidated financial statements. Income Taxes. In December 2023, the FASB issued ASU No. 2023-09 (“ASU 2023-09”), Improvements to Income Tax Disclosures. The guidance is primarily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We plan to adopt the provisions of ASU 2023-09 in the fourth quarter of fiscal 2025 and do not expect this ASU to have a material impact on our consolidated financial statements. Disaggregation of Income Statement Expenses. In November 2024, the FASB issued ASU No. 2024-03 (“ASU 2024-03”), Disaggregation of Income Statement Expenses. The guidance requires additional, disaggregated disclosure about certain income statement expense line items. The amendments in ASU 2024-03 are effective for annual reporting periods beginning after December 15, 2026 and interim reporting periods beginning after December 15, 2027, with early adoption permitted, and is required to be applied prospectively with the option of retrospective application. We plan to adopt the provisions of ASU 2024-03 in the fourth quarter of fiscal 2027 and continue to evaluate the disclosure requirements related to the new standar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otal Government Assistance Recognized</t>
        </is>
      </c>
      <c r="B4" s="4" t="inlineStr">
        <is>
          <t xml:space="preserve">The following table presents the total government assistance recognized during the year ended December 31, 2024 (in millions of dollars):
Grantor Grant Amount Duration Classification
Indiana Economic Development Corporation IN EDGE Tax Credit $ 1.6 2021 - 2030 Cost of products sold, excluding depreciation and amortization
Total $ 1.6 </t>
        </is>
      </c>
    </row>
    <row r="5">
      <c r="A5" s="4" t="inlineStr">
        <is>
          <t>Estimated Useful Lives of Property, Plant and Equipment</t>
        </is>
      </c>
      <c r="B5" s="4" t="inlineStr">
        <is>
          <t>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Land improvements 1 - 25
Buildings and leasehold improvements 2 - 45
Machinery and equipment 1 - 22
Depreciable finance lease assets 2 - 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As of December 31,
2024 2023
(In millions of dollars)
Trade Receivables, Net
Billed trade receivables $ 320.5 $ 325.8
Allowance for doubtful receivables ( 0.8 ) ( 0.6 )
Trade receivables, net $ 319.7 $ 325.2
Inventories
Finished products $ 103.7 $ 89.3
Work-in-process 193.3 210.8
Raw materials 192.8 161.5
Operating supplies 14.1 15.6
Inventories $ 503.9 $ 477.2
Property, Plant and Equipment, Net
Land and improvements $ 37.2 $ 38.0
Buildings and leasehold improvements 256.3 238.4
Machinery and equipment 1 1,337.4 1,265.3
Construction in progress 297.5 173.7
Property, plant and equipment, gross 1,928.4 1,715.4
Accumulated depreciation and amortization ( 767.5 ) ( 663.7 )
Land held for sale 0.3 0.4
Property, plant and equipment, net $ 1,161.2 $ 1,052.1
Other Assets
Assets to be conveyed associated with Warrick acquisition 1 $ 18.3 $ 56.8
Restricted cash – Note 16 19.5 18.3
Long-term replacement parts 18.3 16.7
Other 22.5 25.9
Other assets $ 78.6 $ 117.7
.
Other Accrued Liabilities
Uncleared cash disbursements $ 24.5 $ 15.7
Accrued income taxes and other taxes payable 11.2 9.5
Accrued annual contribution to Salaried VEBA – Note 5 0.7 1.1
Accrued interest 9.9 9.9
Short-term environmental accrual – Note 10 0.7 2.8
Current operating lease liabilities – Note 3 6.3 8.0
Current finance lease liabilities – Note 3 2.4 2.1
Current deferred compensation plan liabilities - Note 5 6.7 0.4
Other – Note 8 17.0 14.8
Other accrued liabilities $ 79.4 $ 64.3
Long-Term Liabilities
Workers' compensation accrual $ 26.8 $ 29.9
Long-term environmental accrual – Note 10 17.7 14.2
Other long-term liabilities 39.5 37.6
Long-term liabilities $ 84.0 $ 81.7 1. During the yea r ended Dece mber 31, 2024, $ 38.5 million of certain assets associated with our acquisition of Warrick were conveyed to us and placed in service. At December 31, 2024, such assets are presented within Machinery and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Terms and Discount Rates</t>
        </is>
      </c>
      <c r="B4" s="4" t="inlineStr">
        <is>
          <t>The following table summarizes key finance and operating lease terms and discount rates:
As of December 31,
2024 2023
Weighted-average remaining lease term (in years):
Finance leases 36.9 38.8
Operating leases 8.9 8.9
Weighted-average discount rate:
Finance leases 5.40 % 5.31 %
Operating leases 4.69 % 4.35 %</t>
        </is>
      </c>
    </row>
    <row r="5">
      <c r="A5" s="4" t="inlineStr">
        <is>
          <t>Schedule of Lease Assets and Lease Liabilities</t>
        </is>
      </c>
      <c r="B5" s="4" t="inlineStr">
        <is>
          <t xml:space="preserve">The following table summarizes the classification of lease assets and lease liabilities on our Consolidated Balance Sheets (in millions of dollars):
As of December 31,
Description Classification 2024 2023
Operating lease assets Operating lease assets $ 27.2 $ 32.6
Finance lease assets Property, plant and equipment, net $ 14.8 $ 14.3
Current operating lease liabilities Other accrued liabilities $ 6.3 $ 8.0
Non-current operating lease liabilities Long-term portion of operating lease liabilities $ 25.2 $ 29.2
Total operating lease liabilities $ 31.5 $ 37.2
Current finance lease liabilities Other accrued liabilities $ 2.4 $ 2.1
Non-current finance lease liabilities Long-term liabilities $ 13.0 $ 12.9
Total finance lease liabilities $ 15.4 $ 15.0 </t>
        </is>
      </c>
    </row>
    <row r="6">
      <c r="A6" s="4" t="inlineStr">
        <is>
          <t>Components of Lease Cost</t>
        </is>
      </c>
      <c r="B6" s="4" t="inlineStr">
        <is>
          <t xml:space="preserve">The following table summarizes the components of lease cost in our Statements of Consolidated Income (Loss) (in millions of dollars):
Year Ended December 31,
2024 2023 2022
Operating lease cost $ 10.2 $ 11.6 $ 12.1
Short-term lease cost 4.0 4.3 4.3
Finance lease cost:
Amortization of leased assets 2.4 2.4 2.5
Interest on lease liabilities 0.8 0.7 0.3
Total lease cost $ 17.4 $ 19.0 $ 19.2 </t>
        </is>
      </c>
    </row>
    <row r="7">
      <c r="A7" s="4" t="inlineStr">
        <is>
          <t>Schedule of Maturity of Our Lease Liabilities</t>
        </is>
      </c>
      <c r="B7" s="4" t="inlineStr">
        <is>
          <t xml:space="preserve">The following table presents the maturity of our lease liabilities as of December 31, 2024 (in millions of dollars):
Finance Leases Operating Leases
2025 $ 3.1 $ 7.6
2026 2.5 5.1
2027 1.5 4.2
2028 1.0 3.8
2029 0.7 3.7
Thereafter 26.3 15.6
Total minimum lease payments $ 35.1 $ 40.0
Less: interest ( 19.7 ) ( 8.5 )
Present value $ 15.4 $ 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value of our goodwill (in millions of dollars):
As of December 31,
2024 2023
Gross carrying value 1 $ 57.7 $ 57.7
Accumulated impairment loss 1 ( 38.9 ) ( 38.9 )
Net carrying value $ 18.8 $ 18.8 1. The gross carrying value and accumulated impairment loss excludes $ 25.2 million of goodwill recorded in conjunction with our acquisition of IMT.</t>
        </is>
      </c>
    </row>
    <row r="5">
      <c r="A5" s="4" t="inlineStr">
        <is>
          <t>Schedule of Gross Carrying Amount and Accumulated Amortization By Major Intangible Asset Class</t>
        </is>
      </c>
      <c r="B5" s="4" t="inlineStr">
        <is>
          <t xml:space="preserve">The following table presents the gross carrying amount and accumulated amortization by major intangible asset class (in millions of dollars, except amortization periods):
Weighted- Gross Accumulated Intangible
As of December 31, 2024
Customer relationships 19 $ 68.1 $ ( 30.3 ) $ 37.8
Trade name 10 2.4 ( 1.5 ) 0.9
Non-compete agreement 5 5.4 ( 5.4 ) —
Favorable lease contracts 120 7.0 ( 0.2 ) 6.8
Total 26 $ 82.9 $ ( 37.4 ) $ 45.5
As of December 31, 2023
Customer relationships 19 $ 68.1 $ ( 26.1 ) $ 42.0
Trade name 10 2.4 ( 1.2 ) 1.2
Non-compete agreement 5 5.4 ( 5.4 ) —
Favorable lease contracts 120 7.0 ( 0.2 ) 6.8
Total 26 $ 82.9 $ ( 32.9 ) $ 50.0 </t>
        </is>
      </c>
    </row>
    <row r="6">
      <c r="A6" s="4" t="inlineStr">
        <is>
          <t>Schedule of Expected Amortization of Intangible Assets</t>
        </is>
      </c>
      <c r="B6" s="4" t="inlineStr">
        <is>
          <t xml:space="preserve">The following table presents the expected amortization of intangible assets for each of the next five calendar years and thereafter as of December 31, 2024 (in millions of dollars):
2025 $ 4.5
2026 4.5
2027 4.5
2028 4.4
2029 4.1
Thereafter 23.5
Total $ 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ssumptions Used for Benefit Obligation</t>
        </is>
      </c>
      <c r="B4" s="4" t="inlineStr">
        <is>
          <t>Key Assumptions. The following table presents the weighted average assumptions used to determine benefit obligations:
Pension Plans 1 OPEB Salaried VEBA
As of December 31, As of December 31, As of December 31,
2024 2023 2024 2023 2024 2023
Discount rate 5.54 % 4.95 % 5.48 % 4.92 % 5.40 % 4.89 %
Rate of compensation increase 2.56 % 2.63 % — % — % — % — % 1. Assumptions for our pension plans are weighted based on the total benefit obligations of each.</t>
        </is>
      </c>
    </row>
    <row r="5">
      <c r="A5" s="4" t="inlineStr">
        <is>
          <t>Schedule of Assumptions Used to Determine Net Periodic Postretirement and Postemployment Benefit Cost</t>
        </is>
      </c>
      <c r="B5" s="4" t="inlineStr">
        <is>
          <t>The following table presents the weighted average assumptions used to determine net periodic postretirement and postemployment benefit cost:
Pension Plans 1 OPEB Salaried VEBA
Year Ended December 31, Year Ended December 31, Year Ended December 31,
2024 2023 2022 2024 2023 2022 2024 2023 2022
Discount rate 5.00 % 5.19 % 2.90 % 4.92 % 5.14 % 2.64 % 4.89 % 5.10 % 2.49 %
Expected long-term return on plan assets 2 6.31 % 6.33 % 6.02 % — % — % — % 5.75 % 5.75 % 5.50 %
Rate of compensation increase 2.56 % 2.63 % 2.69 % — % — % — % — % — % — % 1. Assumptions for our pension plans are weighted based on the total benefit obligations of each. 2. The expected long-term rate of return assumption for the Salaried VEBA is based on the targeted investment portfolios provided to us by the trustee of the Salaried VEBA.</t>
        </is>
      </c>
    </row>
    <row r="6">
      <c r="A6" s="4" t="inlineStr">
        <is>
          <t>Schedule of Changes in Benefit Obligations</t>
        </is>
      </c>
      <c r="B6" s="4" t="inlineStr">
        <is>
          <t>The following table presents the benefit obligations and funded status of our pension plans, OPEB, and the Salaried VEBA and the corresponding amounts that are included in our Consolidated Balance Sheets (in millions of dollars):
Pension Plans OPEB Salaried VEBA
As of December 31, As of December 31, As of December 31,
2024 2023 2024 2023 2024 2023
Change in benefit obligation:
Obligation at beginning of year $ 30.5 $ 18.8 $ 68.8 $ 66.4 $ 46.9 $ 58.9
Foreign currency translation adjustment ( 0.5 ) 0.2 — — — —
Service cost 3.6 3.8 1.1 1.1 — —
Interest cost 1.6 1.3 3.3 3.4 2.2 2.9
Prior service cost (credit) 1 2.2 6.6 — — — ( 8.8 )
Actuarial (gain) loss 2 ( 1.6 ) 0.2 ( 6.8 ) ( 0.7 ) ( 1.4 ) 0.4
Plan participants contributions 0.1 0.1 0.2 0.1 — —
Benefits paid ( 0.7 ) ( 0.5 ) ( 1.9 ) ( 1.5 ) ( 4.8 ) ( 6.5 )
Settlements 3 ( 4.5 ) — — — — —
Obligation at end of year 4 30.7 30.5 64.7 68.8 42.9 46.9
Change in plan assets:
Fair market value of plan assets at beginning of year 20.5 14.9 — — 43.1 42.4
Foreign currency translation adjustment 0.3 0.2 — — — —
Actual return on assets 0.9 1.4 — — 3.9 6.1
Plan participants contributions 0.1 0.1 0.2 0.1 — —
Company contributions 5.9 4.4 1.7 1.4 0.7 1.1
Benefits paid ( 0.7 ) ( 0.5 ) ( 1.9 ) ( 1.5 ) ( 4.8 ) ( 6.5 )
Settlements 3 ( 4.5 ) — — — — —
Fair market value of plan assets at end of year 22.5 20.5 — — 42.9 43.1
Net funded status 5 $ ( 8.2 ) $ ( 10.0 ) $ ( 64.7 ) $ ( 68.8 ) $ — $ ( 3.8 )
Cumulative gain (loss) recognized in Accumulated other comprehensive income:
Accumulated net actuarial gain $ 4.2 $ 1.3 $ 23.1 $ 17.4 $ 8.2 $ 5.2
Prior service cost ( 7.6 ) ( 6.1 ) — — ( 14.3 ) ( 16.0 )
Total $ ( 3.4 ) $ ( 4.8 ) $ 23.1 $ 17.4 $ ( 6.1 ) $ ( 10.8 ) 1. The prior service cost relating to our pension plans in 2024 resulted from an amendment to the Kaiser Aluminum Warrick pension plan clarifying certain plan provisions going back to the date of our acquisition of Warrick. The prior service cost relating to our pension plans in 2023 resulted from a new four-year collective bargaining agreement with the USW Local 104. In connection with the agreement, we amended the Kaiser Aluminum Warrick pension plan to increase certain pension benefits for covered plan participants. The prior service credit relating to the Salaried VEBA in 2023 resulted from a decrease in the annual healthcare reimbursement benefit for plan participants. 2. The actuarial gain relating to our pension plans in 2024 was comprised of a $ 2.2 million gain due to a change in the discount rate, partially offset by a $ 0.3 million loss due to changes in census information and a $ 0.3 million loss recognized in conjunction with a group annuity purchase. The actuarial loss relating to our pension plans in 2023 was comprised of a $ 0.5 million loss due to a change in the discount rate and a $ 0.3 million gain due to changes in census information . The actuarial gain relating to the OPEB in 2024 was comprised of a $ 6.5 million gain due to changes in census information, a $ 3.3 million gain due to a change in the discount rate, a $ 3.2 million gain due to a change in morbidity assumptions, a $ 3.3 million loss due to a change in the trend rate assumption, and a $ 2.9 million loss due to a change in the projected depletion year. The actuarial gain relating to the OPEB in 2023 was comprised of a $ 2.7 million gain due to a change in the projected depletion year, a $ 2.5 million gain due to changes in census information, a $ 3.1 million loss due to a change in the trend rate assumption, and a $ 1.4 million loss due to a change in the discount rate. The actuarial gain relating to the Salaried VEBA in 2024 was comprised of a $ 1.4 million gain due to a change in the discount rate, a $ 0.1 million gain due to changes in census information, and a $ 0.1 million loss due to a change in the trend rate assumption. The actuarial loss relating to the Salaried VEBA in 2023 was comprised of a $ 0.7 million loss due to a change in the discount rate and a $ 0.3 million gain due to changes in census information. 3. In the fourth quarter of 2024, we entered into a group annuity purchase agreement under which approximately $ 4.5 million of obligations for certain participants of the Kaiser Aluminum Canada Limited Retirement Plan for Salaried Employees were transferred to an insurance company. The annuitization was funded through existing plan assets and does not change the amount of the monthly pension benefits received by the affected participants. 4. For the pension plans, the benefit obligation is the projected benefit obligation. For the Salaried VEBA and OPEB, the benefit obligation is the APBO. 5. At December 31, 2024, Net funded status relating to the pension plans consisted of $ 1.6 million within Other assets and $ 9.8 million within Pension and OPEB on our Consolidated Balance Sheets. At December 31, 2023 , Net funded status relating to the pension plans consisted of $ 1.3 million within Other assets and $ 11.3 million within Pension and OPEB on our Consolidated Balance Sheets. Of the Net funded status relating to the OPEB at December 31, 2024, $ 3.1 million was included within Accrued salaries, wages and related expenses and $ 61.6 million was i ncluded within Pension and OPEB on our Consolidated Balance Sheets. Of the Net funded status relating to the OPEB at December 31, 2023, $ 3.3 million was included within Accrued salaries, wages and related expenses and $ 65.5 million was included within Pension and OPEB on our Consolidated Balance Sheets. Net funded status relating to the Salaried VEBA at December 31, 2024 and December 31, 2023 was included within Net liabilities of Salaried VEBA on our Consolidated Balance Sheets.</t>
        </is>
      </c>
    </row>
    <row r="7">
      <c r="A7" s="4" t="inlineStr">
        <is>
          <t>Schedule of Expected Benefit Payments</t>
        </is>
      </c>
      <c r="B7" s="4" t="inlineStr">
        <is>
          <t>The following table presents the net benefits expected to be paid (in millions of dollars):
Year Ended December 31,
2025 2026 2027 2028 2029 2030-2034
Pension benefit payments $ 0.7 $ 0.9 $ 1.1 $ 1.3 $ 1.7 $ 11.7
Salaried VEBA benefit payments 1 5.3 5.1 4.9 4.6 4.3 16.9
OPEB payments 3.1 3.8 4.4 5.1 5.8 34.8
Total $ 9.1 $ 9.8 $ 10.4 $ 11.0 $ 11.8 $ 63.4 1. Such amounts are based on benefit amounts and certain key assumptions obtained from the Salaried VEBA trustees and will be paid out of the Salaried VEBA plan assets. We have an ongoing obligation to make variable cash contributions to the Salaried VEBA, up to a maximum of $ 2.9 million annually based on our cash flow.</t>
        </is>
      </c>
    </row>
    <row r="8">
      <c r="A8" s="4" t="inlineStr">
        <is>
          <t>Summary of Asset Class Allocation per Pension Plan Investment Policy and Weighted Average Asset Allocation</t>
        </is>
      </c>
      <c r="B8" s="4" t="inlineStr">
        <is>
          <t>Plan Assets. The fundamental goal underlying our pension plan investment policy is to ensure that the assets of the plans are invested in a prudent manner to earn a rate of return over time to meet the obligations of the plans as these obligations come due. Risk management practices include diversification across asset classes and periodic rebalancing toward established asset allocation targets. Our investment policy permits variances from the targets within certain parameters. The following table presents the weighted-average target and actual asset class allocations for our pension plans:
Asset class 2024 Target allocation As of December 31, 2024
Equities 56 % 55 %
Fixed income 38 % 38 %
Real estate investments 5 % 6 %
Cash and short-term investments 1 % 1 %</t>
        </is>
      </c>
    </row>
    <row r="9">
      <c r="A9" s="4" t="inlineStr">
        <is>
          <t>Schedule of Fair Value of Plan Assets</t>
        </is>
      </c>
      <c r="B9" s="4" t="inlineStr">
        <is>
          <t>The following table presents the fair value of plan assets at December 31, 2024 and 2023, classified under the appropriate level of the fair value hierarchy (in millions of dollars):
December 31, 2024 December 31, 2023
Plan Assets in the Fair Value Hierarchy: Level 1
Salaried VEBA – Equity investment funds in registered investment companies 1 $ 25.2 $ 25.5
Salaried VEBA – Fixed income investment funds in registered investment companies 2 16.8 16.5
Salaried VEBA – Cash and money market investments 0.2 —
Pension plans – Diversified investment funds in pooled separate accounts 3 17.1 11.2
Pension plans – Diversified investment funds in registered investment companies 4 5.4 9.3
Deferred compensation program – Diversified investment funds in registered investment companies 4 11.9 11.1
Total plan assets in the fair value hierarchy $ 76.6 $ 73.6 1. Equity investment funds in registered investment companies . This category represents investments in equity funds. 2. Fixed income investment funds in registered investment companies . This category represents investments in various fixed income funds with multiple registered investment companies. Such funds invest primarily in bonds, debentures, notes, securities with equity and fixed-income characteristics, cash equivalents, securities backed by mortgages and other assets, loans, pooled or collective investment vehicles made up of fixed‑income securities and other fixed-income obligations of banks, corporations, and governmental authorities. 3. Diversified investment funds in pooled separate accounts. The plan assets are invested in various pooled separate accounts that hold a diversified portfolio of: (i) equity and equity-related securities of U.S. and non-U.S. issuers across all market capitalizations; (ii) fixed income securities such as corporate bonds and government bonds; and (iii) commercial real estate, including mortgage loans which are backed by the associated properties. The pooled separate accounts are valued daily based on the market value of the underlying net assets in each separate account. The majority of the underlying net assets have observable Level 1 pricing inputs which are used to determine the unit value of the pooled separate account which is not publicly quoted. 4. Diversified investment funds in registered investment companies . The assets in the rabbi trust are invested in investment funds that hold a diversified portfolio of: (i) U.S. and international debt and equity securities; (ii) fixed income securities such as corporate bonds and government bonds; (iii) mortgage-related securities; and (iv) cash and cash equivalents.</t>
        </is>
      </c>
    </row>
    <row r="10">
      <c r="A10" s="4" t="inlineStr">
        <is>
          <t>Schedule of Total Expense Related to Benefit Plans</t>
        </is>
      </c>
      <c r="B10" s="4" t="inlineStr">
        <is>
          <t>The following table presents the total expense related to all benefit plans (in millions of dollars):
Year Ended December 31,
2024 2023 2022
Defined contribution plans 1 $ 18.6 $ 18.1 $ 17.1
Deferred compensation plan 2 1.3 1.2 ( 0.6 )
Multiemployer pension plans 1,3 6.1 5.6 5.2
Net periodic postretirement and postemployment benefit cost relating to defined benefit plans 2,3,4 9.0 13.4 13.1
Total $ 35.0 $ 38.3 $ 34.8 1. Substantially all of these charges related to employee benefits are in COGS with the remaining balance in SG&amp;A and R&amp;D within our Statements of Consolidated Income (Loss). 2. Deferred compensation plan expense and the current service cost component of Net periodic postretirement and postemployment benefit cost relating to Salaried VEBA are included within our Statements of Consolidated Income (Loss) in SG&amp;A and R&amp;D for all periods presented. All other components of Net periodic postretirement and postemployment benefit cost relating to Salaried VEBA are included within Other income, net, in our Statements of Consolidated Income (Loss). 3. See Note 6 for more information on our multiemployer defined benefit pension plans. For the year ended December 31, 2024, the expense presented excludes a $ 4.6 million charge to Restructuring costs (see Note 12). 4. The current service cost component of Net periodic postretirement and postemployment benefit cost relating to both the pension plans and the OPEB plan is included within COGS in our Statements of Consolidated Income (Loss) for all periods presented. All other components of Net periodic postretirement and postemployment benefit cost relating to both the pension plans and the OPEB plan are included within Other income, net, in our Statements of Consolidated Income (Loss).</t>
        </is>
      </c>
    </row>
    <row r="11">
      <c r="A11" s="4" t="inlineStr">
        <is>
          <t>Schedule of Net Benefit Costs</t>
        </is>
      </c>
      <c r="B11" s="4" t="inlineStr">
        <is>
          <t>The following table presents the components of Net periodic postretirement and postemployment benefit cost relating to our defined benefit plans (in millions of dollars):
Pension Plans OPEB Salaried VEBA
Year Ended December 31, Year Ended December 31, Year Ended December 31,
2024 2023 2022 2024 2023 2022 2024 2023 2022
Service cost $ 3.6 $ 3.8 $ 5.8 $ 1.1 $ 1.1 $ 1.6 $ — — $ 0.1
Interest cost 1.6 1.3 0.6 3.3 3.4 2.2 2.2 2.9 1.9
Expected return on plan assets ( 1.4 ) ( 1.1 ) ( 0.9 ) — — — ( 2.2 ) ( 2.2 ) ( 3.1 )
Amortization of prior service cost 1 0.8 0.4 — — — — 1.7 4.9 4.9
Amortization of net actuarial gain — — — ( 1.1 ) ( 1.1 ) — ( 0.1 ) — —
Settlement gain recognized ( 0.5 ) — — — — — — — —
Total net periodic postretirement and postemployment benefit cost $ 4.1 $ 4.4 $ 5.5 $ 3.3 $ 3.4 $ 3.8 $ 1.6 $ 5.6 $ 3.8 1. We amortize prior service cost on a straight-line basis over the average remaining years of service of the active plan particip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ultiemployer 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Multiemployer Pension Plan Description and Contributions</t>
        </is>
      </c>
      <c r="B4" s="4" t="inlineStr">
        <is>
          <t>The following table presents information about multiemployer pension plans in which we participate:
Pension FIP/RP Status Contributions of
Employer Protection Act Pending/ the Company Surcharge Expiration Date
Identification Zone Status 1 Implemented Year Ended December 31, Imposed of Collective-
Pension Fund Number 2024 2023 in 2024² 2024 2023 2022 in 2024 Bargaining Agreements
(in millions of dollars)
USW 3 23-6648508 Green Green No $ 4.7 $ 4.2 $ 3.8 No Sep 2025 - Nov 2026
Other Funds 4 1.4 1.4 1.4
$ 6.1 $ 5.6 $ 5.2 1. The zone status is based on information that we received from the plan and is certified by the plan’s actuary. Among other factors, plans in the green zone are at least 80 %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SW that require contributions to the Steelworkers Pension Trust (“SPT”). As of December 31, 2024, USW collective bargaining agreements covering employees at Newark and Trentwood covered 87 % of our USW-represented employees with SPT benefits and expire in September 2025. See Note 18 for information related to the renewal of the collective bargaining agreements. Our monthly contributions per hour worked by each bargaining unit employee at Newark and Trentwood were (in whole dollars) $ 1.75 in the first half of 2024 and $ 2.06 in the second half of 2024. The union contracts covering employees at our Richmond, Virginia facility and Florence, Alabama facility cover 10 % and 3 % , respectively, of our USW-represented employees with SPT benefits and expire in November 2026 and March 2026, respectively. Our monthly contributions per hour worked by each bargaining unit employee at our Richmond, Virginia facility and Florence, Alabama facility were (in whole dollars) $ 1.50 and $ 1.35 , respectively, in 2024. 4. Other Funds consists of plans that are not individually 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4</t>
        </is>
      </c>
    </row>
    <row r="3">
      <c r="A3" s="4" t="inlineStr">
        <is>
          <t>Summary of RSAs and RSUs Activity</t>
        </is>
      </c>
      <c r="B3" s="4" t="inlineStr">
        <is>
          <t xml:space="preserve">The following table summarizes activity relating to RSAs and RSUs for the year ended December 31, 2024:
Shares Weighted-
Outstanding at December 31, 2023 399,387 $ 80.41
Granted 132,490 64.84
Vested ( 107,831 ) 97.57
Forfeited ( 15,372 ) 70.99
Outstanding at December 31, 2024 408,674 $ 71.19 </t>
        </is>
      </c>
    </row>
    <row r="4">
      <c r="A4" s="4" t="inlineStr">
        <is>
          <t>Summary of Performance Shares Activity</t>
        </is>
      </c>
      <c r="B4" s="4" t="inlineStr">
        <is>
          <t>The following table summarizes activity relating to performance shares for the year ended December 31, 2024:
Shares Weighted-
Outstanding at December 31, 2023 328,616 $ 114.79
Granted 1 175,662 86.50
Forfeited 1 ( 7,060 ) 94.84
Canceled 1 ( 100,212 ) 137.07
Outstanding at December 31, 2024 397,006 $ 97.00 1. The number of shares granted and forfeited are presented at their maximum payout; and the number of shares canceled includes the number of shares that did not vest due to performance results falling below those required for maximum payout.</t>
        </is>
      </c>
    </row>
    <row r="5">
      <c r="A5" s="4" t="inlineStr">
        <is>
          <t>Summary of Non-Cash Compensation Expense under LTI Programs</t>
        </is>
      </c>
      <c r="B5" s="4" t="inlineStr">
        <is>
          <t xml:space="preserve">Non-Cash Compensation Expense. Non-cash compensation expense is primarily included in SG&amp;A and R&amp;D. The following table presents non-cash compensation expense by type of award under LTI Programs (in millions of dollars):
Year Ended December 31,
2024 2023 2022
RSAs and RSUs $ 8.9 $ 10.7 $ 8.8
Performance shares 4.9 4.7 4.9
Total non-cash compensation expense $ 13.8 $ 15.4 $ 13.7 </t>
        </is>
      </c>
    </row>
    <row r="6">
      <c r="A6" s="4" t="inlineStr">
        <is>
          <t>Summary of Unrecognized Gross Compensation Cost and Expected Period Over Which Remaining Gross Compensation Costs Will Be Recognized By Type of Award</t>
        </is>
      </c>
      <c r="B6" s="4" t="inlineStr">
        <is>
          <t xml:space="preserve">Unrecognized Gross Compensation Cost Data. The following table presents unrecognized gross compensation costs and the expected period over which the remaining gross compensation costs will be recognized by type of award as of December 31, 2024:
Unrecognized Gross Compensation Costs Expected Period
RSAs and RSUs $ 12.6 2.1
Performance shares $ 6.1 1.8 </t>
        </is>
      </c>
    </row>
    <row r="7">
      <c r="A7" s="4" t="inlineStr">
        <is>
          <t>Summary of Weighted-Average Grant-Date Fair Value per Share for Shares Granted by Type of Award</t>
        </is>
      </c>
      <c r="B7" s="4" t="inlineStr">
        <is>
          <t xml:space="preserve">The following table presents the weighted-average grant-date fair value per share for shares granted by type of award (in whole dollars):
Year Ended December 31,
2024 2023 2022
RSAs and RSUs $ 64.84 $ 71.81 $ 84.16
Performance shares $ 86.50 $ 96.65 $ 111.37 </t>
        </is>
      </c>
    </row>
    <row r="8">
      <c r="A8" s="4" t="inlineStr">
        <is>
          <t>Performance Shares</t>
        </is>
      </c>
      <c r="B8" s="4" t="inlineStr">
        <is>
          <t xml:space="preserve"> </t>
        </is>
      </c>
    </row>
    <row r="9">
      <c r="A9" s="4" t="inlineStr">
        <is>
          <t>Summary of Weighted Average Inputs and Assumptions Used to Calculate Fair Value at Grant Date</t>
        </is>
      </c>
      <c r="B9" s="4" t="inlineStr">
        <is>
          <t>The following table presents the weighted average inputs and assumptions used in the Monte Carlo simulations to calculate the fair value at the grant date of our TSR-Based Performance Shares:
Year Ended December 31,
2024 2023 2022
Grant date fair value (in whole dollars) $ 96.34 $ 104.87 $ 122.22
Grant date stock price (in whole dollars) $ 71.76 $ 84.33 $ 95.13
Expected volatility of Kaiser Aluminum 1 45.59 % 49.72 % 49.37 %
Expected volatility of peer companies 1 38.67 % 45.14 % 51.08 %
Risk-free interest rate 4.31 % 4.59 % 1.59 %
Dividend yield 4.29 % 3.65 % 3.24 % 1. Weighted average expected volatility based on 2.8 ye ars of daily closing share prices from the valuation date to the end of the performanc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Hedging Programs and Other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Positions</t>
        </is>
      </c>
      <c r="B4" s="4" t="inlineStr">
        <is>
          <t xml:space="preserve">The following table summarizes our derivative positions at December 31, 2024:
Aluminum Maturity Period Notional Amount of Contracts (mmlbs)
Fixed price purchase contracts for LME January 2025 through April 2026 57.8
Fixed price sale contracts for LME January 2025 10.5
Fixed price purchase contracts for MWTP January 2025 through April 2026 49.9
Fixed price sale contracts for MWTP January 2025 10.5
Alloying Metals Maturity Period Notional Amount of Contracts (mmlbs)
Fixed price purchase contracts January 2025 through December 2026 9.0
Natural Gas Maturity Period Notional Amount of Contracts (mmbtu)
Fixed price purchase contracts January 2025 through December 2026 2,760,000
Euros Maturity Period Notional Amount of Contracts (EUR)
Fixed price forward purchase contracts January 2025 through July 2027 7,236,092
British Pounds Maturity Period Notional Amount of Contracts (GBP)
Fixed price forward purchase contracts January 2025 through February 2025 20,000 </t>
        </is>
      </c>
    </row>
    <row r="5">
      <c r="A5" s="4" t="inlineStr">
        <is>
          <t>Summary of (Gain) Loss Associated with Derivative Contracts</t>
        </is>
      </c>
      <c r="B5" s="4" t="inlineStr">
        <is>
          <t xml:space="preserve">The following table summarizes the amount of (gain) loss on derivative contracts recorded within our Statements of Consolidated Income (Loss) in COGS (in millions of dollars):
Year Ended December 31,
2024 2023 2022
Total of income and expense line items presented in our Statements of Consolidated Income (Loss) in which the effects of hedges are recorded:
Cash flow hedges $ 2,691.1 $ 2,754.9 $ 3,180.2
(Gain) loss recognized in our Statements of Consolidated Income (Loss) related to cash flow hedges:
Aluminum $ ( 1.4 ) $ 12.8 $ 7.4
Alloying Metals ( 1.1 ) — —
Natural gas 1.0 0.1 ( 6.6 )
Electricity 0.6 — ( 11.3 )
Total (gain) loss recognized in our Statements of Consolidated Income (Loss) related to cash flow hedges $ ( 0.9 ) $ 12.9 $ ( 10.5 )
Loss (gain) recognized in our Statements of Consolidated Income (Loss) related to non-designated hedges:
Alloying Metals – Realized loss (gain) $ — $ 0.1 $ ( 0.5 )
Alloying Metals – Unrealized mark-to-market loss — — 1.4
Electricity – Realized loss 5.0 — —
Total loss recognized in our Statements of Consolidated Income (Loss) related to non-designated hedges $ 5.0 $ 0.1 $ 0.9 </t>
        </is>
      </c>
    </row>
    <row r="6">
      <c r="A6" s="4" t="inlineStr">
        <is>
          <t>Schedule of Fair Value of Derivative Financial Instruments</t>
        </is>
      </c>
      <c r="B6" s="4" t="inlineStr">
        <is>
          <t>The following table presents the fair value of our derivative financial instruments (in millions of dollars):
As of December 31, 2024 As of December 31, 2023
Assets Liabilities Net Amount Assets Liabilities Net Amount
Aluminum –
Fixed price purchase contracts for LME $ 1.1 $ ( 0.8 ) $ 0.3 $ 3.4 $ ( 0.6 ) $ 2.8
Fixed price sale contracts for LME — — — — ( 0.2 ) ( 0.2 )
Fixed price purchase contracts for MWTP 1.1 — 1.1 0.4 ( 0.3 ) 0.1
Fixed price sale contracts for MWTP — — — 0.1 ( 0.2 ) ( 0.1 )
Alloying Metals – Fixed price purchase contracts 1.3 ( 0.1 ) 1.2 0.7 ( 0.1 ) 0.6
Natural gas – Fixed price purchase contracts 0.5 ( 0.8 ) ( 0.3 ) 0.3 ( 0.9 ) ( 0.6 )
Electricity – Fixed price purchase contracts — — — 0.5 ( 0.6 ) ( 0.1 )
Foreign Currency – Fixed price forward contracts — ( 0.4 ) ( 0.4 ) 0.5 — 0.5
Total $ 4.0 $ ( 2.1 ) $ 1.9 $ 5.9 $ ( 2.9 ) $ 3.0 The following table presents the total amounts of derivative assets and liabilities on our Consolidated Balance Sheets (in millions of dollars):
As of December 31,
2024 2023
Derivative assets:
Prepaid expenses and other current assets $ 3.7 $ 4.8
Other assets 0.3 1.1
Total derivative assets $ 4.0 $ 5.9
Derivative liabilities:
Other accrued liabilities $ ( 1.8 ) $ ( 2.4 )
Long-term liabilities ( 0.3 ) ( 0.5 )
Total derivative liabilities $ ( 2.1 ) $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LOS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024</v>
      </c>
      <c r="C4" s="5" t="n">
        <v>3087</v>
      </c>
      <c r="D4" s="7" t="n">
        <v>3427.9</v>
      </c>
    </row>
    <row r="5">
      <c r="A5" s="3" t="inlineStr">
        <is>
          <t>Costs and expenses:</t>
        </is>
      </c>
      <c r="B5" s="4" t="inlineStr">
        <is>
          <t xml:space="preserve"> </t>
        </is>
      </c>
      <c r="C5" s="4" t="inlineStr">
        <is>
          <t xml:space="preserve"> </t>
        </is>
      </c>
      <c r="D5" s="4" t="inlineStr">
        <is>
          <t xml:space="preserve"> </t>
        </is>
      </c>
    </row>
    <row r="6">
      <c r="A6" s="4" t="inlineStr">
        <is>
          <t>Cost of products sold, excluding depreciation and amortization</t>
        </is>
      </c>
      <c r="B6" s="8" t="n">
        <v>2691.1</v>
      </c>
      <c r="C6" s="8" t="n">
        <v>2754.9</v>
      </c>
      <c r="D6" s="8" t="n">
        <v>3180.2</v>
      </c>
    </row>
    <row r="7">
      <c r="A7" s="4" t="inlineStr">
        <is>
          <t>Depreciation and amortization</t>
        </is>
      </c>
      <c r="B7" s="8" t="n">
        <v>116.4</v>
      </c>
      <c r="C7" s="8" t="n">
        <v>108.6</v>
      </c>
      <c r="D7" s="8" t="n">
        <v>106.9</v>
      </c>
    </row>
    <row r="8">
      <c r="A8" s="4" t="inlineStr">
        <is>
          <t>Selling, general, administrative, research and development</t>
        </is>
      </c>
      <c r="B8" s="8" t="n">
        <v>120.8</v>
      </c>
      <c r="C8" s="8" t="n">
        <v>122.7</v>
      </c>
      <c r="D8" s="8" t="n">
        <v>110.9</v>
      </c>
    </row>
    <row r="9">
      <c r="A9" s="4" t="inlineStr">
        <is>
          <t>Goodwill impairment</t>
        </is>
      </c>
      <c r="B9" s="6" t="n">
        <v>0</v>
      </c>
      <c r="C9" s="6" t="n">
        <v>0</v>
      </c>
      <c r="D9" s="8" t="n">
        <v>20.5</v>
      </c>
    </row>
    <row r="10">
      <c r="A10" s="4" t="inlineStr">
        <is>
          <t>Restructuring costs</t>
        </is>
      </c>
      <c r="B10" s="8" t="n">
        <v>7.6</v>
      </c>
      <c r="C10" s="6" t="n">
        <v>5</v>
      </c>
      <c r="D10" s="8" t="n">
        <v>2.2</v>
      </c>
    </row>
    <row r="11">
      <c r="A11" s="4" t="inlineStr">
        <is>
          <t>Other operating charges, net</t>
        </is>
      </c>
      <c r="B11" s="8" t="n">
        <v>0.4</v>
      </c>
      <c r="C11" s="6" t="n">
        <v>0</v>
      </c>
      <c r="D11" s="8" t="n">
        <v>3.2</v>
      </c>
    </row>
    <row r="12">
      <c r="A12" s="4" t="inlineStr">
        <is>
          <t>Total costs and expenses</t>
        </is>
      </c>
      <c r="B12" s="8" t="n">
        <v>2936.3</v>
      </c>
      <c r="C12" s="8" t="n">
        <v>2991.2</v>
      </c>
      <c r="D12" s="8" t="n">
        <v>3423.9</v>
      </c>
    </row>
    <row r="13">
      <c r="A13" s="4" t="inlineStr">
        <is>
          <t>Operating income</t>
        </is>
      </c>
      <c r="B13" s="8" t="n">
        <v>87.7</v>
      </c>
      <c r="C13" s="8" t="n">
        <v>95.8</v>
      </c>
      <c r="D13" s="6" t="n">
        <v>4</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8" t="n">
        <v>-43.7</v>
      </c>
      <c r="C15" s="8" t="n">
        <v>-46.9</v>
      </c>
      <c r="D15" s="8" t="n">
        <v>-48.3</v>
      </c>
    </row>
    <row r="16">
      <c r="A16" s="4" t="inlineStr">
        <is>
          <t>Other income, net - Note 13</t>
        </is>
      </c>
      <c r="B16" s="8" t="n">
        <v>19.5</v>
      </c>
      <c r="C16" s="8" t="n">
        <v>7.4</v>
      </c>
      <c r="D16" s="8" t="n">
        <v>6.4</v>
      </c>
    </row>
    <row r="17">
      <c r="A17" s="4" t="inlineStr">
        <is>
          <t>Income (loss) before income taxes</t>
        </is>
      </c>
      <c r="B17" s="8" t="n">
        <v>63.5</v>
      </c>
      <c r="C17" s="8" t="n">
        <v>56.3</v>
      </c>
      <c r="D17" s="8" t="n">
        <v>-37.9</v>
      </c>
    </row>
    <row r="18">
      <c r="A18" s="4" t="inlineStr">
        <is>
          <t>Income tax (provision) benefit</t>
        </is>
      </c>
      <c r="B18" s="8" t="n">
        <v>-16.7</v>
      </c>
      <c r="C18" s="8" t="n">
        <v>-9.1</v>
      </c>
      <c r="D18" s="8" t="n">
        <v>8.300000000000001</v>
      </c>
    </row>
    <row r="19">
      <c r="A19" s="4" t="inlineStr">
        <is>
          <t>Net income (loss)</t>
        </is>
      </c>
      <c r="B19" s="7" t="n">
        <v>46.8</v>
      </c>
      <c r="C19" s="7" t="n">
        <v>47.2</v>
      </c>
      <c r="D19" s="7" t="n">
        <v>-29.6</v>
      </c>
    </row>
    <row r="20">
      <c r="A20" s="3" t="inlineStr">
        <is>
          <t>Net income (loss) per common share:</t>
        </is>
      </c>
      <c r="B20" s="4" t="inlineStr">
        <is>
          <t xml:space="preserve"> </t>
        </is>
      </c>
      <c r="C20" s="4" t="inlineStr">
        <is>
          <t xml:space="preserve"> </t>
        </is>
      </c>
      <c r="D20" s="4" t="inlineStr">
        <is>
          <t xml:space="preserve"> </t>
        </is>
      </c>
    </row>
    <row r="21">
      <c r="A21" s="4" t="inlineStr">
        <is>
          <t>Basic</t>
        </is>
      </c>
      <c r="B21" s="9" t="n">
        <v>2.91</v>
      </c>
      <c r="C21" s="9" t="n">
        <v>2.95</v>
      </c>
      <c r="D21" s="9" t="n">
        <v>-1.86</v>
      </c>
    </row>
    <row r="22">
      <c r="A22" s="4" t="inlineStr">
        <is>
          <t>Diluted</t>
        </is>
      </c>
      <c r="B22" s="9" t="n">
        <v>2.87</v>
      </c>
      <c r="C22" s="9" t="n">
        <v>2.92</v>
      </c>
      <c r="D22" s="9" t="n">
        <v>-1.86</v>
      </c>
    </row>
    <row r="23">
      <c r="A23" s="3" t="inlineStr">
        <is>
          <t>Weighted-average number of common shares outstanding (in thousands):</t>
        </is>
      </c>
      <c r="B23" s="4" t="inlineStr">
        <is>
          <t xml:space="preserve"> </t>
        </is>
      </c>
      <c r="C23" s="4" t="inlineStr">
        <is>
          <t xml:space="preserve"> </t>
        </is>
      </c>
      <c r="D23" s="4" t="inlineStr">
        <is>
          <t xml:space="preserve"> </t>
        </is>
      </c>
    </row>
    <row r="24">
      <c r="A24" s="4" t="inlineStr">
        <is>
          <t>Basic</t>
        </is>
      </c>
      <c r="B24" s="6" t="n">
        <v>16069</v>
      </c>
      <c r="C24" s="6" t="n">
        <v>15991</v>
      </c>
      <c r="D24" s="6" t="n">
        <v>15906</v>
      </c>
    </row>
    <row r="25">
      <c r="A25" s="4" t="inlineStr">
        <is>
          <t>Diluted</t>
        </is>
      </c>
      <c r="B25" s="6" t="n">
        <v>16319</v>
      </c>
      <c r="C25" s="6" t="n">
        <v>16131</v>
      </c>
      <c r="D25" s="6" t="n">
        <v>159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y (Tables)</t>
        </is>
      </c>
      <c r="B1" s="2" t="inlineStr">
        <is>
          <t>12 Months Ended</t>
        </is>
      </c>
    </row>
    <row r="2">
      <c r="B2" s="2" t="inlineStr">
        <is>
          <t>Dec. 31, 2024</t>
        </is>
      </c>
    </row>
    <row r="3">
      <c r="A3" s="3" t="inlineStr">
        <is>
          <t>Debt Disclosure [Abstract]</t>
        </is>
      </c>
      <c r="B3" s="4" t="inlineStr">
        <is>
          <t xml:space="preserve"> </t>
        </is>
      </c>
    </row>
    <row r="4">
      <c r="A4" s="4" t="inlineStr">
        <is>
          <t>Summary of Senior Notes</t>
        </is>
      </c>
      <c r="B4" s="4" t="inlineStr">
        <is>
          <t xml:space="preserve">The following table summarizes key details of our outstanding Senior Notes:
Outstanding (in millions of dollars)
Issuance Date Maturity Effective Interest Rate As of December 31, 2024 As of December 31, 2023
4.625 % Senior Notes November 2019 March 2028 4.8 % $ 500.0 $ 500.0
4.50 % Senior Notes May 2021 June 2031 4.7 % 550.0 550.0
Total debt 1,050.0 1,050.0
Unamortized issuance costs ( 8.4 ) ( 10.2 )
Total carrying amount $ 1,041.6 $ 1,039.8 </t>
        </is>
      </c>
    </row>
    <row r="5">
      <c r="A5" s="4" t="inlineStr">
        <is>
          <t>Summary of Fair Value of Outstanding Senior Notes</t>
        </is>
      </c>
      <c r="B5" s="4" t="inlineStr">
        <is>
          <t xml:space="preserve">The following table presents the fair value of our outstanding Senior Notes, which are Level 1 liabilities (in millions of dollars):
As of December 31,
2024 2023
4.625% Senior Notes $ 470.1 $ 462.4
4.50% Senior Notes $ 484.8 $ 474.1 </t>
        </is>
      </c>
    </row>
    <row r="6">
      <c r="A6" s="4" t="inlineStr">
        <is>
          <t>Schedule of Availability and Usage of Revolving Credit Facility</t>
        </is>
      </c>
      <c r="B6" s="4" t="inlineStr">
        <is>
          <t xml:space="preserve">The following table summarizes availability and usage of our Revolving Credit Facility as determined by a borrowing base calculated as of December 31, 2024 (in millions of dollars):
Revolving Credit Facility borrowing commitment $ 575.0
Borrowing base availability $ 575.0
Less: Outstanding borrowings under Revolving Credit Facility —
Less: Outstanding letters of credit under Revolving Credit Facility ( 21.6 )
Remaining borrowing availability $ 553.4 </t>
        </is>
      </c>
    </row>
    <row r="7">
      <c r="A7" s="4" t="inlineStr">
        <is>
          <t>Summary of Interest Expense Relating to Senior Notes and Revolving Credit Facility</t>
        </is>
      </c>
      <c r="B7" s="4" t="inlineStr">
        <is>
          <t xml:space="preserve">The following table presents interest expense relating to our Senior Notes and Revolving Credit Facility (in millions of dollars):
Year Ended December 31,
2024 2023 2022
Senior Notes interest expense, including debt issuance cost amortization $ 49.6 $ 49.6 $ 49.6
Revolving Credit Facility interest expense, including commitment fees and finance cost amortization 2.4 3.0 2.0
Interest expense on finance lease liabilities 0.8 0.7 0.3
Interest expense capitalized as construction in progress ( 9.1 ) ( 6.4 ) ( 3.6 )
Total interest expense $ 43.7 $ 46.9 $ 48.3 </t>
        </is>
      </c>
    </row>
    <row r="8">
      <c r="A8" s="4" t="inlineStr">
        <is>
          <t>Schedule of Future Principal Payments for Senior Notes and Revolving Credit Facility</t>
        </is>
      </c>
      <c r="B8" s="4" t="inlineStr">
        <is>
          <t xml:space="preserve">The following table presents the future principal payments for our Senior Notes and Revolving Credit Facility as of December 31, 2024 (in millions of dollars):
Year ending December 31,
2025 $ —
2026 —
2027 —
2028 500.0
2029 —
Thereafter 550.0
Total $ 1,0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Activities Relating to Company's CARO Liabilities</t>
        </is>
      </c>
      <c r="B4" s="4" t="inlineStr">
        <is>
          <t xml:space="preserve">The following table summarizes activity relating to CARO liabilities (in millions of dollars):
Year Ended December 31,
2024 2023 2022
Beginning balance $ 10.9 $ 10.1 $ 7.2
Liabilities added during the period — — 2.3
Liabilities settled during the period ( 0.1 ) — ( 0.1 )
Accretion expense 0.9 0.8 0.7
Ending balance $ 11.7 $ 10.9 $ 10.1 </t>
        </is>
      </c>
    </row>
    <row r="5">
      <c r="A5" s="4" t="inlineStr">
        <is>
          <t>Schedule of Changes in Environmental Contingencies</t>
        </is>
      </c>
      <c r="B5" s="4" t="inlineStr">
        <is>
          <t xml:space="preserve">The following table presents the changes in our environmental accrual. We classify the short-term and long-term liabilities within Other accrued liabilities and Long-term liabilities, respectively, on our Consolidated Balance Sheets (in millions of dollars):
Year Ended December 31,
2024 2023 2022
Beginning balance $ 17.0 $ 17.7 $ 16.8
Additional accruals 4.2 1.2 3.2
Less: expenditures ( 2.8 ) ( 1.9 ) ( 2.3 )
Ending balance $ 18.4 $ 17.0 $ 1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following table presents the changes in the accumulated balances for each component of AOCI (in millions of dollars):
Year Ended December 31,
2024 2023 2022
Defined Benefit Plans:
Beginning balance $ 11.0 $ 2.8 $ ( 21.4 )
Actuarial gain arising during the period 12.2 4.3 27.0
Less: income tax expense ( 2.8 ) ( 1.0 ) ( 6.5 )
Net actuarial gain arising during the period 9.4 3.3 20.5
Prior service (cost) credit arising during the period ( 2.2 ) 2.2 —
Less: income tax benefit (expense) 0.5 ( 0.5 ) —
Net prior service (cost) credit arising during the period ( 1.7 ) 1.7 —
Amortization of net actuarial gain 1,2 ( 2.0 ) ( 1.1 ) —
Amortization of prior service cost 1 2.5 5.3 4.9
Less: income tax expense 3 ( 0.1 ) ( 1.0 ) ( 1.2 )
Net amortization reclassified from AOCI to Net income (loss) 0.4 3.2 3.7
Other comprehensive income, net of tax 8.1 8.2 24.2
Ending balance $ 19.1 $ 11.0 $ 2.8
Cash Flow Hedges:
Beginning balance $ 2.1 $ 0.4 $ 17.7
Unrealized loss on cash flow hedges ( 0.2 ) ( 10.7 ) ( 12.2 )
Less: income tax benefit — 2.5 2.9
Net unrealized loss on cash flow hedges ( 0.2 ) ( 8.2 ) ( 9.3 )
Reclassification of unrealized (gain) loss upon settlement ( 0.9 ) 12.9 ( 10.5 )
Reclassification due to forecasted transactions probable of not 0.2 — —
Less: income tax benefit (expense) 3 0.2 ( 3.0 ) 2.5
Net (gain) loss reclassified from AOCI to Net income (loss) ( 0.5 ) 9.9 ( 8.0 )
Other comprehensive (loss) income, net of tax ( 0.7 ) 1.7 ( 17.3 )
Ending balance 4 $ 1.4 $ 2.1 $ 0.4
Total AOCI ending balance $ 20.5 $ 13.1 $ 3.2 1. Amounts amortized out of AOCI related to pension and other postretirement and postemployment benefits were included within Net periodic postretirement and postemployment benefit cost (see Note 5 ). 2. Amounts amortized out of AOCI during the year ended December 31, 2024 include net actuarial gains recognized on a pro-rata basis in conjunction with a group annuity purchase (see Note 5 ). 3. Income tax amounts reclassified out of AOCI were included as a component of Inc ome tax (provision) benefit. 4. As of December 31, 2024, we esti mate a net mark-to-market gain before tax of $ 1.9 million in AOCI will be reclassified into Net income (loss) upon settlement within the next 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4</t>
        </is>
      </c>
    </row>
    <row r="3">
      <c r="A3" s="4" t="inlineStr">
        <is>
          <t>2024 Plan</t>
        </is>
      </c>
      <c r="B3" s="4" t="inlineStr">
        <is>
          <t xml:space="preserve"> </t>
        </is>
      </c>
    </row>
    <row r="4">
      <c r="A4" s="3" t="inlineStr">
        <is>
          <t>Restructuring Cost and Reserve [Line Items]</t>
        </is>
      </c>
      <c r="B4" s="4" t="inlineStr">
        <is>
          <t xml:space="preserve"> </t>
        </is>
      </c>
    </row>
    <row r="5">
      <c r="A5" s="4" t="inlineStr">
        <is>
          <t>Summary of Activity Relating to Restructuring Plan Liabilities</t>
        </is>
      </c>
      <c r="B5" s="4" t="inlineStr">
        <is>
          <t>The following table summarizes activity relating to the 2024 Restructuring Plan liabilities (in millions of dollars):
BALANCE, December 31, 2023 $ —
Restructuring costs 7.5
Costs paid or otherwise settled 1 ( 2.8 )
BALANCE, December 31, 2024 $ 4.7 1. Cash paid during the year ended December 31, 2024 was $ 2.6 million.</t>
        </is>
      </c>
    </row>
    <row r="6">
      <c r="A6" s="4" t="inlineStr">
        <is>
          <t>2022 Plan</t>
        </is>
      </c>
      <c r="B6" s="4" t="inlineStr">
        <is>
          <t xml:space="preserve"> </t>
        </is>
      </c>
    </row>
    <row r="7">
      <c r="A7" s="3" t="inlineStr">
        <is>
          <t>Restructuring Cost and Reserve [Line Items]</t>
        </is>
      </c>
      <c r="B7" s="4" t="inlineStr">
        <is>
          <t xml:space="preserve"> </t>
        </is>
      </c>
    </row>
    <row r="8">
      <c r="A8" s="4" t="inlineStr">
        <is>
          <t>Summary of Activity Relating to Restructuring Plan Liabilities</t>
        </is>
      </c>
      <c r="B8" s="4" t="inlineStr">
        <is>
          <t>The following table summarizes activity relating to the 2022 Restructuring Plan liabilities (in millions of dollars):
BALANCE, December 31, 2021 $ —
Restructuring costs 2.2
Costs paid or otherwise settled 1 ( 0.5 )
BALANCE, December 31, 2022 1.7
Restructuring costs 5.0
Costs paid or otherwise settled 1 ( 5.5 )
BALANCE, December 31, 2023 1.2
Restructuring costs 0.1
Costs paid or otherwise settled 1 ( 1.3 )
BALANCE, December 31, 2024 $ — 1. Cash paid during the years ended December 31, 2024 , December 31, 2023, and December 31, 2022 was $ 1.2 million, $ 5.0 million, and $ 0.4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The following table presents the components of Other income, net, (in millions of dollars):
Year Ended December 31,
2024 2023 2022
Interest income $ 3.6 $ 1.7 $ 1.3
Net periodic postretirement and postemployment benefit cost ( 4.3 ) ( 8.4 ) ( 5.6 )
Unrealized gain (loss) on equity securities 0.3 0.6 ( 1.2 )
Gain on disposition of property, plant and equipment 3.8 13.8 6.0
Gain on business interruption insurance recoveries 1 16.3 — —
Post-acquisition funding received from Alcoa Corporation 2 — — 6.0
All other, net ( 0.2 ) ( 0.3 ) ( 0.1 )
Other income, net $ 19.5 $ 7.4 $ 6.4 1. Represents advances against business interruption insurance claims. We recognize such advances in the period in which the insurance proceeds are received or become realizable. As of December 31, 2024 we received net cash proceeds of $ 15.9 million. 2. Represents reimbursement received for repairs and maintenance expenditures on certain machinery and equipment that we had purchased from Alcoa in connection with our March 31, 2021 acquisition of Warric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Matter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 by Geographic Area</t>
        </is>
      </c>
      <c r="B4" s="4" t="inlineStr">
        <is>
          <t>The following table presents Income (loss) before income taxes by geographic area (in millions of dollars):
Year Ended December 31,
2024 2023 2022
Domestic $ 53.5 $ 48.0 $ ( 44.6 )
Foreign 10.0 8.3 6.7
Income (loss) before income taxes $ 63.5 $ 56.3 $ ( 37.9 )</t>
        </is>
      </c>
    </row>
    <row r="5">
      <c r="A5" s="4" t="inlineStr">
        <is>
          <t>Income Tax (Provision) Benefit</t>
        </is>
      </c>
      <c r="B5" s="4" t="inlineStr">
        <is>
          <t xml:space="preserve">The following table presents the components of Income tax (provision) benefit (in millions of dollars):
Federal Foreign State Total
Year Ended December 31, 2024
Current $ ( 3.5 ) $ ( 3.1 ) $ ( 3.3 ) $ ( 9.9 )
Deferred ( 10.9 ) 0.6 1.3 $ ( 9.0 )
Benefit applied to decrease AOCI 1.9 — 0.3 $ 2.2
Income tax (provision) benefit $ ( 12.5 ) $ ( 2.5 ) $ ( 1.7 ) $ ( 16.7 )
Year Ended December 31, 2023
Current $ — $ ( 2.2 ) $ 0.6 $ ( 1.6 )
Deferred ( 11.6 ) 0.1 1.0 ( 10.5 )
Benefit applied to decrease AOCI 2.5 0.1 0.4 3.0
Income tax (provision) benefit $ ( 9.1 ) $ ( 2.0 ) $ 2.0 $ ( 9.1 )
Year Ended December 31, 2022
Current $ — $ ( 1.1 ) $ ( 2.5 ) $ ( 3.6 )
Deferred 8.9 ( 0.8 ) 1.6 9.7
Benefit applied to decrease AOCI 1.7 0.2 0.3 2.2
Income tax benefit (provision) $ 10.6 $ ( 1.7 ) $ ( 0.6 ) $ 8.3 </t>
        </is>
      </c>
    </row>
    <row r="6">
      <c r="A6" s="4" t="inlineStr">
        <is>
          <t>Reconciliation of Income Tax (Provision) Benefit based on Effective Income Tax Rate and Statutory Tax Rate</t>
        </is>
      </c>
      <c r="B6" s="4" t="inlineStr">
        <is>
          <t>The following table presents a reconciliation between the (provision) benefit for income taxes and the amount computed by applying the federal statutory income tax rate to Income (loss) before income taxes (in millions of dollars):
Year Ended December 31,
2024 2023 2022
Amount of federal income tax (provision) benefit based on the statutory rate $ ( 13.3 ) $ ( 11.8 ) $ 8.0
Decrease in federal valuation allowances — — 1.1
Non-deductible compensation expense ( 2.2 ) ( 1.6 ) ( 0.9 )
Non-deductible (expense) benefit ( 0.2 ) 0.2 ( 1.0 )
State income tax (provision) benefit, net of federal benefit 1 ( 1.4 ) 1.5 ( 0.5 )
Research and development credit 1.2 3.2 2.2
Foreign income tax expense ( 0.4 ) ( 0.3 ) ( 0.3 )
Foreign undistributed earnings ( 0.4 ) ( 0.3 ) ( 0.3 )
Income tax (provision) benefit $ ( 16.7 ) $ ( 9.1 ) $ 8.3 1. The total state income tax (provision) benefit, net of federal benefit was ($ 1.4 ) million in 2024, which was primarily a result of: (i) a current state income tax provision of ( $ 1.5 ) million in 2024; (ii) a benefit of $ 2.9 million due to state NOL, return to provision and tax rate true-ups in various states, partially offset by (iii) an increase to the provision for a state tax valuation allowance of ($ 2.8 ) million related to the expiration of certain state net operating losses and credits. The total state income tax (provision) benefit, net of federal benefit was $ 1.5 million in 2023, which was primarily a result of: (i) a current state income tax provision of ( $ 1.4 ) million in 2023; (ii) a benefit of $ 1.9 million due to state NOL and tax rate true-ups in various states; and (iii) a benefit of $ 1.0 million for a decrease to the state tax valuation allowance related to certain state net operating losses. The total state income tax (provision) benefit, net of federal benefit was ($ 0.5 ) million in 2022, which was primarily a result of: (i) a current state income tax benefit of $ 1.1 million in 2022; (ii) an increase of ($ 1.5 ) million to the provision due to state NOL and tax rate true-ups in various states; and (iii) an increase to the provision of ($ 0.1 ) million for an increase to the state tax valuation allowance related to the expiration of certain state net operating losses.</t>
        </is>
      </c>
    </row>
    <row r="7">
      <c r="A7" s="4" t="inlineStr">
        <is>
          <t>Deferred Tax Assets and Liabilities</t>
        </is>
      </c>
      <c r="B7" s="4" t="inlineStr">
        <is>
          <t>The following table presents the components of our net deferred income tax assets and liabilities (in millions of dollars):
As of December 31,
2024 2023
Deferred income tax assets:
Loss and credit carryforwards $ 17.3 $ 39.6
Defined benefit plans 3.1 3.6
Other assets 35.8 36.8
Lease assets 7.2 8.7
Inventories 39.8 29.5
Excess interest carryforward 10.2 14.0
Research &amp; development capitalization 19.1 16.9
Valuation allowances ( 5.5 ) ( 2.7 )
Total deferred income tax assets 127.0 146.4
Deferred income tax liabilities:
Property, plant and equipment ( 133.3 ) ( 142.6 )
Lease liabilities ( 7.2 ) ( 8.7 )
Undistributed foreign earnings ( 3.4 ) ( 3.0 )
Total deferred income tax liabilities ( 143.9 ) ( 154.3 )
Net deferred income tax liabilities $ ( 16.9 ) $ ( 7.9 )</t>
        </is>
      </c>
    </row>
    <row r="8">
      <c r="A8" s="4" t="inlineStr">
        <is>
          <t>Reconciliation of Changes in Gross Unrecognized Tax Benefits</t>
        </is>
      </c>
      <c r="B8" s="4" t="inlineStr">
        <is>
          <t xml:space="preserve">We have gross unrecognized benefits relating to uncertain tax positions. The following table presents a reconciliation of changes in the gross unrecognized tax benefits (in millions of dollars):
Year Ended December 31,
2024 2023 2022
Gross unrecognized tax benefits at beginning of period $ 6.5 $ 5.0 $ 4.1
Gross increases for tax positions of current year 0.5 1.3 0.9
Gross increases for tax positions of prior years — 0.2 0.1
Gross decreases for tax positions of prior years ( 0.1 ) — ( 0.1 )
Gross unrecognized tax benefits at end of period $ 6.9 $ 6.5 $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in millions of dollars, except share and per share amounts):
Year Ended December 31,
2024 2023 2022
Numerator:
Net income (loss) 46.8 47.2 ( 29.6 )
Less: earnings attributable to participating securities 1 — ( 0.1 ) —
Net income (loss) available to common shareholders 46.8 47.1 ( 29.6 )
Denominator – Weighted-average common shares
Basic 16,069 15,991 15,906
Add: dilutive effect of non-vested common shares, 2 250 140 —
Diluted 16,319 16,131 15,906
Net income (loss) per common share, Basic $ 2.91 $ 2.95 $ ( 1.86 )
Net income (loss) per common share, Diluted $ 2.87 $ 2.92 $ ( 1.86 ) 1. Represents distributed and undistributed earnings allocated to non-vested RSAs that contain non-forfeitable rights to dividends. 2. Quantities in the following discussion are denoted in wh ole shares. For the years ended December 31, 2024 and December 31, 2023, approximately 1,100 and 35,000 shares, respectively, were excluded from the weighted-average diluted shares computation as their inclusion would have been anti-dilutive. For the year ended December 31, 2022 , approximately 139,000 potentially dilutive shares were excluded from the computation of net loss per share as their effect would have been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2024 2023 2022
(in millions of dollars)
Interest paid $ 40.5 $ 43.8 $ 45.7
Non-cash investing and financing activities (included in Accounts payable):
Unpaid purchases of property and equipment $ 19.6 $ 19.3 $ 28.9
Supplemental lease disclosures:
Operating lease liabilities arising from obtaining operating lease assets $ 2.6 $ 3.2 $ 3.1
Cash paid for amounts included in the measurement of $ 8.2 $ 9.3 $ 9.8
Finance lease liabilities arising from obtaining finance lease assets $ 2.9 $ 10.0 $ 1.0
As of December 31,
2024 2023 2022
(in millions of dollars)
Components of cash, cash equivalents and restricted cash:
Cash and cash equivalents $ 18.4 $ 82.4 $ 57.4
Restricted cash included in Other assets 19.5 18.3 13.9
Total cash, cash equivalents and restricted cash presented on our Statements of $ 37.9 $ 100.7 $ 7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Product and Geographical Area Information and Concentration of Risk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 Provided to CODM</t>
        </is>
      </c>
      <c r="B4" s="4" t="inlineStr">
        <is>
          <t>The following table provides the significant segment expenses that are provided to the CODM (in millions of dollars):
Year Ended December 31,
2024 2023 2022
Net sales $ 3,024.0 $ 3,087.0 $ 3,427.9
Less:
Cost of products sold, excluding depreciation and amortization
Hedged cost of alloyed metal 1 1,567.8 1,621.1 2,045.2
Manufacturing costs 2 805.2 809.9 773.0
Plant overhead 3 170.5 164.6 162.3
Freight costs 91.6 103.3 125.5
Other cost of products sold 4 56.0 56.0 74.2
Depreciation and amortization 116.4 108.6 106.9
Selling, general, administrative, research and development
Research and development costs 2.2 2.9 1.9
Employee costs 5 83.3 80.0 69.9
Other selling, general and administrative costs 6 35.3 39.8 39.1
Goodwill impairment — — 20.5
Restructuring costs 7.6 5.0 2.2
Other operating charges, net 0.4 — 3.2
Interest expense 43.7 46.9 48.3
Other income, net – Note 13 ( 19.5 ) ( 7.4 ) ( 6.4 )
Income tax provision (benefit) 16.7 9.1 ( 8.3 )
Net income (loss) $ 46.8 $ 47.2 $ ( 29.6 ) 1. Hedged cost of alloyed metal includes cost of aluminum at the Midwest transaction price and the cost of alloying elements used in the production process. This metric also includes metal price exposure on shipments that we hedged with realized losses upon settlement of $ 0.2 m illion, $ 21.4 million, and $ 17.0 million in 2024, 2023, and 2022, respectively. 2. Manufacturing costs primarily includes labor, utilities, supplies and other materials, excluding alloys incurred at our various production facilities. 3. Plant overhead includes salaried employee costs, property taxes, and insurance associated with our various production facilities. 4. Other costs of products sold primarily includes lease expense, accretion expense related to CAROs, and major maintenance costs. 5. Employee costs include salaries, benefits, and incentive compensation. 6. Other selling, general and administrative costs primarily includes professional services, computer hardware and software costs, office rent, and utilities.</t>
        </is>
      </c>
    </row>
    <row r="5">
      <c r="A5" s="4" t="inlineStr">
        <is>
          <t>Schedule of Net Sales by End Market Segment Applications</t>
        </is>
      </c>
      <c r="B5" s="4" t="inlineStr">
        <is>
          <t xml:space="preserve">The following table presents Net sales by end market applications and by timing of control transfer (in millions of dollars):
Year Ended December 31,
2024 2023 2022
Net sales:
Aero/HS Products $ 883.0 $ 899.3 $ 676.1
Packaging 1,260.9 1,315.2 1,585.3
GE Products 618.1 596.5 883.8
Automotive Extrusions 251.9 254.9 254.8
Other products 10.1 21.1 27.9
Total net sales $ 3,024.0 $ 3,087.0 $ 3,427.9
Timing of revenue recognition:
Products transferred at a point in time $ 2,326.5 $ 2,394.8 $ 2,782.9
Products transferred over time 697.5 692.2 645.0
Total net sales $ 3,024.0 $ 3,087.0 $ 3,427.9 </t>
        </is>
      </c>
    </row>
    <row r="6">
      <c r="A6" s="4" t="inlineStr">
        <is>
          <t>Schedule of Net Sales, Income Taxes Paid, and Long-lived Assets, by Geographical Area</t>
        </is>
      </c>
      <c r="B6" s="4" t="inlineStr">
        <is>
          <t>The following table presents geographic information for net sales based on country of origin, income taxes paid, and long-lived assets (in millions of dollars):
Year Ended December 31,
2024 2023 2022
Net sales to unaffiliated customers:
Domestic $ 2,920.0 $ 2,986.0 $ 3,328.2
Foreign 1 104.0 101.0 99.7
Total net sales $ 3,024.0 $ 3,087.0 $ 3,427.9
Income taxes paid:
Domestic $ 1.3 $ 0.3 $ 3.1
Foreign 3.1 0.2 3.2
Total income taxes paid $ 4.4 $ 0.5 $ 6.3
As of December 31,
2024 2023 2022
Long-lived assets: 2
Domestic $ 1,134.5 $ 1,025.3 $ 984.8
Foreign 1 26.7 26.8 28.4
Total long-lived assets $ 1,161.2 $ 1,052.1 $ 1,013.2 1. Foreign reflects our London, Ontario production facility. 2. Long-lived assets represent Property, plant and equipment, net.</t>
        </is>
      </c>
    </row>
    <row r="7">
      <c r="A7" s="4" t="inlineStr">
        <is>
          <t>Schedule of Export Sales and Primary Aluminum Supply from Major Suppliers</t>
        </is>
      </c>
      <c r="B7" s="4" t="inlineStr">
        <is>
          <t>The following table presents information about export sales and primary aluminum supply from our major suppliers:
Year Ended December 31,
2024 2023 2022
Percentage of Net sales:
Export sales 10 % 10 % 10 %
Percentage of total annual primary aluminum supply (lbs):
Supply from our top five major suppliers 80 % 83 % 81 %
Supply from our largest supplier 21 % 37 % 48 %
Supply from our second and third largest suppliers combined 38 % 28 % 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Excess of current cost over the stated LIFO value of inventory</t>
        </is>
      </c>
      <c r="B5" s="5" t="n">
        <v>96800000</v>
      </c>
      <c r="C5" s="5" t="n">
        <v>56000000</v>
      </c>
      <c r="D5" s="4" t="inlineStr">
        <is>
          <t xml:space="preserve"> </t>
        </is>
      </c>
    </row>
    <row r="6">
      <c r="A6" s="4" t="inlineStr">
        <is>
          <t>Impairment charge on land held for sale</t>
        </is>
      </c>
      <c r="B6" s="5" t="n">
        <v>400000</v>
      </c>
      <c r="C6" s="6" t="n">
        <v>0</v>
      </c>
      <c r="D6" s="5" t="n">
        <v>0</v>
      </c>
    </row>
    <row r="7">
      <c r="A7" s="4" t="inlineStr">
        <is>
          <t>Lease, practical expedients, package [true false]</t>
        </is>
      </c>
      <c r="B7" s="4" t="inlineStr">
        <is>
          <t>true</t>
        </is>
      </c>
      <c r="C7" s="4" t="inlineStr">
        <is>
          <t xml:space="preserve"> </t>
        </is>
      </c>
      <c r="D7" s="4" t="inlineStr">
        <is>
          <t xml:space="preserve"> </t>
        </is>
      </c>
    </row>
    <row r="8">
      <c r="A8" s="4" t="inlineStr">
        <is>
          <t>Accrued employee healthcare benefits</t>
        </is>
      </c>
      <c r="B8" s="5" t="n">
        <v>7800000</v>
      </c>
      <c r="C8" s="6" t="n">
        <v>7700000</v>
      </c>
      <c r="D8" s="4" t="inlineStr">
        <is>
          <t xml:space="preserve"> </t>
        </is>
      </c>
    </row>
    <row r="9">
      <c r="A9" s="4" t="inlineStr">
        <is>
          <t>Advertising costs</t>
        </is>
      </c>
      <c r="B9" s="6" t="n">
        <v>400000</v>
      </c>
      <c r="C9" s="6" t="n">
        <v>100000</v>
      </c>
      <c r="D9" s="6" t="n">
        <v>0</v>
      </c>
    </row>
    <row r="10">
      <c r="A10" s="4" t="inlineStr">
        <is>
          <t>Research and development costs</t>
        </is>
      </c>
      <c r="B10" s="5" t="n">
        <v>12000000</v>
      </c>
      <c r="C10" s="5" t="n">
        <v>11100000</v>
      </c>
      <c r="D10" s="5" t="n">
        <v>9300000</v>
      </c>
    </row>
    <row r="11">
      <c r="A11" s="4" t="inlineStr">
        <is>
          <t>Change in accounting principle, accounting standards update, adopted</t>
        </is>
      </c>
      <c r="B11" s="4" t="inlineStr">
        <is>
          <t>true</t>
        </is>
      </c>
      <c r="C11" s="4" t="inlineStr">
        <is>
          <t xml:space="preserve"> </t>
        </is>
      </c>
      <c r="D11" s="4" t="inlineStr">
        <is>
          <t xml:space="preserve"> </t>
        </is>
      </c>
    </row>
    <row r="12">
      <c r="A12" s="4" t="inlineStr">
        <is>
          <t>Change in accounting principle, accounting standards update, immaterial effect</t>
        </is>
      </c>
      <c r="B12" s="4" t="inlineStr">
        <is>
          <t>true</t>
        </is>
      </c>
      <c r="C12" s="4" t="inlineStr">
        <is>
          <t xml:space="preserve"> </t>
        </is>
      </c>
      <c r="D12" s="4" t="inlineStr">
        <is>
          <t xml:space="preserve"> </t>
        </is>
      </c>
    </row>
    <row r="13">
      <c r="A13" s="4" t="inlineStr">
        <is>
          <t>Accounting Standards Update [Extensible Enumeration]</t>
        </is>
      </c>
      <c r="B13" s="4" t="inlineStr">
        <is>
          <t>us-gaap:AccountingStandardsUpdate202307Member</t>
        </is>
      </c>
      <c r="C13" s="4" t="inlineStr">
        <is>
          <t xml:space="preserve"> </t>
        </is>
      </c>
      <c r="D13" s="4" t="inlineStr">
        <is>
          <t xml:space="preserve"> </t>
        </is>
      </c>
    </row>
    <row r="14">
      <c r="A14" s="4" t="inlineStr">
        <is>
          <t>IN EDGE Tax Credit</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Government grants eligible conditions description</t>
        </is>
      </c>
      <c r="B16" s="4" t="inlineStr">
        <is>
          <t>(i) minimum cumulative expenditures towards capital expenditures and (ii) a minimum number of full-time employee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eriod over which accounts receivable is due, days</t>
        </is>
      </c>
      <c r="B19" s="4" t="inlineStr">
        <is>
          <t>30 day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eriod over which accounts receivable is due, days</t>
        </is>
      </c>
      <c r="B22" s="4" t="inlineStr">
        <is>
          <t>90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6.8</v>
      </c>
      <c r="C4" s="7" t="n">
        <v>47.2</v>
      </c>
      <c r="D4" s="7" t="n">
        <v>-29.6</v>
      </c>
    </row>
    <row r="5">
      <c r="A5" s="3" t="inlineStr">
        <is>
          <t>Other comprehensive income (loss), net of tax-Note 11:</t>
        </is>
      </c>
      <c r="B5" s="4" t="inlineStr">
        <is>
          <t xml:space="preserve"> </t>
        </is>
      </c>
      <c r="C5" s="4" t="inlineStr">
        <is>
          <t xml:space="preserve"> </t>
        </is>
      </c>
      <c r="D5" s="4" t="inlineStr">
        <is>
          <t xml:space="preserve"> </t>
        </is>
      </c>
    </row>
    <row r="6">
      <c r="A6" s="4" t="inlineStr">
        <is>
          <t>Defined benefit plans</t>
        </is>
      </c>
      <c r="B6" s="8" t="n">
        <v>8.1</v>
      </c>
      <c r="C6" s="8" t="n">
        <v>8.199999999999999</v>
      </c>
      <c r="D6" s="8" t="n">
        <v>24.2</v>
      </c>
    </row>
    <row r="7">
      <c r="A7" s="4" t="inlineStr">
        <is>
          <t>Cash flow hedges</t>
        </is>
      </c>
      <c r="B7" s="8" t="n">
        <v>-0.7</v>
      </c>
      <c r="C7" s="8" t="n">
        <v>1.7</v>
      </c>
      <c r="D7" s="8" t="n">
        <v>-17.3</v>
      </c>
    </row>
    <row r="8">
      <c r="A8" s="4" t="inlineStr">
        <is>
          <t>Other comprehensive (loss) income, net of tax</t>
        </is>
      </c>
      <c r="B8" s="8" t="n">
        <v>7.4</v>
      </c>
      <c r="C8" s="8" t="n">
        <v>9.9</v>
      </c>
      <c r="D8" s="8" t="n">
        <v>6.9</v>
      </c>
    </row>
    <row r="9">
      <c r="A9" s="4" t="inlineStr">
        <is>
          <t>Comprehensive income (loss)</t>
        </is>
      </c>
      <c r="B9" s="7" t="n">
        <v>54.2</v>
      </c>
      <c r="C9" s="7" t="n">
        <v>57.1</v>
      </c>
      <c r="D9" s="7" t="n">
        <v>-2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Total Government Assistance Recognized (Details) $ in Millions</t>
        </is>
      </c>
      <c r="B1" s="2" t="inlineStr">
        <is>
          <t>12 Months Ended</t>
        </is>
      </c>
    </row>
    <row r="2">
      <c r="B2" s="2" t="inlineStr">
        <is>
          <t>Dec. 31, 2024 USD ($)</t>
        </is>
      </c>
    </row>
    <row r="3">
      <c r="A3" s="4" t="inlineStr">
        <is>
          <t>Government Grant</t>
        </is>
      </c>
      <c r="B3" s="4" t="inlineStr">
        <is>
          <t xml:space="preserve"> </t>
        </is>
      </c>
    </row>
    <row r="4">
      <c r="A4" s="3" t="inlineStr">
        <is>
          <t>Significant Accounting Policies [Line Items]</t>
        </is>
      </c>
      <c r="B4" s="4" t="inlineStr">
        <is>
          <t xml:space="preserve"> </t>
        </is>
      </c>
    </row>
    <row r="5">
      <c r="A5" s="4" t="inlineStr">
        <is>
          <t>Government assistance recognized amount</t>
        </is>
      </c>
      <c r="B5" s="7" t="n">
        <v>1.6</v>
      </c>
    </row>
    <row r="6">
      <c r="A6" s="4" t="inlineStr">
        <is>
          <t>IN EDGE Tax Credit | Indiana Economic Development Corporation | Cost of Products Sold</t>
        </is>
      </c>
      <c r="B6" s="4" t="inlineStr">
        <is>
          <t xml:space="preserve"> </t>
        </is>
      </c>
    </row>
    <row r="7">
      <c r="A7" s="3" t="inlineStr">
        <is>
          <t>Significant Accounting Policies [Line Items]</t>
        </is>
      </c>
      <c r="B7" s="4" t="inlineStr">
        <is>
          <t xml:space="preserve"> </t>
        </is>
      </c>
    </row>
    <row r="8">
      <c r="A8" s="4" t="inlineStr">
        <is>
          <t>Government assistance recognized amount</t>
        </is>
      </c>
      <c r="B8" s="7" t="n">
        <v>1.6</v>
      </c>
    </row>
    <row r="9">
      <c r="A9" s="4" t="inlineStr">
        <is>
          <t>IN EDGE Tax Credit | Indiana Economic Development Corporation | Cost of Products Sold | Minimum</t>
        </is>
      </c>
      <c r="B9" s="4" t="inlineStr">
        <is>
          <t xml:space="preserve"> </t>
        </is>
      </c>
    </row>
    <row r="10">
      <c r="A10" s="3" t="inlineStr">
        <is>
          <t>Significant Accounting Policies [Line Items]</t>
        </is>
      </c>
      <c r="B10" s="4" t="inlineStr">
        <is>
          <t xml:space="preserve"> </t>
        </is>
      </c>
    </row>
    <row r="11">
      <c r="A11" s="4" t="inlineStr">
        <is>
          <t>Government grants transaction duration</t>
        </is>
      </c>
      <c r="B11" s="4" t="inlineStr">
        <is>
          <t>2021</t>
        </is>
      </c>
    </row>
    <row r="12">
      <c r="A12" s="4" t="inlineStr">
        <is>
          <t>IN EDGE Tax Credit | Indiana Economic Development Corporation | Cost of Products Sold | Maximum</t>
        </is>
      </c>
      <c r="B12" s="4" t="inlineStr">
        <is>
          <t xml:space="preserve"> </t>
        </is>
      </c>
    </row>
    <row r="13">
      <c r="A13" s="3" t="inlineStr">
        <is>
          <t>Significant Accounting Policies [Line Items]</t>
        </is>
      </c>
      <c r="B13" s="4" t="inlineStr">
        <is>
          <t xml:space="preserve"> </t>
        </is>
      </c>
    </row>
    <row r="14">
      <c r="A14" s="4" t="inlineStr">
        <is>
          <t>Government grants transaction duration</t>
        </is>
      </c>
      <c r="B14" s="4" t="inlineStr">
        <is>
          <t>20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Land Improvements | Minimum</t>
        </is>
      </c>
      <c r="B2" s="4" t="inlineStr">
        <is>
          <t xml:space="preserve"> </t>
        </is>
      </c>
    </row>
    <row r="3">
      <c r="A3" s="3" t="inlineStr">
        <is>
          <t>Property, Plant and Equipment</t>
        </is>
      </c>
      <c r="B3" s="4" t="inlineStr">
        <is>
          <t xml:space="preserve"> </t>
        </is>
      </c>
    </row>
    <row r="4">
      <c r="A4" s="4" t="inlineStr">
        <is>
          <t>Property, plant and equipment useful lives (in years)</t>
        </is>
      </c>
      <c r="B4" s="4" t="inlineStr">
        <is>
          <t>1 year</t>
        </is>
      </c>
    </row>
    <row r="5">
      <c r="A5" s="4" t="inlineStr">
        <is>
          <t>Land Improvements | Maximum</t>
        </is>
      </c>
      <c r="B5" s="4" t="inlineStr">
        <is>
          <t xml:space="preserve"> </t>
        </is>
      </c>
    </row>
    <row r="6">
      <c r="A6" s="3" t="inlineStr">
        <is>
          <t>Property, Plant and Equipment</t>
        </is>
      </c>
      <c r="B6" s="4" t="inlineStr">
        <is>
          <t xml:space="preserve"> </t>
        </is>
      </c>
    </row>
    <row r="7">
      <c r="A7" s="4" t="inlineStr">
        <is>
          <t>Property, plant and equipment useful lives (in years)</t>
        </is>
      </c>
      <c r="B7" s="4" t="inlineStr">
        <is>
          <t>25 years</t>
        </is>
      </c>
    </row>
    <row r="8">
      <c r="A8" s="4" t="inlineStr">
        <is>
          <t>Buildings and Leasehold Improvements | Minimum</t>
        </is>
      </c>
      <c r="B8" s="4" t="inlineStr">
        <is>
          <t xml:space="preserve"> </t>
        </is>
      </c>
    </row>
    <row r="9">
      <c r="A9" s="3" t="inlineStr">
        <is>
          <t>Property, Plant and Equipment</t>
        </is>
      </c>
      <c r="B9" s="4" t="inlineStr">
        <is>
          <t xml:space="preserve"> </t>
        </is>
      </c>
    </row>
    <row r="10">
      <c r="A10" s="4" t="inlineStr">
        <is>
          <t>Property, plant and equipment useful lives (in years)</t>
        </is>
      </c>
      <c r="B10" s="4" t="inlineStr">
        <is>
          <t>2 years</t>
        </is>
      </c>
    </row>
    <row r="11">
      <c r="A11" s="4" t="inlineStr">
        <is>
          <t>Buildings and Leasehold Improvements | Maximum</t>
        </is>
      </c>
      <c r="B11" s="4" t="inlineStr">
        <is>
          <t xml:space="preserve"> </t>
        </is>
      </c>
    </row>
    <row r="12">
      <c r="A12" s="3" t="inlineStr">
        <is>
          <t>Property, Plant and Equipment</t>
        </is>
      </c>
      <c r="B12" s="4" t="inlineStr">
        <is>
          <t xml:space="preserve"> </t>
        </is>
      </c>
    </row>
    <row r="13">
      <c r="A13" s="4" t="inlineStr">
        <is>
          <t>Property, plant and equipment useful lives (in years)</t>
        </is>
      </c>
      <c r="B13" s="4" t="inlineStr">
        <is>
          <t>45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Property, plant and equipment useful lives (in years)</t>
        </is>
      </c>
      <c r="B16" s="4" t="inlineStr">
        <is>
          <t>1 year</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Property, plant and equipment useful lives (in years)</t>
        </is>
      </c>
      <c r="B19" s="4" t="inlineStr">
        <is>
          <t>22 years</t>
        </is>
      </c>
    </row>
    <row r="20">
      <c r="A20" s="4" t="inlineStr">
        <is>
          <t>Depreciable Finance Lease Assets | Minimum</t>
        </is>
      </c>
      <c r="B20" s="4" t="inlineStr">
        <is>
          <t xml:space="preserve"> </t>
        </is>
      </c>
    </row>
    <row r="21">
      <c r="A21" s="3" t="inlineStr">
        <is>
          <t>Property, Plant and Equipment</t>
        </is>
      </c>
      <c r="B21" s="4" t="inlineStr">
        <is>
          <t xml:space="preserve"> </t>
        </is>
      </c>
    </row>
    <row r="22">
      <c r="A22" s="4" t="inlineStr">
        <is>
          <t>Property, plant and equipment useful lives (in years)</t>
        </is>
      </c>
      <c r="B22" s="4" t="inlineStr">
        <is>
          <t>2 years</t>
        </is>
      </c>
    </row>
    <row r="23">
      <c r="A23" s="4" t="inlineStr">
        <is>
          <t>Depreciable Finance Lease Assets | Maximum</t>
        </is>
      </c>
      <c r="B23" s="4" t="inlineStr">
        <is>
          <t xml:space="preserve"> </t>
        </is>
      </c>
    </row>
    <row r="24">
      <c r="A24" s="3" t="inlineStr">
        <is>
          <t>Property, Plant and Equipment</t>
        </is>
      </c>
      <c r="B24" s="4" t="inlineStr">
        <is>
          <t xml:space="preserve"> </t>
        </is>
      </c>
    </row>
    <row r="25">
      <c r="A25" s="4" t="inlineStr">
        <is>
          <t>Property, plant and equipment useful lives (in years)</t>
        </is>
      </c>
      <c r="B25" s="4" t="inlineStr">
        <is>
          <t>1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Balance Sheet Information - Schedule of Supplemental Balance Sheet Information (Details) - USD ($) $ in Millions</t>
        </is>
      </c>
      <c r="C1" s="2" t="inlineStr">
        <is>
          <t>Dec. 31, 2024</t>
        </is>
      </c>
      <c r="D1" s="2" t="inlineStr">
        <is>
          <t>Dec. 31, 2023</t>
        </is>
      </c>
      <c r="E1" s="2" t="inlineStr">
        <is>
          <t>Dec. 31, 2022</t>
        </is>
      </c>
    </row>
    <row r="2">
      <c r="A2" s="3" t="inlineStr">
        <is>
          <t>Trade Receivables, Net</t>
        </is>
      </c>
      <c r="C2" s="4" t="inlineStr">
        <is>
          <t xml:space="preserve"> </t>
        </is>
      </c>
      <c r="D2" s="4" t="inlineStr">
        <is>
          <t xml:space="preserve"> </t>
        </is>
      </c>
      <c r="E2" s="4" t="inlineStr">
        <is>
          <t xml:space="preserve"> </t>
        </is>
      </c>
    </row>
    <row r="3">
      <c r="A3" s="4" t="inlineStr">
        <is>
          <t>Allowance for doubtful receivables</t>
        </is>
      </c>
      <c r="C3" s="7" t="n">
        <v>-0.8</v>
      </c>
      <c r="D3" s="7" t="n">
        <v>-0.6</v>
      </c>
      <c r="E3" s="4" t="inlineStr">
        <is>
          <t xml:space="preserve"> </t>
        </is>
      </c>
    </row>
    <row r="4">
      <c r="A4" s="4" t="inlineStr">
        <is>
          <t>Trade receivables, net</t>
        </is>
      </c>
      <c r="C4" s="8" t="n">
        <v>319.7</v>
      </c>
      <c r="D4" s="8" t="n">
        <v>325.2</v>
      </c>
      <c r="E4" s="4" t="inlineStr">
        <is>
          <t xml:space="preserve"> </t>
        </is>
      </c>
    </row>
    <row r="5">
      <c r="A5" s="3" t="inlineStr">
        <is>
          <t>Inventories</t>
        </is>
      </c>
      <c r="C5" s="4" t="inlineStr">
        <is>
          <t xml:space="preserve"> </t>
        </is>
      </c>
      <c r="D5" s="4" t="inlineStr">
        <is>
          <t xml:space="preserve"> </t>
        </is>
      </c>
      <c r="E5" s="4" t="inlineStr">
        <is>
          <t xml:space="preserve"> </t>
        </is>
      </c>
    </row>
    <row r="6">
      <c r="A6" s="4" t="inlineStr">
        <is>
          <t>Finished products</t>
        </is>
      </c>
      <c r="C6" s="8" t="n">
        <v>103.7</v>
      </c>
      <c r="D6" s="8" t="n">
        <v>89.3</v>
      </c>
      <c r="E6" s="4" t="inlineStr">
        <is>
          <t xml:space="preserve"> </t>
        </is>
      </c>
    </row>
    <row r="7">
      <c r="A7" s="4" t="inlineStr">
        <is>
          <t>Work-in-process</t>
        </is>
      </c>
      <c r="C7" s="8" t="n">
        <v>193.3</v>
      </c>
      <c r="D7" s="8" t="n">
        <v>210.8</v>
      </c>
      <c r="E7" s="4" t="inlineStr">
        <is>
          <t xml:space="preserve"> </t>
        </is>
      </c>
    </row>
    <row r="8">
      <c r="A8" s="4" t="inlineStr">
        <is>
          <t>Raw materials</t>
        </is>
      </c>
      <c r="C8" s="8" t="n">
        <v>192.8</v>
      </c>
      <c r="D8" s="8" t="n">
        <v>161.5</v>
      </c>
      <c r="E8" s="4" t="inlineStr">
        <is>
          <t xml:space="preserve"> </t>
        </is>
      </c>
    </row>
    <row r="9">
      <c r="A9" s="4" t="inlineStr">
        <is>
          <t>Operating supplies</t>
        </is>
      </c>
      <c r="C9" s="8" t="n">
        <v>14.1</v>
      </c>
      <c r="D9" s="8" t="n">
        <v>15.6</v>
      </c>
      <c r="E9" s="4" t="inlineStr">
        <is>
          <t xml:space="preserve"> </t>
        </is>
      </c>
    </row>
    <row r="10">
      <c r="A10" s="4" t="inlineStr">
        <is>
          <t>Inventories</t>
        </is>
      </c>
      <c r="C10" s="8" t="n">
        <v>503.9</v>
      </c>
      <c r="D10" s="8" t="n">
        <v>477.2</v>
      </c>
      <c r="E10" s="4" t="inlineStr">
        <is>
          <t xml:space="preserve"> </t>
        </is>
      </c>
    </row>
    <row r="11">
      <c r="A11" s="3" t="inlineStr">
        <is>
          <t>Property, Plant and Equipment, Net</t>
        </is>
      </c>
      <c r="C11" s="4" t="inlineStr">
        <is>
          <t xml:space="preserve"> </t>
        </is>
      </c>
      <c r="D11" s="4" t="inlineStr">
        <is>
          <t xml:space="preserve"> </t>
        </is>
      </c>
      <c r="E11" s="4" t="inlineStr">
        <is>
          <t xml:space="preserve"> </t>
        </is>
      </c>
    </row>
    <row r="12">
      <c r="A12" s="4" t="inlineStr">
        <is>
          <t>Land and improvements</t>
        </is>
      </c>
      <c r="C12" s="8" t="n">
        <v>37.2</v>
      </c>
      <c r="D12" s="6" t="n">
        <v>38</v>
      </c>
      <c r="E12" s="4" t="inlineStr">
        <is>
          <t xml:space="preserve"> </t>
        </is>
      </c>
    </row>
    <row r="13">
      <c r="A13" s="4" t="inlineStr">
        <is>
          <t>Buildings and leasehold improvements</t>
        </is>
      </c>
      <c r="C13" s="8" t="n">
        <v>256.3</v>
      </c>
      <c r="D13" s="8" t="n">
        <v>238.4</v>
      </c>
      <c r="E13" s="4" t="inlineStr">
        <is>
          <t xml:space="preserve"> </t>
        </is>
      </c>
    </row>
    <row r="14">
      <c r="A14" s="4" t="inlineStr">
        <is>
          <t>Machinery and equipment</t>
        </is>
      </c>
      <c r="B14" s="4" t="inlineStr">
        <is>
          <t>[1]</t>
        </is>
      </c>
      <c r="C14" s="8" t="n">
        <v>1337.4</v>
      </c>
      <c r="D14" s="8" t="n">
        <v>1265.3</v>
      </c>
      <c r="E14" s="4" t="inlineStr">
        <is>
          <t xml:space="preserve"> </t>
        </is>
      </c>
    </row>
    <row r="15">
      <c r="A15" s="4" t="inlineStr">
        <is>
          <t>Construction in progress</t>
        </is>
      </c>
      <c r="C15" s="8" t="n">
        <v>297.5</v>
      </c>
      <c r="D15" s="8" t="n">
        <v>173.7</v>
      </c>
      <c r="E15" s="4" t="inlineStr">
        <is>
          <t xml:space="preserve"> </t>
        </is>
      </c>
    </row>
    <row r="16">
      <c r="A16" s="4" t="inlineStr">
        <is>
          <t>Property, plant and equipment, gross</t>
        </is>
      </c>
      <c r="C16" s="8" t="n">
        <v>1928.4</v>
      </c>
      <c r="D16" s="8" t="n">
        <v>1715.4</v>
      </c>
      <c r="E16" s="4" t="inlineStr">
        <is>
          <t xml:space="preserve"> </t>
        </is>
      </c>
    </row>
    <row r="17">
      <c r="A17" s="4" t="inlineStr">
        <is>
          <t>Accumulated depreciation and amortization</t>
        </is>
      </c>
      <c r="C17" s="8" t="n">
        <v>-767.5</v>
      </c>
      <c r="D17" s="8" t="n">
        <v>-663.7</v>
      </c>
      <c r="E17" s="4" t="inlineStr">
        <is>
          <t xml:space="preserve"> </t>
        </is>
      </c>
    </row>
    <row r="18">
      <c r="A18" s="4" t="inlineStr">
        <is>
          <t>Land held for sale</t>
        </is>
      </c>
      <c r="C18" s="8" t="n">
        <v>0.3</v>
      </c>
      <c r="D18" s="8" t="n">
        <v>0.4</v>
      </c>
      <c r="E18" s="4" t="inlineStr">
        <is>
          <t xml:space="preserve"> </t>
        </is>
      </c>
    </row>
    <row r="19">
      <c r="A19" s="4" t="inlineStr">
        <is>
          <t>Property, plant and equipment, net</t>
        </is>
      </c>
      <c r="C19" s="8" t="n">
        <v>1161.2</v>
      </c>
      <c r="D19" s="8" t="n">
        <v>1052.1</v>
      </c>
      <c r="E19" s="4" t="inlineStr">
        <is>
          <t xml:space="preserve"> </t>
        </is>
      </c>
    </row>
    <row r="20">
      <c r="A20" s="3" t="inlineStr">
        <is>
          <t>Other Assets</t>
        </is>
      </c>
      <c r="C20" s="4" t="inlineStr">
        <is>
          <t xml:space="preserve"> </t>
        </is>
      </c>
      <c r="D20" s="4" t="inlineStr">
        <is>
          <t xml:space="preserve"> </t>
        </is>
      </c>
      <c r="E20" s="4" t="inlineStr">
        <is>
          <t xml:space="preserve"> </t>
        </is>
      </c>
    </row>
    <row r="21">
      <c r="A21" s="4" t="inlineStr">
        <is>
          <t>Assets to be conveyed associated with Warrick acquisition</t>
        </is>
      </c>
      <c r="B21" s="4" t="inlineStr">
        <is>
          <t>[1]</t>
        </is>
      </c>
      <c r="C21" s="8" t="n">
        <v>18.3</v>
      </c>
      <c r="D21" s="8" t="n">
        <v>56.8</v>
      </c>
      <c r="E21" s="4" t="inlineStr">
        <is>
          <t xml:space="preserve"> </t>
        </is>
      </c>
    </row>
    <row r="22">
      <c r="A22" s="4" t="inlineStr">
        <is>
          <t>Restricted cash - Note 16</t>
        </is>
      </c>
      <c r="C22" s="8" t="n">
        <v>19.5</v>
      </c>
      <c r="D22" s="8" t="n">
        <v>18.3</v>
      </c>
      <c r="E22" s="7" t="n">
        <v>13.9</v>
      </c>
    </row>
    <row r="23">
      <c r="A23" s="4" t="inlineStr">
        <is>
          <t>Long-term replacement parts</t>
        </is>
      </c>
      <c r="C23" s="8" t="n">
        <v>18.3</v>
      </c>
      <c r="D23" s="8" t="n">
        <v>16.7</v>
      </c>
      <c r="E23" s="4" t="inlineStr">
        <is>
          <t xml:space="preserve"> </t>
        </is>
      </c>
    </row>
    <row r="24">
      <c r="A24" s="4" t="inlineStr">
        <is>
          <t>Other</t>
        </is>
      </c>
      <c r="C24" s="8" t="n">
        <v>22.5</v>
      </c>
      <c r="D24" s="8" t="n">
        <v>25.9</v>
      </c>
      <c r="E24" s="4" t="inlineStr">
        <is>
          <t xml:space="preserve"> </t>
        </is>
      </c>
    </row>
    <row r="25">
      <c r="A25" s="4" t="inlineStr">
        <is>
          <t>Other assets</t>
        </is>
      </c>
      <c r="C25" s="8" t="n">
        <v>78.59999999999999</v>
      </c>
      <c r="D25" s="8" t="n">
        <v>117.7</v>
      </c>
      <c r="E25" s="4" t="inlineStr">
        <is>
          <t xml:space="preserve"> </t>
        </is>
      </c>
    </row>
    <row r="26">
      <c r="A26" s="3" t="inlineStr">
        <is>
          <t>Other Accrued Liabilities</t>
        </is>
      </c>
      <c r="C26" s="4" t="inlineStr">
        <is>
          <t xml:space="preserve"> </t>
        </is>
      </c>
      <c r="D26" s="4" t="inlineStr">
        <is>
          <t xml:space="preserve"> </t>
        </is>
      </c>
      <c r="E26" s="4" t="inlineStr">
        <is>
          <t xml:space="preserve"> </t>
        </is>
      </c>
    </row>
    <row r="27">
      <c r="A27" s="4" t="inlineStr">
        <is>
          <t>Uncleared cash disbursements</t>
        </is>
      </c>
      <c r="C27" s="8" t="n">
        <v>24.5</v>
      </c>
      <c r="D27" s="8" t="n">
        <v>15.7</v>
      </c>
      <c r="E27" s="4" t="inlineStr">
        <is>
          <t xml:space="preserve"> </t>
        </is>
      </c>
    </row>
    <row r="28">
      <c r="A28" s="4" t="inlineStr">
        <is>
          <t>Accrued income taxes and other taxes payable</t>
        </is>
      </c>
      <c r="C28" s="8" t="n">
        <v>11.2</v>
      </c>
      <c r="D28" s="8" t="n">
        <v>9.5</v>
      </c>
      <c r="E28" s="4" t="inlineStr">
        <is>
          <t xml:space="preserve"> </t>
        </is>
      </c>
    </row>
    <row r="29">
      <c r="A29" s="4" t="inlineStr">
        <is>
          <t>Accrued annual contribution to Salaried VEBA - Note 5</t>
        </is>
      </c>
      <c r="C29" s="8" t="n">
        <v>0.7</v>
      </c>
      <c r="D29" s="8" t="n">
        <v>1.1</v>
      </c>
      <c r="E29" s="4" t="inlineStr">
        <is>
          <t xml:space="preserve"> </t>
        </is>
      </c>
    </row>
    <row r="30">
      <c r="A30" s="4" t="inlineStr">
        <is>
          <t>Accrued interest</t>
        </is>
      </c>
      <c r="C30" s="8" t="n">
        <v>9.9</v>
      </c>
      <c r="D30" s="8" t="n">
        <v>9.9</v>
      </c>
      <c r="E30" s="4" t="inlineStr">
        <is>
          <t xml:space="preserve"> </t>
        </is>
      </c>
    </row>
    <row r="31">
      <c r="A31" s="4" t="inlineStr">
        <is>
          <t>Short-term environmental accrual - Note 10</t>
        </is>
      </c>
      <c r="C31" s="8" t="n">
        <v>0.7</v>
      </c>
      <c r="D31" s="8" t="n">
        <v>2.8</v>
      </c>
      <c r="E31" s="4" t="inlineStr">
        <is>
          <t xml:space="preserve"> </t>
        </is>
      </c>
    </row>
    <row r="32">
      <c r="A32" s="4" t="inlineStr">
        <is>
          <t>Current operating lease liabilities - Note 3</t>
        </is>
      </c>
      <c r="C32" s="8" t="n">
        <v>6.3</v>
      </c>
      <c r="D32" s="6" t="n">
        <v>8</v>
      </c>
      <c r="E32" s="4" t="inlineStr">
        <is>
          <t xml:space="preserve"> </t>
        </is>
      </c>
    </row>
    <row r="33">
      <c r="A33" s="4" t="inlineStr">
        <is>
          <t>Current finance lease liabilities - Note 3</t>
        </is>
      </c>
      <c r="C33" s="8" t="n">
        <v>2.4</v>
      </c>
      <c r="D33" s="8" t="n">
        <v>2.1</v>
      </c>
      <c r="E33" s="4" t="inlineStr">
        <is>
          <t xml:space="preserve"> </t>
        </is>
      </c>
    </row>
    <row r="34">
      <c r="A34" s="4" t="inlineStr">
        <is>
          <t>Current deferred compensation plan liabilities - Note 5</t>
        </is>
      </c>
      <c r="C34" s="8" t="n">
        <v>6.7</v>
      </c>
      <c r="D34" s="8" t="n">
        <v>0.4</v>
      </c>
      <c r="E34" s="4" t="inlineStr">
        <is>
          <t xml:space="preserve"> </t>
        </is>
      </c>
    </row>
    <row r="35">
      <c r="A35" s="4" t="inlineStr">
        <is>
          <t>Other - Note 8</t>
        </is>
      </c>
      <c r="C35" s="6" t="n">
        <v>17</v>
      </c>
      <c r="D35" s="8" t="n">
        <v>14.8</v>
      </c>
      <c r="E35" s="4" t="inlineStr">
        <is>
          <t xml:space="preserve"> </t>
        </is>
      </c>
    </row>
    <row r="36">
      <c r="A36" s="4" t="inlineStr">
        <is>
          <t>Other accrued liabilities</t>
        </is>
      </c>
      <c r="C36" s="8" t="n">
        <v>79.40000000000001</v>
      </c>
      <c r="D36" s="8" t="n">
        <v>64.3</v>
      </c>
      <c r="E36" s="4" t="inlineStr">
        <is>
          <t xml:space="preserve"> </t>
        </is>
      </c>
    </row>
    <row r="37">
      <c r="A37" s="3" t="inlineStr">
        <is>
          <t>Long-Term Liabilities</t>
        </is>
      </c>
      <c r="C37" s="4" t="inlineStr">
        <is>
          <t xml:space="preserve"> </t>
        </is>
      </c>
      <c r="D37" s="4" t="inlineStr">
        <is>
          <t xml:space="preserve"> </t>
        </is>
      </c>
      <c r="E37" s="4" t="inlineStr">
        <is>
          <t xml:space="preserve"> </t>
        </is>
      </c>
    </row>
    <row r="38">
      <c r="A38" s="4" t="inlineStr">
        <is>
          <t>Workers' compensation accrual</t>
        </is>
      </c>
      <c r="C38" s="8" t="n">
        <v>26.8</v>
      </c>
      <c r="D38" s="8" t="n">
        <v>29.9</v>
      </c>
      <c r="E38" s="4" t="inlineStr">
        <is>
          <t xml:space="preserve"> </t>
        </is>
      </c>
    </row>
    <row r="39">
      <c r="A39" s="4" t="inlineStr">
        <is>
          <t>Long-term environmental accrual - Note 10</t>
        </is>
      </c>
      <c r="C39" s="8" t="n">
        <v>17.7</v>
      </c>
      <c r="D39" s="8" t="n">
        <v>14.2</v>
      </c>
      <c r="E39" s="4" t="inlineStr">
        <is>
          <t xml:space="preserve"> </t>
        </is>
      </c>
    </row>
    <row r="40">
      <c r="A40" s="4" t="inlineStr">
        <is>
          <t>Other long-term liabilities</t>
        </is>
      </c>
      <c r="C40" s="8" t="n">
        <v>39.5</v>
      </c>
      <c r="D40" s="8" t="n">
        <v>37.6</v>
      </c>
      <c r="E40" s="4" t="inlineStr">
        <is>
          <t xml:space="preserve"> </t>
        </is>
      </c>
    </row>
    <row r="41">
      <c r="A41" s="4" t="inlineStr">
        <is>
          <t>Long-term liabilities</t>
        </is>
      </c>
      <c r="C41" s="6" t="n">
        <v>84</v>
      </c>
      <c r="D41" s="8" t="n">
        <v>81.7</v>
      </c>
      <c r="E41" s="4" t="inlineStr">
        <is>
          <t xml:space="preserve"> </t>
        </is>
      </c>
    </row>
    <row r="42">
      <c r="A42" s="4" t="inlineStr">
        <is>
          <t>Billed</t>
        </is>
      </c>
      <c r="C42" s="4" t="inlineStr">
        <is>
          <t xml:space="preserve"> </t>
        </is>
      </c>
      <c r="D42" s="4" t="inlineStr">
        <is>
          <t xml:space="preserve"> </t>
        </is>
      </c>
      <c r="E42" s="4" t="inlineStr">
        <is>
          <t xml:space="preserve"> </t>
        </is>
      </c>
    </row>
    <row r="43">
      <c r="A43" s="3" t="inlineStr">
        <is>
          <t>Trade Receivables, Net</t>
        </is>
      </c>
      <c r="C43" s="4" t="inlineStr">
        <is>
          <t xml:space="preserve"> </t>
        </is>
      </c>
      <c r="D43" s="4" t="inlineStr">
        <is>
          <t xml:space="preserve"> </t>
        </is>
      </c>
      <c r="E43" s="4" t="inlineStr">
        <is>
          <t xml:space="preserve"> </t>
        </is>
      </c>
    </row>
    <row r="44">
      <c r="A44" s="4" t="inlineStr">
        <is>
          <t>Billed trade receivables</t>
        </is>
      </c>
      <c r="C44" s="7" t="n">
        <v>320.5</v>
      </c>
      <c r="D44" s="7" t="n">
        <v>325.8</v>
      </c>
      <c r="E44" s="4" t="inlineStr">
        <is>
          <t xml:space="preserve"> </t>
        </is>
      </c>
    </row>
    <row r="45"/>
    <row r="46">
      <c r="A46" s="4" t="inlineStr">
        <is>
          <t>[1] During the yea r ended Dece mber 31, 2024, $ 38.5 million of certain assets associated with our acquisition of Warrick were conveyed to us and placed in service. At December 31, 2024, such assets are presented within Machinery and equipment.</t>
        </is>
      </c>
    </row>
  </sheetData>
  <mergeCells count="3">
    <mergeCell ref="A1:B1"/>
    <mergeCell ref="A45:D45"/>
    <mergeCell ref="A46:D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Information - Schedule of Supplemental Balance Sheet Information (Parenthetical) (Details)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Assets to be conveyed associated with Warrick acquisition</t>
        </is>
      </c>
      <c r="B3" s="4" t="inlineStr">
        <is>
          <t>[1]</t>
        </is>
      </c>
      <c r="C3" s="7" t="n">
        <v>18.3</v>
      </c>
      <c r="D3" s="7" t="n">
        <v>56.8</v>
      </c>
    </row>
    <row r="4">
      <c r="A4" s="4" t="inlineStr">
        <is>
          <t>Machinery and Equipment</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Assets to be conveyed associated with Warrick acquisition</t>
        </is>
      </c>
      <c r="C6" s="7" t="n">
        <v>38.5</v>
      </c>
      <c r="D6" s="4" t="inlineStr">
        <is>
          <t xml:space="preserve"> </t>
        </is>
      </c>
    </row>
    <row r="7"/>
    <row r="8">
      <c r="A8" s="4" t="inlineStr">
        <is>
          <t>[1] During the yea r ended Dece mber 31, 2024, $ 38.5 million of certain assets associated with our acquisition of Warrick were conveyed to us and placed in service. At December 31, 2024, such assets are presented within Machinery and equipment.</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7" customWidth="1" min="2" max="2"/>
    <col width="26" customWidth="1" min="3" max="3"/>
  </cols>
  <sheetData>
    <row r="1">
      <c r="A1" s="1" t="inlineStr">
        <is>
          <t>Leases - Schedule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Weighted Average Remaining Lease Term</t>
        </is>
      </c>
      <c r="B3" s="4" t="inlineStr">
        <is>
          <t>36 years 10 months 24 days</t>
        </is>
      </c>
      <c r="C3" s="4" t="inlineStr">
        <is>
          <t>38 years 9 months 18 days</t>
        </is>
      </c>
    </row>
    <row r="4">
      <c r="A4" s="4" t="inlineStr">
        <is>
          <t>Operating Lease, Weighted Average Remaining Lease Term</t>
        </is>
      </c>
      <c r="B4" s="4" t="inlineStr">
        <is>
          <t>8 years 10 months 24 days</t>
        </is>
      </c>
      <c r="C4" s="4" t="inlineStr">
        <is>
          <t>8 years 10 months 24 days</t>
        </is>
      </c>
    </row>
    <row r="5">
      <c r="A5" s="4" t="inlineStr">
        <is>
          <t>Finance Lease, Weighted Average Discount Rate, Percent</t>
        </is>
      </c>
      <c r="B5" s="10" t="n">
        <v>0.054</v>
      </c>
      <c r="C5" s="10" t="n">
        <v>0.0531</v>
      </c>
    </row>
    <row r="6">
      <c r="A6" s="4" t="inlineStr">
        <is>
          <t>Operating Lease, Weighted Average Discount Rate, Percent</t>
        </is>
      </c>
      <c r="B6" s="10" t="n">
        <v>0.0469</v>
      </c>
      <c r="C6" s="10" t="n">
        <v>0.04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27.2</v>
      </c>
      <c r="C3" s="7" t="n">
        <v>32.6</v>
      </c>
    </row>
    <row r="4">
      <c r="A4" s="4" t="inlineStr">
        <is>
          <t>Finance lease assets</t>
        </is>
      </c>
      <c r="B4" s="7" t="n">
        <v>14.8</v>
      </c>
      <c r="C4" s="7" t="n">
        <v>14.3</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7" t="n">
        <v>6.3</v>
      </c>
      <c r="C6" s="5" t="n">
        <v>8</v>
      </c>
    </row>
    <row r="7">
      <c r="A7" s="4" t="inlineStr">
        <is>
          <t>Operating Lease, Liability, Current, Statement of Financial Position [Extensible Enumeration]</t>
        </is>
      </c>
      <c r="B7" s="4" t="inlineStr">
        <is>
          <t>Other Accrued Liabilities, Current</t>
        </is>
      </c>
      <c r="C7" s="4" t="inlineStr">
        <is>
          <t>Other Accrued Liabilities, Current</t>
        </is>
      </c>
    </row>
    <row r="8">
      <c r="A8" s="4" t="inlineStr">
        <is>
          <t>Non-current operating lease liabilities</t>
        </is>
      </c>
      <c r="B8" s="7" t="n">
        <v>25.2</v>
      </c>
      <c r="C8" s="7" t="n">
        <v>29.2</v>
      </c>
    </row>
    <row r="9">
      <c r="A9" s="4" t="inlineStr">
        <is>
          <t>Total operating lease liabilities</t>
        </is>
      </c>
      <c r="B9" s="8" t="n">
        <v>31.5</v>
      </c>
      <c r="C9" s="8" t="n">
        <v>37.2</v>
      </c>
    </row>
    <row r="10">
      <c r="A10" s="4" t="inlineStr">
        <is>
          <t>Current finance lease liabilities</t>
        </is>
      </c>
      <c r="B10" s="7" t="n">
        <v>2.4</v>
      </c>
      <c r="C10" s="7" t="n">
        <v>2.1</v>
      </c>
    </row>
    <row r="11">
      <c r="A11" s="4" t="inlineStr">
        <is>
          <t>Finance Lease, Liability, Current, Statement of Financial Position [Extensible Enumeration]</t>
        </is>
      </c>
      <c r="B11" s="4" t="inlineStr">
        <is>
          <t>Other Accrued Liabilities, Current</t>
        </is>
      </c>
      <c r="C11" s="4" t="inlineStr">
        <is>
          <t>Other Accrued Liabilities, Current</t>
        </is>
      </c>
    </row>
    <row r="12">
      <c r="A12" s="4" t="inlineStr">
        <is>
          <t>Non-current finance lease liabilities</t>
        </is>
      </c>
      <c r="B12" s="5" t="n">
        <v>13</v>
      </c>
      <c r="C12" s="7" t="n">
        <v>12.9</v>
      </c>
    </row>
    <row r="13">
      <c r="A13" s="4" t="inlineStr">
        <is>
          <t>Finance Lease, Liability, Noncurrent, Statement of Financial Position [Extensible Enumeration]</t>
        </is>
      </c>
      <c r="B13" s="4" t="inlineStr">
        <is>
          <t>Other Liabilities, Noncurrent</t>
        </is>
      </c>
      <c r="C13" s="4" t="inlineStr">
        <is>
          <t>Other Liabilities, Noncurrent</t>
        </is>
      </c>
    </row>
    <row r="14">
      <c r="A14" s="4" t="inlineStr">
        <is>
          <t>Total finance lease liabilities</t>
        </is>
      </c>
      <c r="B14" s="7" t="n">
        <v>15.4</v>
      </c>
      <c r="C14" s="5"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2</v>
      </c>
      <c r="C4" s="7" t="n">
        <v>11.6</v>
      </c>
      <c r="D4" s="7" t="n">
        <v>12.1</v>
      </c>
    </row>
    <row r="5">
      <c r="A5" s="4" t="inlineStr">
        <is>
          <t>Short-term lease cost</t>
        </is>
      </c>
      <c r="B5" s="6" t="n">
        <v>4</v>
      </c>
      <c r="C5" s="8" t="n">
        <v>4.3</v>
      </c>
      <c r="D5" s="8" t="n">
        <v>4.3</v>
      </c>
    </row>
    <row r="6">
      <c r="A6" s="4" t="inlineStr">
        <is>
          <t>Amortization of leased assets</t>
        </is>
      </c>
      <c r="B6" s="8" t="n">
        <v>2.4</v>
      </c>
      <c r="C6" s="8" t="n">
        <v>2.4</v>
      </c>
      <c r="D6" s="8" t="n">
        <v>2.5</v>
      </c>
    </row>
    <row r="7">
      <c r="A7" s="4" t="inlineStr">
        <is>
          <t>Interest on lease liabilities</t>
        </is>
      </c>
      <c r="B7" s="8" t="n">
        <v>0.8</v>
      </c>
      <c r="C7" s="8" t="n">
        <v>0.7</v>
      </c>
      <c r="D7" s="8" t="n">
        <v>0.3</v>
      </c>
    </row>
    <row r="8">
      <c r="A8" s="4" t="inlineStr">
        <is>
          <t>Total lease cost</t>
        </is>
      </c>
      <c r="B8" s="7" t="n">
        <v>17.4</v>
      </c>
      <c r="C8" s="5" t="n">
        <v>19</v>
      </c>
      <c r="D8" s="7" t="n">
        <v>1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ur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6</v>
      </c>
      <c r="C3" s="4" t="inlineStr">
        <is>
          <t xml:space="preserve"> </t>
        </is>
      </c>
    </row>
    <row r="4">
      <c r="A4" s="4" t="inlineStr">
        <is>
          <t>2026</t>
        </is>
      </c>
      <c r="B4" s="8" t="n">
        <v>5.1</v>
      </c>
      <c r="C4" s="4" t="inlineStr">
        <is>
          <t xml:space="preserve"> </t>
        </is>
      </c>
    </row>
    <row r="5">
      <c r="A5" s="4" t="inlineStr">
        <is>
          <t>2027</t>
        </is>
      </c>
      <c r="B5" s="8" t="n">
        <v>4.2</v>
      </c>
      <c r="C5" s="4" t="inlineStr">
        <is>
          <t xml:space="preserve"> </t>
        </is>
      </c>
    </row>
    <row r="6">
      <c r="A6" s="4" t="inlineStr">
        <is>
          <t>2028</t>
        </is>
      </c>
      <c r="B6" s="8" t="n">
        <v>3.8</v>
      </c>
      <c r="C6" s="4" t="inlineStr">
        <is>
          <t xml:space="preserve"> </t>
        </is>
      </c>
    </row>
    <row r="7">
      <c r="A7" s="4" t="inlineStr">
        <is>
          <t>2029</t>
        </is>
      </c>
      <c r="B7" s="8" t="n">
        <v>3.7</v>
      </c>
      <c r="C7" s="4" t="inlineStr">
        <is>
          <t xml:space="preserve"> </t>
        </is>
      </c>
    </row>
    <row r="8">
      <c r="A8" s="4" t="inlineStr">
        <is>
          <t>Thereafter</t>
        </is>
      </c>
      <c r="B8" s="8" t="n">
        <v>15.6</v>
      </c>
      <c r="C8" s="4" t="inlineStr">
        <is>
          <t xml:space="preserve"> </t>
        </is>
      </c>
    </row>
    <row r="9">
      <c r="A9" s="4" t="inlineStr">
        <is>
          <t>Total minimum lease payments</t>
        </is>
      </c>
      <c r="B9" s="6" t="n">
        <v>40</v>
      </c>
      <c r="C9" s="4" t="inlineStr">
        <is>
          <t xml:space="preserve"> </t>
        </is>
      </c>
    </row>
    <row r="10">
      <c r="A10" s="4" t="inlineStr">
        <is>
          <t>Less: interest</t>
        </is>
      </c>
      <c r="B10" s="8" t="n">
        <v>-8.5</v>
      </c>
      <c r="C10" s="4" t="inlineStr">
        <is>
          <t xml:space="preserve"> </t>
        </is>
      </c>
    </row>
    <row r="11">
      <c r="A11" s="4" t="inlineStr">
        <is>
          <t>Present value</t>
        </is>
      </c>
      <c r="B11" s="8" t="n">
        <v>31.5</v>
      </c>
      <c r="C11" s="7" t="n">
        <v>37.2</v>
      </c>
    </row>
    <row r="12">
      <c r="A12" s="3" t="inlineStr">
        <is>
          <t>Finance Leases</t>
        </is>
      </c>
      <c r="B12" s="4" t="inlineStr">
        <is>
          <t xml:space="preserve"> </t>
        </is>
      </c>
      <c r="C12" s="4" t="inlineStr">
        <is>
          <t xml:space="preserve"> </t>
        </is>
      </c>
    </row>
    <row r="13">
      <c r="A13" s="4" t="inlineStr">
        <is>
          <t>2025</t>
        </is>
      </c>
      <c r="B13" s="8" t="n">
        <v>3.1</v>
      </c>
      <c r="C13" s="4" t="inlineStr">
        <is>
          <t xml:space="preserve"> </t>
        </is>
      </c>
    </row>
    <row r="14">
      <c r="A14" s="4" t="inlineStr">
        <is>
          <t>2026</t>
        </is>
      </c>
      <c r="B14" s="8" t="n">
        <v>2.5</v>
      </c>
      <c r="C14" s="4" t="inlineStr">
        <is>
          <t xml:space="preserve"> </t>
        </is>
      </c>
    </row>
    <row r="15">
      <c r="A15" s="4" t="inlineStr">
        <is>
          <t>2027</t>
        </is>
      </c>
      <c r="B15" s="8" t="n">
        <v>1.5</v>
      </c>
      <c r="C15" s="4" t="inlineStr">
        <is>
          <t xml:space="preserve"> </t>
        </is>
      </c>
    </row>
    <row r="16">
      <c r="A16" s="4" t="inlineStr">
        <is>
          <t>2028</t>
        </is>
      </c>
      <c r="B16" s="6" t="n">
        <v>1</v>
      </c>
      <c r="C16" s="4" t="inlineStr">
        <is>
          <t xml:space="preserve"> </t>
        </is>
      </c>
    </row>
    <row r="17">
      <c r="A17" s="4" t="inlineStr">
        <is>
          <t>2029</t>
        </is>
      </c>
      <c r="B17" s="8" t="n">
        <v>0.7</v>
      </c>
      <c r="C17" s="4" t="inlineStr">
        <is>
          <t xml:space="preserve"> </t>
        </is>
      </c>
    </row>
    <row r="18">
      <c r="A18" s="4" t="inlineStr">
        <is>
          <t>Thereafter</t>
        </is>
      </c>
      <c r="B18" s="8" t="n">
        <v>26.3</v>
      </c>
      <c r="C18" s="4" t="inlineStr">
        <is>
          <t xml:space="preserve"> </t>
        </is>
      </c>
    </row>
    <row r="19">
      <c r="A19" s="4" t="inlineStr">
        <is>
          <t>Total minimum lease payments</t>
        </is>
      </c>
      <c r="B19" s="8" t="n">
        <v>35.1</v>
      </c>
      <c r="C19" s="4" t="inlineStr">
        <is>
          <t xml:space="preserve"> </t>
        </is>
      </c>
    </row>
    <row r="20">
      <c r="A20" s="4" t="inlineStr">
        <is>
          <t>Less: interest</t>
        </is>
      </c>
      <c r="B20" s="8" t="n">
        <v>-19.7</v>
      </c>
      <c r="C20" s="4" t="inlineStr">
        <is>
          <t xml:space="preserve"> </t>
        </is>
      </c>
    </row>
    <row r="21">
      <c r="A21" s="4" t="inlineStr">
        <is>
          <t>Present value</t>
        </is>
      </c>
      <c r="B21" s="7" t="n">
        <v>15.4</v>
      </c>
      <c r="C21" s="5"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20500000</v>
      </c>
    </row>
    <row r="5">
      <c r="A5" s="4" t="inlineStr">
        <is>
          <t>Impairment of intangible assets</t>
        </is>
      </c>
      <c r="B5" s="4" t="inlineStr">
        <is>
          <t xml:space="preserve"> </t>
        </is>
      </c>
      <c r="C5" s="4" t="inlineStr">
        <is>
          <t xml:space="preserve"> </t>
        </is>
      </c>
      <c r="D5" s="5" t="n">
        <v>3100000</v>
      </c>
    </row>
    <row r="6">
      <c r="A6" s="4" t="inlineStr">
        <is>
          <t>Impairment, Intangible Asset, Finite-Lived, Statement of Income or Comprehensive Income [Extensible Enumeration]</t>
        </is>
      </c>
      <c r="B6" s="4" t="inlineStr">
        <is>
          <t xml:space="preserve"> </t>
        </is>
      </c>
      <c r="C6" s="4" t="inlineStr">
        <is>
          <t xml:space="preserve"> </t>
        </is>
      </c>
      <c r="D6" s="4" t="inlineStr">
        <is>
          <t>Other Operating Income (Expense), Net</t>
        </is>
      </c>
    </row>
    <row r="7">
      <c r="A7" s="4" t="inlineStr">
        <is>
          <t>Impairment associated with intangible assets</t>
        </is>
      </c>
      <c r="B7" s="6" t="n">
        <v>0</v>
      </c>
      <c r="C7" s="6" t="n">
        <v>0</v>
      </c>
      <c r="D7" s="4" t="inlineStr">
        <is>
          <t xml:space="preserve"> </t>
        </is>
      </c>
    </row>
    <row r="8">
      <c r="A8" s="4" t="inlineStr">
        <is>
          <t>Amortization of definite-lived intangible assets</t>
        </is>
      </c>
      <c r="B8" s="5" t="n">
        <v>4500000</v>
      </c>
      <c r="C8" s="5" t="n">
        <v>5300000</v>
      </c>
      <c r="D8" s="5" t="n">
        <v>9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Gross carrying value</t>
        </is>
      </c>
      <c r="B3" s="7" t="n">
        <v>57.7</v>
      </c>
      <c r="C3" s="7" t="n">
        <v>57.7</v>
      </c>
    </row>
    <row r="4">
      <c r="A4" s="4" t="inlineStr">
        <is>
          <t>Accumulated impairment loss</t>
        </is>
      </c>
      <c r="B4" s="8" t="n">
        <v>-38.9</v>
      </c>
      <c r="C4" s="8" t="n">
        <v>-38.9</v>
      </c>
    </row>
    <row r="5">
      <c r="A5" s="4" t="inlineStr">
        <is>
          <t>Net carrying value</t>
        </is>
      </c>
      <c r="B5" s="7" t="n">
        <v>18.8</v>
      </c>
      <c r="C5" s="7" t="n">
        <v>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46" customWidth="1" min="8" max="8"/>
  </cols>
  <sheetData>
    <row r="1">
      <c r="A1" s="1" t="inlineStr">
        <is>
          <t>STATEMENTS OF CONSOLIDATED STOCKHOLDERS' EQUITY - USD ($) $ in Millions</t>
        </is>
      </c>
      <c r="C1" s="2" t="inlineStr">
        <is>
          <t>Total</t>
        </is>
      </c>
      <c r="D1" s="2" t="inlineStr">
        <is>
          <t>Common Stock</t>
        </is>
      </c>
      <c r="E1" s="2" t="inlineStr">
        <is>
          <t>Additional Paid In Capital</t>
        </is>
      </c>
      <c r="F1" s="2" t="inlineStr">
        <is>
          <t>Retained Earnings</t>
        </is>
      </c>
      <c r="G1" s="2" t="inlineStr">
        <is>
          <t>Treasury Stock</t>
        </is>
      </c>
      <c r="H1" s="2" t="inlineStr">
        <is>
          <t>Accumulated Other Comprehensive (Loss) Income</t>
        </is>
      </c>
    </row>
    <row r="2">
      <c r="A2" s="4" t="inlineStr">
        <is>
          <t>Beginning balance at Dec. 31, 2021</t>
        </is>
      </c>
      <c r="C2" s="7" t="n">
        <v>692.5</v>
      </c>
      <c r="D2" s="7" t="n">
        <v>0.2</v>
      </c>
      <c r="E2" s="7" t="n">
        <v>1078.9</v>
      </c>
      <c r="F2" s="5" t="n">
        <v>93</v>
      </c>
      <c r="G2" s="7" t="n">
        <v>-475.9</v>
      </c>
      <c r="H2" s="7" t="n">
        <v>-3.7</v>
      </c>
    </row>
    <row r="3">
      <c r="A3" s="4" t="inlineStr">
        <is>
          <t>Beginning balance (shares) at Dec. 31, 2021</t>
        </is>
      </c>
      <c r="C3" s="4" t="inlineStr">
        <is>
          <t xml:space="preserve"> </t>
        </is>
      </c>
      <c r="D3" s="6" t="n">
        <v>15865118</v>
      </c>
      <c r="E3" s="4" t="inlineStr">
        <is>
          <t xml:space="preserve"> </t>
        </is>
      </c>
      <c r="F3" s="4" t="inlineStr">
        <is>
          <t xml:space="preserve"> </t>
        </is>
      </c>
      <c r="G3" s="4" t="inlineStr">
        <is>
          <t xml:space="preserve"> </t>
        </is>
      </c>
      <c r="H3" s="4" t="inlineStr">
        <is>
          <t xml:space="preserve"> </t>
        </is>
      </c>
    </row>
    <row r="4">
      <c r="A4" s="4" t="inlineStr">
        <is>
          <t>Net Income (Loss)</t>
        </is>
      </c>
      <c r="C4" s="8" t="n">
        <v>-29.6</v>
      </c>
      <c r="D4" s="4" t="inlineStr">
        <is>
          <t xml:space="preserve"> </t>
        </is>
      </c>
      <c r="E4" s="4" t="inlineStr">
        <is>
          <t xml:space="preserve"> </t>
        </is>
      </c>
      <c r="F4" s="8" t="n">
        <v>-29.6</v>
      </c>
      <c r="G4" s="4" t="inlineStr">
        <is>
          <t xml:space="preserve"> </t>
        </is>
      </c>
      <c r="H4" s="4" t="inlineStr">
        <is>
          <t xml:space="preserve"> </t>
        </is>
      </c>
    </row>
    <row r="5">
      <c r="A5" s="4" t="inlineStr">
        <is>
          <t>Other comprehensive income, net of tax</t>
        </is>
      </c>
      <c r="C5" s="8" t="n">
        <v>6.9</v>
      </c>
      <c r="D5" s="4" t="inlineStr">
        <is>
          <t xml:space="preserve"> </t>
        </is>
      </c>
      <c r="E5" s="4" t="inlineStr">
        <is>
          <t xml:space="preserve"> </t>
        </is>
      </c>
      <c r="F5" s="4" t="inlineStr">
        <is>
          <t xml:space="preserve"> </t>
        </is>
      </c>
      <c r="G5" s="4" t="inlineStr">
        <is>
          <t xml:space="preserve"> </t>
        </is>
      </c>
      <c r="H5" s="8" t="n">
        <v>6.9</v>
      </c>
    </row>
    <row r="6">
      <c r="A6" s="4" t="inlineStr">
        <is>
          <t>Common shares issued (including impacts from Long-Term Incentive programs)</t>
        </is>
      </c>
      <c r="C6" s="8" t="n">
        <v>0.6</v>
      </c>
      <c r="D6" s="4" t="inlineStr">
        <is>
          <t xml:space="preserve"> </t>
        </is>
      </c>
      <c r="E6" s="8" t="n">
        <v>0.6</v>
      </c>
      <c r="F6" s="4" t="inlineStr">
        <is>
          <t xml:space="preserve"> </t>
        </is>
      </c>
      <c r="G6" s="4" t="inlineStr">
        <is>
          <t xml:space="preserve"> </t>
        </is>
      </c>
      <c r="H6" s="4" t="inlineStr">
        <is>
          <t xml:space="preserve"> </t>
        </is>
      </c>
    </row>
    <row r="7">
      <c r="A7" s="4" t="inlineStr">
        <is>
          <t>Common shares issued (including impacts from Long-Term Incentive programs) (shares)</t>
        </is>
      </c>
      <c r="C7" s="4" t="inlineStr">
        <is>
          <t xml:space="preserve"> </t>
        </is>
      </c>
      <c r="D7" s="6" t="n">
        <v>107494</v>
      </c>
      <c r="E7" s="4" t="inlineStr">
        <is>
          <t xml:space="preserve"> </t>
        </is>
      </c>
      <c r="F7" s="4" t="inlineStr">
        <is>
          <t xml:space="preserve"> </t>
        </is>
      </c>
      <c r="G7" s="4" t="inlineStr">
        <is>
          <t xml:space="preserve"> </t>
        </is>
      </c>
      <c r="H7" s="4" t="inlineStr">
        <is>
          <t xml:space="preserve"> </t>
        </is>
      </c>
    </row>
    <row r="8">
      <c r="A8" s="4" t="inlineStr">
        <is>
          <t>Cancellation of shares to cover employees' tax withholdings upon vesting of non-vested shares/common shares issued</t>
        </is>
      </c>
      <c r="C8" s="8" t="n">
        <v>-2.8</v>
      </c>
      <c r="D8" s="4" t="inlineStr">
        <is>
          <t xml:space="preserve"> </t>
        </is>
      </c>
      <c r="E8" s="8" t="n">
        <v>-2.8</v>
      </c>
      <c r="F8" s="4" t="inlineStr">
        <is>
          <t xml:space="preserve"> </t>
        </is>
      </c>
      <c r="G8" s="4" t="inlineStr">
        <is>
          <t xml:space="preserve"> </t>
        </is>
      </c>
      <c r="H8" s="4" t="inlineStr">
        <is>
          <t xml:space="preserve"> </t>
        </is>
      </c>
    </row>
    <row r="9">
      <c r="A9" s="4" t="inlineStr">
        <is>
          <t>Cancellation of shares to cover employees' tax withholdings upon vesting of non-vested shares/common shares issued (shares)</t>
        </is>
      </c>
      <c r="C9" s="4" t="inlineStr">
        <is>
          <t xml:space="preserve"> </t>
        </is>
      </c>
      <c r="D9" s="6" t="n">
        <v>-31856</v>
      </c>
      <c r="E9" s="4" t="inlineStr">
        <is>
          <t xml:space="preserve"> </t>
        </is>
      </c>
      <c r="F9" s="4" t="inlineStr">
        <is>
          <t xml:space="preserve"> </t>
        </is>
      </c>
      <c r="G9" s="4" t="inlineStr">
        <is>
          <t xml:space="preserve"> </t>
        </is>
      </c>
      <c r="H9" s="4" t="inlineStr">
        <is>
          <t xml:space="preserve"> </t>
        </is>
      </c>
    </row>
    <row r="10">
      <c r="A10" s="4" t="inlineStr">
        <is>
          <t>Cash dividends declared</t>
        </is>
      </c>
      <c r="B10" s="4" t="inlineStr">
        <is>
          <t>[1]</t>
        </is>
      </c>
      <c r="C10" s="8" t="n">
        <v>-50.1</v>
      </c>
      <c r="D10" s="4" t="inlineStr">
        <is>
          <t xml:space="preserve"> </t>
        </is>
      </c>
      <c r="E10" s="4" t="inlineStr">
        <is>
          <t xml:space="preserve"> </t>
        </is>
      </c>
      <c r="F10" s="8" t="n">
        <v>-50.1</v>
      </c>
      <c r="G10" s="4" t="inlineStr">
        <is>
          <t xml:space="preserve"> </t>
        </is>
      </c>
      <c r="H10" s="4" t="inlineStr">
        <is>
          <t xml:space="preserve"> </t>
        </is>
      </c>
    </row>
    <row r="11">
      <c r="A11" s="4" t="inlineStr">
        <is>
          <t>Amortization of unearned equity compensation</t>
        </is>
      </c>
      <c r="C11" s="8" t="n">
        <v>13.7</v>
      </c>
      <c r="D11" s="4" t="inlineStr">
        <is>
          <t xml:space="preserve"> </t>
        </is>
      </c>
      <c r="E11" s="8" t="n">
        <v>13.7</v>
      </c>
      <c r="F11" s="4" t="inlineStr">
        <is>
          <t xml:space="preserve"> </t>
        </is>
      </c>
      <c r="G11" s="4" t="inlineStr">
        <is>
          <t xml:space="preserve"> </t>
        </is>
      </c>
      <c r="H11" s="4" t="inlineStr">
        <is>
          <t xml:space="preserve"> </t>
        </is>
      </c>
    </row>
    <row r="12">
      <c r="A12" s="4" t="inlineStr">
        <is>
          <t>Ending balance at Dec. 31, 2022</t>
        </is>
      </c>
      <c r="C12" s="8" t="n">
        <v>631.2</v>
      </c>
      <c r="D12" s="7" t="n">
        <v>0.2</v>
      </c>
      <c r="E12" s="8" t="n">
        <v>1090.4</v>
      </c>
      <c r="F12" s="8" t="n">
        <v>13.3</v>
      </c>
      <c r="G12" s="8" t="n">
        <v>-475.9</v>
      </c>
      <c r="H12" s="8" t="n">
        <v>3.2</v>
      </c>
    </row>
    <row r="13">
      <c r="A13" s="4" t="inlineStr">
        <is>
          <t>Ending balance (shares) at Dec. 31, 2022</t>
        </is>
      </c>
      <c r="C13" s="4" t="inlineStr">
        <is>
          <t xml:space="preserve"> </t>
        </is>
      </c>
      <c r="D13" s="6" t="n">
        <v>15940756</v>
      </c>
      <c r="E13" s="4" t="inlineStr">
        <is>
          <t xml:space="preserve"> </t>
        </is>
      </c>
      <c r="F13" s="4" t="inlineStr">
        <is>
          <t xml:space="preserve"> </t>
        </is>
      </c>
      <c r="G13" s="4" t="inlineStr">
        <is>
          <t xml:space="preserve"> </t>
        </is>
      </c>
      <c r="H13" s="4" t="inlineStr">
        <is>
          <t xml:space="preserve"> </t>
        </is>
      </c>
    </row>
    <row r="14">
      <c r="A14" s="4" t="inlineStr">
        <is>
          <t>Net Income (Loss)</t>
        </is>
      </c>
      <c r="C14" s="8" t="n">
        <v>47.2</v>
      </c>
      <c r="D14" s="4" t="inlineStr">
        <is>
          <t xml:space="preserve"> </t>
        </is>
      </c>
      <c r="E14" s="4" t="inlineStr">
        <is>
          <t xml:space="preserve"> </t>
        </is>
      </c>
      <c r="F14" s="8" t="n">
        <v>47.2</v>
      </c>
      <c r="G14" s="4" t="inlineStr">
        <is>
          <t xml:space="preserve"> </t>
        </is>
      </c>
      <c r="H14" s="4" t="inlineStr">
        <is>
          <t xml:space="preserve"> </t>
        </is>
      </c>
    </row>
    <row r="15">
      <c r="A15" s="4" t="inlineStr">
        <is>
          <t>Other comprehensive income, net of tax</t>
        </is>
      </c>
      <c r="C15" s="8" t="n">
        <v>9.9</v>
      </c>
      <c r="D15" s="4" t="inlineStr">
        <is>
          <t xml:space="preserve"> </t>
        </is>
      </c>
      <c r="E15" s="4" t="inlineStr">
        <is>
          <t xml:space="preserve"> </t>
        </is>
      </c>
      <c r="F15" s="4" t="inlineStr">
        <is>
          <t xml:space="preserve"> </t>
        </is>
      </c>
      <c r="G15" s="4" t="inlineStr">
        <is>
          <t xml:space="preserve"> </t>
        </is>
      </c>
      <c r="H15" s="8" t="n">
        <v>9.9</v>
      </c>
    </row>
    <row r="16">
      <c r="A16" s="4" t="inlineStr">
        <is>
          <t>Common shares issued (including impacts from Long-Term Incentive programs)</t>
        </is>
      </c>
      <c r="C16" s="8" t="n">
        <v>0.7</v>
      </c>
      <c r="D16" s="4" t="inlineStr">
        <is>
          <t xml:space="preserve"> </t>
        </is>
      </c>
      <c r="E16" s="8" t="n">
        <v>0.7</v>
      </c>
      <c r="F16" s="4" t="inlineStr">
        <is>
          <t xml:space="preserve"> </t>
        </is>
      </c>
      <c r="G16" s="4" t="inlineStr">
        <is>
          <t xml:space="preserve"> </t>
        </is>
      </c>
      <c r="H16" s="4" t="inlineStr">
        <is>
          <t xml:space="preserve"> </t>
        </is>
      </c>
    </row>
    <row r="17">
      <c r="A17" s="4" t="inlineStr">
        <is>
          <t>Common shares issued (including impacts from Long-Term Incentive programs) (shares)</t>
        </is>
      </c>
      <c r="C17" s="4" t="inlineStr">
        <is>
          <t xml:space="preserve"> </t>
        </is>
      </c>
      <c r="D17" s="6" t="n">
        <v>98292</v>
      </c>
      <c r="E17" s="4" t="inlineStr">
        <is>
          <t xml:space="preserve"> </t>
        </is>
      </c>
      <c r="F17" s="4" t="inlineStr">
        <is>
          <t xml:space="preserve"> </t>
        </is>
      </c>
      <c r="G17" s="4" t="inlineStr">
        <is>
          <t xml:space="preserve"> </t>
        </is>
      </c>
      <c r="H17" s="4" t="inlineStr">
        <is>
          <t xml:space="preserve"> </t>
        </is>
      </c>
    </row>
    <row r="18">
      <c r="A18" s="4" t="inlineStr">
        <is>
          <t>Cancellation of shares to cover employees' tax withholdings upon vesting of non-vested shares/common shares issued</t>
        </is>
      </c>
      <c r="C18" s="8" t="n">
        <v>-1.8</v>
      </c>
      <c r="D18" s="4" t="inlineStr">
        <is>
          <t xml:space="preserve"> </t>
        </is>
      </c>
      <c r="E18" s="8" t="n">
        <v>-1.8</v>
      </c>
      <c r="F18" s="4" t="inlineStr">
        <is>
          <t xml:space="preserve"> </t>
        </is>
      </c>
      <c r="G18" s="4" t="inlineStr">
        <is>
          <t xml:space="preserve"> </t>
        </is>
      </c>
      <c r="H18" s="4" t="inlineStr">
        <is>
          <t xml:space="preserve"> </t>
        </is>
      </c>
    </row>
    <row r="19">
      <c r="A19" s="4" t="inlineStr">
        <is>
          <t>Cancellation of shares to cover employees' tax withholdings upon vesting of non-vested shares/common shares issued (shares)</t>
        </is>
      </c>
      <c r="C19" s="4" t="inlineStr">
        <is>
          <t xml:space="preserve"> </t>
        </is>
      </c>
      <c r="D19" s="6" t="n">
        <v>-23257</v>
      </c>
      <c r="E19" s="4" t="inlineStr">
        <is>
          <t xml:space="preserve"> </t>
        </is>
      </c>
      <c r="F19" s="4" t="inlineStr">
        <is>
          <t xml:space="preserve"> </t>
        </is>
      </c>
      <c r="G19" s="4" t="inlineStr">
        <is>
          <t xml:space="preserve"> </t>
        </is>
      </c>
      <c r="H19" s="4" t="inlineStr">
        <is>
          <t xml:space="preserve"> </t>
        </is>
      </c>
    </row>
    <row r="20">
      <c r="A20" s="4" t="inlineStr">
        <is>
          <t>Cash dividends declared</t>
        </is>
      </c>
      <c r="B20" s="4" t="inlineStr">
        <is>
          <t>[1]</t>
        </is>
      </c>
      <c r="C20" s="8" t="n">
        <v>-50.4</v>
      </c>
      <c r="D20" s="4" t="inlineStr">
        <is>
          <t xml:space="preserve"> </t>
        </is>
      </c>
      <c r="E20" s="4" t="inlineStr">
        <is>
          <t xml:space="preserve"> </t>
        </is>
      </c>
      <c r="F20" s="8" t="n">
        <v>-50.4</v>
      </c>
      <c r="G20" s="4" t="inlineStr">
        <is>
          <t xml:space="preserve"> </t>
        </is>
      </c>
      <c r="H20" s="4" t="inlineStr">
        <is>
          <t xml:space="preserve"> </t>
        </is>
      </c>
    </row>
    <row r="21">
      <c r="A21" s="4" t="inlineStr">
        <is>
          <t>Amortization of unearned equity compensation</t>
        </is>
      </c>
      <c r="C21" s="8" t="n">
        <v>15.4</v>
      </c>
      <c r="D21" s="4" t="inlineStr">
        <is>
          <t xml:space="preserve"> </t>
        </is>
      </c>
      <c r="E21" s="8" t="n">
        <v>15.4</v>
      </c>
      <c r="F21" s="4" t="inlineStr">
        <is>
          <t xml:space="preserve"> </t>
        </is>
      </c>
      <c r="G21" s="4" t="inlineStr">
        <is>
          <t xml:space="preserve"> </t>
        </is>
      </c>
      <c r="H21" s="4" t="inlineStr">
        <is>
          <t xml:space="preserve"> </t>
        </is>
      </c>
    </row>
    <row r="22">
      <c r="A22" s="4" t="inlineStr">
        <is>
          <t>Ending balance at Dec. 31, 2023</t>
        </is>
      </c>
      <c r="C22" s="7" t="n">
        <v>652.2</v>
      </c>
      <c r="D22" s="7" t="n">
        <v>0.2</v>
      </c>
      <c r="E22" s="8" t="n">
        <v>1104.7</v>
      </c>
      <c r="F22" s="8" t="n">
        <v>10.1</v>
      </c>
      <c r="G22" s="8" t="n">
        <v>-475.9</v>
      </c>
      <c r="H22" s="8" t="n">
        <v>13.1</v>
      </c>
    </row>
    <row r="23">
      <c r="A23" s="4" t="inlineStr">
        <is>
          <t>Ending balance (shares) at Dec. 31, 2023</t>
        </is>
      </c>
      <c r="C23" s="6" t="n">
        <v>16015791</v>
      </c>
      <c r="D23" s="6" t="n">
        <v>16015791</v>
      </c>
      <c r="E23" s="4" t="inlineStr">
        <is>
          <t xml:space="preserve"> </t>
        </is>
      </c>
      <c r="F23" s="4" t="inlineStr">
        <is>
          <t xml:space="preserve"> </t>
        </is>
      </c>
      <c r="G23" s="4" t="inlineStr">
        <is>
          <t xml:space="preserve"> </t>
        </is>
      </c>
      <c r="H23" s="4" t="inlineStr">
        <is>
          <t xml:space="preserve"> </t>
        </is>
      </c>
    </row>
    <row r="24">
      <c r="A24" s="4" t="inlineStr">
        <is>
          <t>Net Income (Loss)</t>
        </is>
      </c>
      <c r="C24" s="7" t="n">
        <v>46.8</v>
      </c>
      <c r="D24" s="4" t="inlineStr">
        <is>
          <t xml:space="preserve"> </t>
        </is>
      </c>
      <c r="E24" s="4" t="inlineStr">
        <is>
          <t xml:space="preserve"> </t>
        </is>
      </c>
      <c r="F24" s="8" t="n">
        <v>46.8</v>
      </c>
      <c r="G24" s="4" t="inlineStr">
        <is>
          <t xml:space="preserve"> </t>
        </is>
      </c>
      <c r="H24" s="4" t="inlineStr">
        <is>
          <t xml:space="preserve"> </t>
        </is>
      </c>
    </row>
    <row r="25">
      <c r="A25" s="4" t="inlineStr">
        <is>
          <t>Other comprehensive income, net of tax</t>
        </is>
      </c>
      <c r="C25" s="8" t="n">
        <v>7.4</v>
      </c>
      <c r="D25" s="4" t="inlineStr">
        <is>
          <t xml:space="preserve"> </t>
        </is>
      </c>
      <c r="E25" s="4" t="inlineStr">
        <is>
          <t xml:space="preserve"> </t>
        </is>
      </c>
      <c r="F25" s="4" t="inlineStr">
        <is>
          <t xml:space="preserve"> </t>
        </is>
      </c>
      <c r="G25" s="4" t="inlineStr">
        <is>
          <t xml:space="preserve"> </t>
        </is>
      </c>
      <c r="H25" s="8" t="n">
        <v>7.4</v>
      </c>
    </row>
    <row r="26">
      <c r="A26" s="4" t="inlineStr">
        <is>
          <t>Common shares issued (including impacts from Long-Term Incentive programs)</t>
        </is>
      </c>
      <c r="C26" s="8" t="n">
        <v>0.6</v>
      </c>
      <c r="D26" s="4" t="inlineStr">
        <is>
          <t xml:space="preserve"> </t>
        </is>
      </c>
      <c r="E26" s="8" t="n">
        <v>0.6</v>
      </c>
      <c r="F26" s="4" t="inlineStr">
        <is>
          <t xml:space="preserve"> </t>
        </is>
      </c>
      <c r="G26" s="4" t="inlineStr">
        <is>
          <t xml:space="preserve"> </t>
        </is>
      </c>
      <c r="H26" s="4" t="inlineStr">
        <is>
          <t xml:space="preserve"> </t>
        </is>
      </c>
    </row>
    <row r="27">
      <c r="A27" s="4" t="inlineStr">
        <is>
          <t>Common shares issued (including impacts from Long-Term Incentive programs) (shares)</t>
        </is>
      </c>
      <c r="C27" s="4" t="inlineStr">
        <is>
          <t xml:space="preserve"> </t>
        </is>
      </c>
      <c r="D27" s="6" t="n">
        <v>107017</v>
      </c>
      <c r="E27" s="4" t="inlineStr">
        <is>
          <t xml:space="preserve"> </t>
        </is>
      </c>
      <c r="F27" s="4" t="inlineStr">
        <is>
          <t xml:space="preserve"> </t>
        </is>
      </c>
      <c r="G27" s="4" t="inlineStr">
        <is>
          <t xml:space="preserve"> </t>
        </is>
      </c>
      <c r="H27" s="4" t="inlineStr">
        <is>
          <t xml:space="preserve"> </t>
        </is>
      </c>
    </row>
    <row r="28">
      <c r="A28" s="4" t="inlineStr">
        <is>
          <t>Cancellation of shares to cover employees' tax withholdings upon vesting of non-vested shares/common shares issued</t>
        </is>
      </c>
      <c r="C28" s="8" t="n">
        <v>-2.1</v>
      </c>
      <c r="D28" s="4" t="inlineStr">
        <is>
          <t xml:space="preserve"> </t>
        </is>
      </c>
      <c r="E28" s="8" t="n">
        <v>-2.1</v>
      </c>
      <c r="F28" s="4" t="inlineStr">
        <is>
          <t xml:space="preserve"> </t>
        </is>
      </c>
      <c r="G28" s="4" t="inlineStr">
        <is>
          <t xml:space="preserve"> </t>
        </is>
      </c>
      <c r="H28" s="4" t="inlineStr">
        <is>
          <t xml:space="preserve"> </t>
        </is>
      </c>
    </row>
    <row r="29">
      <c r="A29" s="4" t="inlineStr">
        <is>
          <t>Cancellation of shares to cover employees' tax withholdings upon vesting of non-vested shares/common shares issued (shares)</t>
        </is>
      </c>
      <c r="C29" s="4" t="inlineStr">
        <is>
          <t xml:space="preserve"> </t>
        </is>
      </c>
      <c r="D29" s="6" t="n">
        <v>-26910</v>
      </c>
      <c r="E29" s="4" t="inlineStr">
        <is>
          <t xml:space="preserve"> </t>
        </is>
      </c>
      <c r="F29" s="4" t="inlineStr">
        <is>
          <t xml:space="preserve"> </t>
        </is>
      </c>
      <c r="G29" s="4" t="inlineStr">
        <is>
          <t xml:space="preserve"> </t>
        </is>
      </c>
      <c r="H29" s="4" t="inlineStr">
        <is>
          <t xml:space="preserve"> </t>
        </is>
      </c>
    </row>
    <row r="30">
      <c r="A30" s="4" t="inlineStr">
        <is>
          <t>Cash dividends declared</t>
        </is>
      </c>
      <c r="B30" s="4" t="inlineStr">
        <is>
          <t>[1]</t>
        </is>
      </c>
      <c r="C30" s="8" t="n">
        <v>-50.7</v>
      </c>
      <c r="D30" s="4" t="inlineStr">
        <is>
          <t xml:space="preserve"> </t>
        </is>
      </c>
      <c r="E30" s="4" t="inlineStr">
        <is>
          <t xml:space="preserve"> </t>
        </is>
      </c>
      <c r="F30" s="8" t="n">
        <v>-50.7</v>
      </c>
      <c r="G30" s="4" t="inlineStr">
        <is>
          <t xml:space="preserve"> </t>
        </is>
      </c>
      <c r="H30" s="4" t="inlineStr">
        <is>
          <t xml:space="preserve"> </t>
        </is>
      </c>
    </row>
    <row r="31">
      <c r="A31" s="4" t="inlineStr">
        <is>
          <t>Amortization of unearned equity compensation</t>
        </is>
      </c>
      <c r="C31" s="8" t="n">
        <v>13.8</v>
      </c>
      <c r="D31" s="4" t="inlineStr">
        <is>
          <t xml:space="preserve"> </t>
        </is>
      </c>
      <c r="E31" s="8" t="n">
        <v>13.8</v>
      </c>
      <c r="F31" s="4" t="inlineStr">
        <is>
          <t xml:space="preserve"> </t>
        </is>
      </c>
      <c r="G31" s="4" t="inlineStr">
        <is>
          <t xml:space="preserve"> </t>
        </is>
      </c>
      <c r="H31" s="4" t="inlineStr">
        <is>
          <t xml:space="preserve"> </t>
        </is>
      </c>
    </row>
    <row r="32">
      <c r="A32" s="4" t="inlineStr">
        <is>
          <t>Ending balance at Dec. 31, 2024</t>
        </is>
      </c>
      <c r="C32" s="5" t="n">
        <v>668</v>
      </c>
      <c r="D32" s="7" t="n">
        <v>0.2</v>
      </c>
      <c r="E32" s="5" t="n">
        <v>1117</v>
      </c>
      <c r="F32" s="7" t="n">
        <v>6.2</v>
      </c>
      <c r="G32" s="7" t="n">
        <v>-475.9</v>
      </c>
      <c r="H32" s="7" t="n">
        <v>20.5</v>
      </c>
    </row>
    <row r="33">
      <c r="A33" s="4" t="inlineStr">
        <is>
          <t>Ending balance (shares) at Dec. 31, 2024</t>
        </is>
      </c>
      <c r="C33" s="6" t="n">
        <v>16095898</v>
      </c>
      <c r="D33" s="6" t="n">
        <v>16095898</v>
      </c>
      <c r="E33" s="4" t="inlineStr">
        <is>
          <t xml:space="preserve"> </t>
        </is>
      </c>
      <c r="F33" s="4" t="inlineStr">
        <is>
          <t xml:space="preserve"> </t>
        </is>
      </c>
      <c r="G33" s="4" t="inlineStr">
        <is>
          <t xml:space="preserve"> </t>
        </is>
      </c>
      <c r="H33" s="4" t="inlineStr">
        <is>
          <t xml:space="preserve"> </t>
        </is>
      </c>
    </row>
    <row r="34"/>
    <row r="35">
      <c r="A35" s="4" t="inlineStr">
        <is>
          <t>[1] Dividends declared per common share were $ 3.08 for each of the years ended December 31, 2024, 2023, and 2022 .</t>
        </is>
      </c>
    </row>
  </sheetData>
  <mergeCells count="3">
    <mergeCell ref="A1:B1"/>
    <mergeCell ref="A34:G34"/>
    <mergeCell ref="A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Parenthetica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7" t="n">
        <v>18.8</v>
      </c>
      <c r="C4" s="7" t="n">
        <v>18.8</v>
      </c>
    </row>
    <row r="5">
      <c r="A5" s="4" t="inlineStr">
        <is>
          <t>Impairment charge</t>
        </is>
      </c>
      <c r="B5" s="8" t="n">
        <v>38.9</v>
      </c>
      <c r="C5" s="7" t="n">
        <v>38.9</v>
      </c>
    </row>
    <row r="6">
      <c r="A6" s="4" t="inlineStr">
        <is>
          <t>IM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acquired</t>
        </is>
      </c>
      <c r="B8" s="8" t="n">
        <v>25.2</v>
      </c>
      <c r="C8" s="4" t="inlineStr">
        <is>
          <t xml:space="preserve"> </t>
        </is>
      </c>
    </row>
    <row r="9">
      <c r="A9" s="4" t="inlineStr">
        <is>
          <t>Impairment charge</t>
        </is>
      </c>
      <c r="B9" s="7" t="n">
        <v>25.2</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Amount and Accumulated Amortization By Major Intangible Asset Class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 Average Amortization Period (in years)</t>
        </is>
      </c>
      <c r="B3" s="4" t="inlineStr">
        <is>
          <t>26 years</t>
        </is>
      </c>
      <c r="C3" s="4" t="inlineStr">
        <is>
          <t>26 years</t>
        </is>
      </c>
    </row>
    <row r="4">
      <c r="A4" s="4" t="inlineStr">
        <is>
          <t>Gross Amount</t>
        </is>
      </c>
      <c r="B4" s="7" t="n">
        <v>82.90000000000001</v>
      </c>
      <c r="C4" s="7" t="n">
        <v>82.90000000000001</v>
      </c>
    </row>
    <row r="5">
      <c r="A5" s="4" t="inlineStr">
        <is>
          <t>Accumulated Amortization</t>
        </is>
      </c>
      <c r="B5" s="8" t="n">
        <v>-37.4</v>
      </c>
      <c r="C5" s="8" t="n">
        <v>-32.9</v>
      </c>
    </row>
    <row r="6">
      <c r="A6" s="4" t="inlineStr">
        <is>
          <t>Intangible Assets, Net</t>
        </is>
      </c>
      <c r="B6" s="7" t="n">
        <v>45.5</v>
      </c>
      <c r="C6" s="5" t="n">
        <v>50</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in years)</t>
        </is>
      </c>
      <c r="B9" s="4" t="inlineStr">
        <is>
          <t>19 years</t>
        </is>
      </c>
      <c r="C9" s="4" t="inlineStr">
        <is>
          <t>19 years</t>
        </is>
      </c>
    </row>
    <row r="10">
      <c r="A10" s="4" t="inlineStr">
        <is>
          <t>Gross Amount</t>
        </is>
      </c>
      <c r="B10" s="7" t="n">
        <v>68.09999999999999</v>
      </c>
      <c r="C10" s="7" t="n">
        <v>68.09999999999999</v>
      </c>
    </row>
    <row r="11">
      <c r="A11" s="4" t="inlineStr">
        <is>
          <t>Accumulated Amortization</t>
        </is>
      </c>
      <c r="B11" s="8" t="n">
        <v>-30.3</v>
      </c>
      <c r="C11" s="8" t="n">
        <v>-26.1</v>
      </c>
    </row>
    <row r="12">
      <c r="A12" s="4" t="inlineStr">
        <is>
          <t>Intangible Assets, Net</t>
        </is>
      </c>
      <c r="B12" s="7" t="n">
        <v>37.8</v>
      </c>
      <c r="C12" s="5" t="n">
        <v>42</v>
      </c>
    </row>
    <row r="13">
      <c r="A13" s="4" t="inlineStr">
        <is>
          <t>Trade Name</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in years)</t>
        </is>
      </c>
      <c r="B15" s="4" t="inlineStr">
        <is>
          <t>10 years</t>
        </is>
      </c>
      <c r="C15" s="4" t="inlineStr">
        <is>
          <t>10 years</t>
        </is>
      </c>
    </row>
    <row r="16">
      <c r="A16" s="4" t="inlineStr">
        <is>
          <t>Gross Amount</t>
        </is>
      </c>
      <c r="B16" s="7" t="n">
        <v>2.4</v>
      </c>
      <c r="C16" s="7" t="n">
        <v>2.4</v>
      </c>
    </row>
    <row r="17">
      <c r="A17" s="4" t="inlineStr">
        <is>
          <t>Accumulated Amortization</t>
        </is>
      </c>
      <c r="B17" s="8" t="n">
        <v>-1.5</v>
      </c>
      <c r="C17" s="8" t="n">
        <v>-1.2</v>
      </c>
    </row>
    <row r="18">
      <c r="A18" s="4" t="inlineStr">
        <is>
          <t>Intangible Assets, Net</t>
        </is>
      </c>
      <c r="B18" s="7" t="n">
        <v>0.9</v>
      </c>
      <c r="C18" s="7" t="n">
        <v>1.2</v>
      </c>
    </row>
    <row r="19">
      <c r="A19" s="4" t="inlineStr">
        <is>
          <t>Non-compete Agreement</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Gross Amount</t>
        </is>
      </c>
      <c r="B22" s="7" t="n">
        <v>5.4</v>
      </c>
      <c r="C22" s="7" t="n">
        <v>5.4</v>
      </c>
    </row>
    <row r="23">
      <c r="A23" s="4" t="inlineStr">
        <is>
          <t>Accumulated Amortization</t>
        </is>
      </c>
      <c r="B23" s="7" t="n">
        <v>-5.4</v>
      </c>
      <c r="C23" s="7" t="n">
        <v>-5.4</v>
      </c>
    </row>
    <row r="24">
      <c r="A24" s="4" t="inlineStr">
        <is>
          <t>Favorable Lease Contract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Amortization Period (in years)</t>
        </is>
      </c>
      <c r="B26" s="4" t="inlineStr">
        <is>
          <t>120 years</t>
        </is>
      </c>
      <c r="C26" s="4" t="inlineStr">
        <is>
          <t>120 years</t>
        </is>
      </c>
    </row>
    <row r="27">
      <c r="A27" s="4" t="inlineStr">
        <is>
          <t>Gross Amount</t>
        </is>
      </c>
      <c r="B27" s="5" t="n">
        <v>7</v>
      </c>
      <c r="C27" s="5" t="n">
        <v>7</v>
      </c>
    </row>
    <row r="28">
      <c r="A28" s="4" t="inlineStr">
        <is>
          <t>Accumulated Amortization</t>
        </is>
      </c>
      <c r="B28" s="8" t="n">
        <v>-0.2</v>
      </c>
      <c r="C28" s="8" t="n">
        <v>-0.2</v>
      </c>
    </row>
    <row r="29">
      <c r="A29" s="4" t="inlineStr">
        <is>
          <t>Intangible Assets, Net</t>
        </is>
      </c>
      <c r="B29" s="7" t="n">
        <v>6.8</v>
      </c>
      <c r="C29" s="7" t="n">
        <v>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4.5</v>
      </c>
      <c r="C3" s="4" t="inlineStr">
        <is>
          <t xml:space="preserve"> </t>
        </is>
      </c>
    </row>
    <row r="4">
      <c r="A4" s="4" t="inlineStr">
        <is>
          <t>2026</t>
        </is>
      </c>
      <c r="B4" s="8" t="n">
        <v>4.5</v>
      </c>
      <c r="C4" s="4" t="inlineStr">
        <is>
          <t xml:space="preserve"> </t>
        </is>
      </c>
    </row>
    <row r="5">
      <c r="A5" s="4" t="inlineStr">
        <is>
          <t>2027</t>
        </is>
      </c>
      <c r="B5" s="8" t="n">
        <v>4.5</v>
      </c>
      <c r="C5" s="4" t="inlineStr">
        <is>
          <t xml:space="preserve"> </t>
        </is>
      </c>
    </row>
    <row r="6">
      <c r="A6" s="4" t="inlineStr">
        <is>
          <t>2028</t>
        </is>
      </c>
      <c r="B6" s="8" t="n">
        <v>4.4</v>
      </c>
      <c r="C6" s="4" t="inlineStr">
        <is>
          <t xml:space="preserve"> </t>
        </is>
      </c>
    </row>
    <row r="7">
      <c r="A7" s="4" t="inlineStr">
        <is>
          <t>2029</t>
        </is>
      </c>
      <c r="B7" s="8" t="n">
        <v>4.1</v>
      </c>
      <c r="C7" s="4" t="inlineStr">
        <is>
          <t xml:space="preserve"> </t>
        </is>
      </c>
    </row>
    <row r="8">
      <c r="A8" s="4" t="inlineStr">
        <is>
          <t>Thereafter</t>
        </is>
      </c>
      <c r="B8" s="8" t="n">
        <v>23.5</v>
      </c>
      <c r="C8" s="4" t="inlineStr">
        <is>
          <t xml:space="preserve"> </t>
        </is>
      </c>
    </row>
    <row r="9">
      <c r="A9" s="4" t="inlineStr">
        <is>
          <t>Intangible Assets, Net</t>
        </is>
      </c>
      <c r="B9" s="7" t="n">
        <v>45.5</v>
      </c>
      <c r="C9" s="5"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Employee Benefits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ayment for other postretirement benefits</t>
        </is>
      </c>
      <c r="B4" s="4" t="inlineStr">
        <is>
          <t xml:space="preserve"> </t>
        </is>
      </c>
      <c r="C4" s="4" t="inlineStr">
        <is>
          <t xml:space="preserve"> </t>
        </is>
      </c>
      <c r="D4" s="5" t="n">
        <v>1100000</v>
      </c>
      <c r="E4" s="4" t="inlineStr">
        <is>
          <t xml:space="preserve"> </t>
        </is>
      </c>
    </row>
    <row r="5">
      <c r="A5" s="4" t="inlineStr">
        <is>
          <t>Postretirement Health Coverage | Salaried VEBA</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Maximum contribution threshold</t>
        </is>
      </c>
      <c r="B7" s="4" t="inlineStr">
        <is>
          <t xml:space="preserve"> </t>
        </is>
      </c>
      <c r="C7" s="4" t="inlineStr">
        <is>
          <t xml:space="preserve"> </t>
        </is>
      </c>
      <c r="D7" s="6" t="n">
        <v>2900000</v>
      </c>
      <c r="E7" s="5" t="n">
        <v>2900000</v>
      </c>
    </row>
    <row r="8">
      <c r="A8" s="4" t="inlineStr">
        <is>
          <t>Payment for other postretirement benefits</t>
        </is>
      </c>
      <c r="B8" s="4" t="inlineStr">
        <is>
          <t xml:space="preserve"> </t>
        </is>
      </c>
      <c r="C8" s="5" t="n">
        <v>1100000</v>
      </c>
      <c r="D8" s="4" t="inlineStr">
        <is>
          <t xml:space="preserve"> </t>
        </is>
      </c>
      <c r="E8" s="4" t="inlineStr">
        <is>
          <t xml:space="preserve"> </t>
        </is>
      </c>
    </row>
    <row r="9">
      <c r="A9" s="4" t="inlineStr">
        <is>
          <t>Postretirement Health Coverage | Scenario Forecast | Salaried VEBA</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ayment for other postretirement benefits</t>
        </is>
      </c>
      <c r="B11" s="5" t="n">
        <v>700000</v>
      </c>
      <c r="C11" s="4" t="inlineStr">
        <is>
          <t xml:space="preserve"> </t>
        </is>
      </c>
      <c r="D11" s="4" t="inlineStr">
        <is>
          <t xml:space="preserve"> </t>
        </is>
      </c>
      <c r="E11" s="4" t="inlineStr">
        <is>
          <t xml:space="preserve"> </t>
        </is>
      </c>
    </row>
    <row r="12">
      <c r="A12" s="4" t="inlineStr">
        <is>
          <t>Pension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ccumulated benefit obligation</t>
        </is>
      </c>
      <c r="B14" s="4" t="inlineStr">
        <is>
          <t xml:space="preserve"> </t>
        </is>
      </c>
      <c r="C14" s="4" t="inlineStr">
        <is>
          <t xml:space="preserve"> </t>
        </is>
      </c>
      <c r="D14" s="6" t="n">
        <v>29800000</v>
      </c>
      <c r="E14" s="5" t="n">
        <v>29600000</v>
      </c>
    </row>
    <row r="15">
      <c r="A15" s="4" t="inlineStr">
        <is>
          <t>Expected employer contributions in 2025</t>
        </is>
      </c>
      <c r="B15" s="4" t="inlineStr">
        <is>
          <t xml:space="preserve"> </t>
        </is>
      </c>
      <c r="C15" s="4" t="inlineStr">
        <is>
          <t xml:space="preserve"> </t>
        </is>
      </c>
      <c r="D15" s="5" t="n">
        <v>4500000</v>
      </c>
      <c r="E15" s="4" t="inlineStr">
        <is>
          <t xml:space="preserve"> </t>
        </is>
      </c>
    </row>
    <row r="16">
      <c r="A16" s="4" t="inlineStr">
        <is>
          <t>Other Postretirement Benefits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Health care cost trend rate assumed</t>
        </is>
      </c>
      <c r="B18" s="4" t="inlineStr">
        <is>
          <t xml:space="preserve"> </t>
        </is>
      </c>
      <c r="C18" s="4" t="inlineStr">
        <is>
          <t xml:space="preserve"> </t>
        </is>
      </c>
      <c r="D18" s="10" t="n">
        <v>0.077</v>
      </c>
      <c r="E18" s="4" t="inlineStr">
        <is>
          <t xml:space="preserve"> </t>
        </is>
      </c>
    </row>
    <row r="19">
      <c r="A19" s="4" t="inlineStr">
        <is>
          <t>Decreased rate of health care cost trend</t>
        </is>
      </c>
      <c r="B19" s="4" t="inlineStr">
        <is>
          <t xml:space="preserve"> </t>
        </is>
      </c>
      <c r="C19" s="4" t="inlineStr">
        <is>
          <t xml:space="preserve"> </t>
        </is>
      </c>
      <c r="D19" s="10" t="n">
        <v>0.045</v>
      </c>
      <c r="E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Assumptions Used to Determine Benefit Obligation (Details)</t>
        </is>
      </c>
      <c r="B1" s="2" t="inlineStr">
        <is>
          <t>Dec. 31, 2024</t>
        </is>
      </c>
      <c r="C1" s="2" t="inlineStr">
        <is>
          <t>Dec. 31, 2023</t>
        </is>
      </c>
    </row>
    <row r="2">
      <c r="A2" s="4" t="inlineStr">
        <is>
          <t>Salaried VEBA</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4</v>
      </c>
      <c r="C4" s="10" t="n">
        <v>0.0489</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54</v>
      </c>
      <c r="C7" s="10" t="n">
        <v>0.0495</v>
      </c>
    </row>
    <row r="8">
      <c r="A8" s="4" t="inlineStr">
        <is>
          <t>Rate of compensation increase</t>
        </is>
      </c>
      <c r="B8" s="10" t="n">
        <v>0.0256</v>
      </c>
      <c r="C8" s="10" t="n">
        <v>0.0263</v>
      </c>
    </row>
    <row r="9">
      <c r="A9" s="4" t="inlineStr">
        <is>
          <t>Other Postretirement Benefits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0" t="n">
        <v>0.0548</v>
      </c>
      <c r="C11" s="10" t="n">
        <v>0.04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to Determine Net Periodic Postretirement and Postemployment Benefit Cost) (Details)</t>
        </is>
      </c>
      <c r="B1" s="2" t="inlineStr">
        <is>
          <t>12 Months Ended</t>
        </is>
      </c>
    </row>
    <row r="2">
      <c r="B2" s="2" t="inlineStr">
        <is>
          <t>Dec. 31, 2024</t>
        </is>
      </c>
      <c r="C2" s="2" t="inlineStr">
        <is>
          <t>Dec. 31, 2023</t>
        </is>
      </c>
      <c r="D2" s="2" t="inlineStr">
        <is>
          <t>Dec. 31, 2022</t>
        </is>
      </c>
    </row>
    <row r="3">
      <c r="A3" s="4" t="inlineStr">
        <is>
          <t>Salaried VEBA</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489</v>
      </c>
      <c r="C5" s="10" t="n">
        <v>0.051</v>
      </c>
      <c r="D5" s="10" t="n">
        <v>0.0249</v>
      </c>
    </row>
    <row r="6">
      <c r="A6" s="4" t="inlineStr">
        <is>
          <t>Expected long-term return on plan assets</t>
        </is>
      </c>
      <c r="B6" s="10" t="n">
        <v>0.0575</v>
      </c>
      <c r="C6" s="10" t="n">
        <v>0.0575</v>
      </c>
      <c r="D6" s="10" t="n">
        <v>0.055</v>
      </c>
    </row>
    <row r="7">
      <c r="A7" s="4" t="inlineStr">
        <is>
          <t>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1" t="n">
        <v>0.05</v>
      </c>
      <c r="C9" s="10" t="n">
        <v>0.0519</v>
      </c>
      <c r="D9" s="10" t="n">
        <v>0.029</v>
      </c>
    </row>
    <row r="10">
      <c r="A10" s="4" t="inlineStr">
        <is>
          <t>Expected long-term return on plan assets</t>
        </is>
      </c>
      <c r="B10" s="10" t="n">
        <v>0.0631</v>
      </c>
      <c r="C10" s="10" t="n">
        <v>0.0633</v>
      </c>
      <c r="D10" s="10" t="n">
        <v>0.0602</v>
      </c>
    </row>
    <row r="11">
      <c r="A11" s="4" t="inlineStr">
        <is>
          <t>Rate of compensation increase</t>
        </is>
      </c>
      <c r="B11" s="10" t="n">
        <v>0.0256</v>
      </c>
      <c r="C11" s="10" t="n">
        <v>0.0263</v>
      </c>
      <c r="D11" s="10" t="n">
        <v>0.0269</v>
      </c>
    </row>
    <row r="12">
      <c r="A12" s="4" t="inlineStr">
        <is>
          <t>Other Postretirement Benefit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492</v>
      </c>
      <c r="C14" s="10" t="n">
        <v>0.0514</v>
      </c>
      <c r="D14" s="10" t="n">
        <v>0.02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s and Funded Status of Pension Plans, OPEB and Salaried VEBAs (Details) - USD ($) $ in Millions</t>
        </is>
      </c>
      <c r="B1" s="2" t="inlineStr">
        <is>
          <t>12 Months Ended</t>
        </is>
      </c>
    </row>
    <row r="2">
      <c r="B2" s="2" t="inlineStr">
        <is>
          <t>Dec. 31, 2024</t>
        </is>
      </c>
      <c r="C2" s="2" t="inlineStr">
        <is>
          <t>Dec. 31, 2023</t>
        </is>
      </c>
      <c r="D2" s="2" t="inlineStr">
        <is>
          <t>Dec. 31, 2022</t>
        </is>
      </c>
    </row>
    <row r="3">
      <c r="A3" s="4" t="inlineStr">
        <is>
          <t>Salaried VEBA</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beginning of year</t>
        </is>
      </c>
      <c r="B5" s="7" t="n">
        <v>46.9</v>
      </c>
      <c r="C5" s="7" t="n">
        <v>58.9</v>
      </c>
      <c r="D5" s="4" t="inlineStr">
        <is>
          <t xml:space="preserve"> </t>
        </is>
      </c>
    </row>
    <row r="6">
      <c r="A6" s="4" t="inlineStr">
        <is>
          <t>Interest cost</t>
        </is>
      </c>
      <c r="B6" s="8" t="n">
        <v>2.2</v>
      </c>
      <c r="C6" s="8" t="n">
        <v>2.9</v>
      </c>
      <c r="D6" s="4" t="inlineStr">
        <is>
          <t xml:space="preserve"> </t>
        </is>
      </c>
    </row>
    <row r="7">
      <c r="A7" s="4" t="inlineStr">
        <is>
          <t>Prior service cost (credit)</t>
        </is>
      </c>
      <c r="B7" s="4" t="inlineStr">
        <is>
          <t xml:space="preserve"> </t>
        </is>
      </c>
      <c r="C7" s="8" t="n">
        <v>-8.800000000000001</v>
      </c>
      <c r="D7" s="4" t="inlineStr">
        <is>
          <t xml:space="preserve"> </t>
        </is>
      </c>
    </row>
    <row r="8">
      <c r="A8" s="4" t="inlineStr">
        <is>
          <t>Actuarial (gain) loss</t>
        </is>
      </c>
      <c r="B8" s="8" t="n">
        <v>-1.4</v>
      </c>
      <c r="C8" s="8" t="n">
        <v>0.4</v>
      </c>
      <c r="D8" s="4" t="inlineStr">
        <is>
          <t xml:space="preserve"> </t>
        </is>
      </c>
    </row>
    <row r="9">
      <c r="A9" s="4" t="inlineStr">
        <is>
          <t>Benefits paid</t>
        </is>
      </c>
      <c r="B9" s="8" t="n">
        <v>-4.8</v>
      </c>
      <c r="C9" s="8" t="n">
        <v>-6.5</v>
      </c>
      <c r="D9" s="4" t="inlineStr">
        <is>
          <t xml:space="preserve"> </t>
        </is>
      </c>
    </row>
    <row r="10">
      <c r="A10" s="4" t="inlineStr">
        <is>
          <t>Obligation at end of year</t>
        </is>
      </c>
      <c r="B10" s="8" t="n">
        <v>42.9</v>
      </c>
      <c r="C10" s="8" t="n">
        <v>46.9</v>
      </c>
      <c r="D10" s="7" t="n">
        <v>58.9</v>
      </c>
    </row>
    <row r="11">
      <c r="A11" s="3" t="inlineStr">
        <is>
          <t>Change in plan assets:</t>
        </is>
      </c>
      <c r="B11" s="4" t="inlineStr">
        <is>
          <t xml:space="preserve"> </t>
        </is>
      </c>
      <c r="C11" s="4" t="inlineStr">
        <is>
          <t xml:space="preserve"> </t>
        </is>
      </c>
      <c r="D11" s="4" t="inlineStr">
        <is>
          <t xml:space="preserve"> </t>
        </is>
      </c>
    </row>
    <row r="12">
      <c r="A12" s="4" t="inlineStr">
        <is>
          <t>Fair market value of plan assets at beginning of year</t>
        </is>
      </c>
      <c r="B12" s="8" t="n">
        <v>43.1</v>
      </c>
      <c r="C12" s="8" t="n">
        <v>42.4</v>
      </c>
      <c r="D12" s="4" t="inlineStr">
        <is>
          <t xml:space="preserve"> </t>
        </is>
      </c>
    </row>
    <row r="13">
      <c r="A13" s="4" t="inlineStr">
        <is>
          <t>Actual return on assets</t>
        </is>
      </c>
      <c r="B13" s="8" t="n">
        <v>3.9</v>
      </c>
      <c r="C13" s="8" t="n">
        <v>6.1</v>
      </c>
      <c r="D13" s="4" t="inlineStr">
        <is>
          <t xml:space="preserve"> </t>
        </is>
      </c>
    </row>
    <row r="14">
      <c r="A14" s="4" t="inlineStr">
        <is>
          <t>Company contributions</t>
        </is>
      </c>
      <c r="B14" s="8" t="n">
        <v>0.7</v>
      </c>
      <c r="C14" s="8" t="n">
        <v>1.1</v>
      </c>
      <c r="D14" s="4" t="inlineStr">
        <is>
          <t xml:space="preserve"> </t>
        </is>
      </c>
    </row>
    <row r="15">
      <c r="A15" s="4" t="inlineStr">
        <is>
          <t>Benefits paid</t>
        </is>
      </c>
      <c r="B15" s="8" t="n">
        <v>-4.8</v>
      </c>
      <c r="C15" s="8" t="n">
        <v>-6.5</v>
      </c>
      <c r="D15" s="4" t="inlineStr">
        <is>
          <t xml:space="preserve"> </t>
        </is>
      </c>
    </row>
    <row r="16">
      <c r="A16" s="4" t="inlineStr">
        <is>
          <t>Fair market value of plan assets at end of year</t>
        </is>
      </c>
      <c r="B16" s="8" t="n">
        <v>42.9</v>
      </c>
      <c r="C16" s="8" t="n">
        <v>43.1</v>
      </c>
      <c r="D16" s="8" t="n">
        <v>42.4</v>
      </c>
    </row>
    <row r="17">
      <c r="A17" s="4" t="inlineStr">
        <is>
          <t>Net funded status</t>
        </is>
      </c>
      <c r="B17" s="4" t="inlineStr">
        <is>
          <t xml:space="preserve"> </t>
        </is>
      </c>
      <c r="C17" s="8" t="n">
        <v>-3.8</v>
      </c>
      <c r="D17" s="4" t="inlineStr">
        <is>
          <t xml:space="preserve"> </t>
        </is>
      </c>
    </row>
    <row r="18">
      <c r="A18" s="3" t="inlineStr">
        <is>
          <t>Cumulative gain (loss) recognized in Accumulated other comprehensive income:</t>
        </is>
      </c>
      <c r="B18" s="4" t="inlineStr">
        <is>
          <t xml:space="preserve"> </t>
        </is>
      </c>
      <c r="C18" s="4" t="inlineStr">
        <is>
          <t xml:space="preserve"> </t>
        </is>
      </c>
      <c r="D18" s="4" t="inlineStr">
        <is>
          <t xml:space="preserve"> </t>
        </is>
      </c>
    </row>
    <row r="19">
      <c r="A19" s="4" t="inlineStr">
        <is>
          <t>Accumulated net actuarial gain</t>
        </is>
      </c>
      <c r="B19" s="8" t="n">
        <v>8.199999999999999</v>
      </c>
      <c r="C19" s="8" t="n">
        <v>5.2</v>
      </c>
      <c r="D19" s="4" t="inlineStr">
        <is>
          <t xml:space="preserve"> </t>
        </is>
      </c>
    </row>
    <row r="20">
      <c r="A20" s="4" t="inlineStr">
        <is>
          <t>Prior service cost</t>
        </is>
      </c>
      <c r="B20" s="8" t="n">
        <v>-14.3</v>
      </c>
      <c r="C20" s="6" t="n">
        <v>-16</v>
      </c>
      <c r="D20" s="4" t="inlineStr">
        <is>
          <t xml:space="preserve"> </t>
        </is>
      </c>
    </row>
    <row r="21">
      <c r="A21" s="4" t="inlineStr">
        <is>
          <t>Total</t>
        </is>
      </c>
      <c r="B21" s="8" t="n">
        <v>-6.1</v>
      </c>
      <c r="C21" s="8" t="n">
        <v>-10.8</v>
      </c>
      <c r="D21" s="4" t="inlineStr">
        <is>
          <t xml:space="preserve"> </t>
        </is>
      </c>
    </row>
    <row r="22">
      <c r="A22" s="4" t="inlineStr">
        <is>
          <t>Pension Plan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Obligation at beginning of year</t>
        </is>
      </c>
      <c r="B24" s="8" t="n">
        <v>30.5</v>
      </c>
      <c r="C24" s="8" t="n">
        <v>18.8</v>
      </c>
      <c r="D24" s="4" t="inlineStr">
        <is>
          <t xml:space="preserve"> </t>
        </is>
      </c>
    </row>
    <row r="25">
      <c r="A25" s="4" t="inlineStr">
        <is>
          <t>Foreign currency translation adjustment</t>
        </is>
      </c>
      <c r="B25" s="8" t="n">
        <v>-0.5</v>
      </c>
      <c r="C25" s="8" t="n">
        <v>0.2</v>
      </c>
      <c r="D25" s="4" t="inlineStr">
        <is>
          <t xml:space="preserve"> </t>
        </is>
      </c>
    </row>
    <row r="26">
      <c r="A26" s="4" t="inlineStr">
        <is>
          <t>Service cost</t>
        </is>
      </c>
      <c r="B26" s="8" t="n">
        <v>3.6</v>
      </c>
      <c r="C26" s="8" t="n">
        <v>3.8</v>
      </c>
      <c r="D26" s="8" t="n">
        <v>5.8</v>
      </c>
    </row>
    <row r="27">
      <c r="A27" s="4" t="inlineStr">
        <is>
          <t>Interest cost</t>
        </is>
      </c>
      <c r="B27" s="8" t="n">
        <v>1.6</v>
      </c>
      <c r="C27" s="8" t="n">
        <v>1.3</v>
      </c>
      <c r="D27" s="8" t="n">
        <v>0.6</v>
      </c>
    </row>
    <row r="28">
      <c r="A28" s="4" t="inlineStr">
        <is>
          <t>Prior service cost (credit)</t>
        </is>
      </c>
      <c r="B28" s="8" t="n">
        <v>2.2</v>
      </c>
      <c r="C28" s="8" t="n">
        <v>6.6</v>
      </c>
      <c r="D28" s="4" t="inlineStr">
        <is>
          <t xml:space="preserve"> </t>
        </is>
      </c>
    </row>
    <row r="29">
      <c r="A29" s="4" t="inlineStr">
        <is>
          <t>Actuarial (gain) loss</t>
        </is>
      </c>
      <c r="B29" s="8" t="n">
        <v>-1.6</v>
      </c>
      <c r="C29" s="8" t="n">
        <v>0.2</v>
      </c>
      <c r="D29" s="4" t="inlineStr">
        <is>
          <t xml:space="preserve"> </t>
        </is>
      </c>
    </row>
    <row r="30">
      <c r="A30" s="4" t="inlineStr">
        <is>
          <t>Plan participants contributions</t>
        </is>
      </c>
      <c r="B30" s="8" t="n">
        <v>0.1</v>
      </c>
      <c r="C30" s="8" t="n">
        <v>0.1</v>
      </c>
      <c r="D30" s="4" t="inlineStr">
        <is>
          <t xml:space="preserve"> </t>
        </is>
      </c>
    </row>
    <row r="31">
      <c r="A31" s="4" t="inlineStr">
        <is>
          <t>Benefits paid</t>
        </is>
      </c>
      <c r="B31" s="8" t="n">
        <v>-0.7</v>
      </c>
      <c r="C31" s="8" t="n">
        <v>-0.5</v>
      </c>
      <c r="D31" s="4" t="inlineStr">
        <is>
          <t xml:space="preserve"> </t>
        </is>
      </c>
    </row>
    <row r="32">
      <c r="A32" s="4" t="inlineStr">
        <is>
          <t>Settlements</t>
        </is>
      </c>
      <c r="B32" s="8" t="n">
        <v>-4.5</v>
      </c>
      <c r="C32" s="4" t="inlineStr">
        <is>
          <t xml:space="preserve"> </t>
        </is>
      </c>
      <c r="D32" s="4" t="inlineStr">
        <is>
          <t xml:space="preserve"> </t>
        </is>
      </c>
    </row>
    <row r="33">
      <c r="A33" s="4" t="inlineStr">
        <is>
          <t>Obligation at end of year</t>
        </is>
      </c>
      <c r="B33" s="8" t="n">
        <v>30.7</v>
      </c>
      <c r="C33" s="8" t="n">
        <v>30.5</v>
      </c>
      <c r="D33" s="8" t="n">
        <v>18.8</v>
      </c>
    </row>
    <row r="34">
      <c r="A34" s="3" t="inlineStr">
        <is>
          <t>Change in plan assets:</t>
        </is>
      </c>
      <c r="B34" s="4" t="inlineStr">
        <is>
          <t xml:space="preserve"> </t>
        </is>
      </c>
      <c r="C34" s="4" t="inlineStr">
        <is>
          <t xml:space="preserve"> </t>
        </is>
      </c>
      <c r="D34" s="4" t="inlineStr">
        <is>
          <t xml:space="preserve"> </t>
        </is>
      </c>
    </row>
    <row r="35">
      <c r="A35" s="4" t="inlineStr">
        <is>
          <t>Fair market value of plan assets at beginning of year</t>
        </is>
      </c>
      <c r="B35" s="8" t="n">
        <v>20.5</v>
      </c>
      <c r="C35" s="8" t="n">
        <v>14.9</v>
      </c>
      <c r="D35" s="4" t="inlineStr">
        <is>
          <t xml:space="preserve"> </t>
        </is>
      </c>
    </row>
    <row r="36">
      <c r="A36" s="4" t="inlineStr">
        <is>
          <t>Foreign currency translation adjustment</t>
        </is>
      </c>
      <c r="B36" s="8" t="n">
        <v>0.3</v>
      </c>
      <c r="C36" s="8" t="n">
        <v>0.2</v>
      </c>
      <c r="D36" s="4" t="inlineStr">
        <is>
          <t xml:space="preserve"> </t>
        </is>
      </c>
    </row>
    <row r="37">
      <c r="A37" s="4" t="inlineStr">
        <is>
          <t>Actual return on assets</t>
        </is>
      </c>
      <c r="B37" s="8" t="n">
        <v>0.9</v>
      </c>
      <c r="C37" s="8" t="n">
        <v>1.4</v>
      </c>
      <c r="D37" s="4" t="inlineStr">
        <is>
          <t xml:space="preserve"> </t>
        </is>
      </c>
    </row>
    <row r="38">
      <c r="A38" s="4" t="inlineStr">
        <is>
          <t>Plan participants contributions</t>
        </is>
      </c>
      <c r="B38" s="8" t="n">
        <v>0.1</v>
      </c>
      <c r="C38" s="8" t="n">
        <v>0.1</v>
      </c>
      <c r="D38" s="4" t="inlineStr">
        <is>
          <t xml:space="preserve"> </t>
        </is>
      </c>
    </row>
    <row r="39">
      <c r="A39" s="4" t="inlineStr">
        <is>
          <t>Company contributions</t>
        </is>
      </c>
      <c r="B39" s="8" t="n">
        <v>5.9</v>
      </c>
      <c r="C39" s="8" t="n">
        <v>4.4</v>
      </c>
      <c r="D39" s="4" t="inlineStr">
        <is>
          <t xml:space="preserve"> </t>
        </is>
      </c>
    </row>
    <row r="40">
      <c r="A40" s="4" t="inlineStr">
        <is>
          <t>Benefits paid</t>
        </is>
      </c>
      <c r="B40" s="8" t="n">
        <v>-0.7</v>
      </c>
      <c r="C40" s="8" t="n">
        <v>-0.5</v>
      </c>
      <c r="D40" s="4" t="inlineStr">
        <is>
          <t xml:space="preserve"> </t>
        </is>
      </c>
    </row>
    <row r="41">
      <c r="A41" s="4" t="inlineStr">
        <is>
          <t>Settlements</t>
        </is>
      </c>
      <c r="B41" s="8" t="n">
        <v>-4.5</v>
      </c>
      <c r="C41" s="4" t="inlineStr">
        <is>
          <t xml:space="preserve"> </t>
        </is>
      </c>
      <c r="D41" s="4" t="inlineStr">
        <is>
          <t xml:space="preserve"> </t>
        </is>
      </c>
    </row>
    <row r="42">
      <c r="A42" s="4" t="inlineStr">
        <is>
          <t>Fair market value of plan assets at end of year</t>
        </is>
      </c>
      <c r="B42" s="8" t="n">
        <v>22.5</v>
      </c>
      <c r="C42" s="8" t="n">
        <v>20.5</v>
      </c>
      <c r="D42" s="8" t="n">
        <v>14.9</v>
      </c>
    </row>
    <row r="43">
      <c r="A43" s="4" t="inlineStr">
        <is>
          <t>Net funded status</t>
        </is>
      </c>
      <c r="B43" s="8" t="n">
        <v>-8.199999999999999</v>
      </c>
      <c r="C43" s="6" t="n">
        <v>-10</v>
      </c>
      <c r="D43" s="4" t="inlineStr">
        <is>
          <t xml:space="preserve"> </t>
        </is>
      </c>
    </row>
    <row r="44">
      <c r="A44" s="3" t="inlineStr">
        <is>
          <t>Cumulative gain (loss) recognized in Accumulated other comprehensive income:</t>
        </is>
      </c>
      <c r="B44" s="4" t="inlineStr">
        <is>
          <t xml:space="preserve"> </t>
        </is>
      </c>
      <c r="C44" s="4" t="inlineStr">
        <is>
          <t xml:space="preserve"> </t>
        </is>
      </c>
      <c r="D44" s="4" t="inlineStr">
        <is>
          <t xml:space="preserve"> </t>
        </is>
      </c>
    </row>
    <row r="45">
      <c r="A45" s="4" t="inlineStr">
        <is>
          <t>Accumulated net actuarial gain</t>
        </is>
      </c>
      <c r="B45" s="8" t="n">
        <v>4.2</v>
      </c>
      <c r="C45" s="8" t="n">
        <v>1.3</v>
      </c>
      <c r="D45" s="4" t="inlineStr">
        <is>
          <t xml:space="preserve"> </t>
        </is>
      </c>
    </row>
    <row r="46">
      <c r="A46" s="4" t="inlineStr">
        <is>
          <t>Prior service cost</t>
        </is>
      </c>
      <c r="B46" s="8" t="n">
        <v>-7.6</v>
      </c>
      <c r="C46" s="8" t="n">
        <v>-6.1</v>
      </c>
      <c r="D46" s="4" t="inlineStr">
        <is>
          <t xml:space="preserve"> </t>
        </is>
      </c>
    </row>
    <row r="47">
      <c r="A47" s="4" t="inlineStr">
        <is>
          <t>Total</t>
        </is>
      </c>
      <c r="B47" s="8" t="n">
        <v>-3.4</v>
      </c>
      <c r="C47" s="8" t="n">
        <v>-4.8</v>
      </c>
      <c r="D47" s="4" t="inlineStr">
        <is>
          <t xml:space="preserve"> </t>
        </is>
      </c>
    </row>
    <row r="48">
      <c r="A48" s="4" t="inlineStr">
        <is>
          <t>Other Postretirement Benefits Plan</t>
        </is>
      </c>
      <c r="B48" s="4" t="inlineStr">
        <is>
          <t xml:space="preserve"> </t>
        </is>
      </c>
      <c r="C48" s="4" t="inlineStr">
        <is>
          <t xml:space="preserve"> </t>
        </is>
      </c>
      <c r="D48" s="4" t="inlineStr">
        <is>
          <t xml:space="preserve"> </t>
        </is>
      </c>
    </row>
    <row r="49">
      <c r="A49" s="3" t="inlineStr">
        <is>
          <t>Change in benefit obligation:</t>
        </is>
      </c>
      <c r="B49" s="4" t="inlineStr">
        <is>
          <t xml:space="preserve"> </t>
        </is>
      </c>
      <c r="C49" s="4" t="inlineStr">
        <is>
          <t xml:space="preserve"> </t>
        </is>
      </c>
      <c r="D49" s="4" t="inlineStr">
        <is>
          <t xml:space="preserve"> </t>
        </is>
      </c>
    </row>
    <row r="50">
      <c r="A50" s="4" t="inlineStr">
        <is>
          <t>Obligation at beginning of year</t>
        </is>
      </c>
      <c r="B50" s="8" t="n">
        <v>68.8</v>
      </c>
      <c r="C50" s="8" t="n">
        <v>66.40000000000001</v>
      </c>
      <c r="D50" s="4" t="inlineStr">
        <is>
          <t xml:space="preserve"> </t>
        </is>
      </c>
    </row>
    <row r="51">
      <c r="A51" s="4" t="inlineStr">
        <is>
          <t>Service cost</t>
        </is>
      </c>
      <c r="B51" s="8" t="n">
        <v>1.1</v>
      </c>
      <c r="C51" s="8" t="n">
        <v>1.1</v>
      </c>
      <c r="D51" s="8" t="n">
        <v>1.6</v>
      </c>
    </row>
    <row r="52">
      <c r="A52" s="4" t="inlineStr">
        <is>
          <t>Interest cost</t>
        </is>
      </c>
      <c r="B52" s="8" t="n">
        <v>3.3</v>
      </c>
      <c r="C52" s="8" t="n">
        <v>3.4</v>
      </c>
      <c r="D52" s="8" t="n">
        <v>2.2</v>
      </c>
    </row>
    <row r="53">
      <c r="A53" s="4" t="inlineStr">
        <is>
          <t>Actuarial (gain) loss</t>
        </is>
      </c>
      <c r="B53" s="8" t="n">
        <v>-6.8</v>
      </c>
      <c r="C53" s="8" t="n">
        <v>-0.7</v>
      </c>
      <c r="D53" s="4" t="inlineStr">
        <is>
          <t xml:space="preserve"> </t>
        </is>
      </c>
    </row>
    <row r="54">
      <c r="A54" s="4" t="inlineStr">
        <is>
          <t>Plan participants contributions</t>
        </is>
      </c>
      <c r="B54" s="8" t="n">
        <v>0.2</v>
      </c>
      <c r="C54" s="8" t="n">
        <v>0.1</v>
      </c>
      <c r="D54" s="4" t="inlineStr">
        <is>
          <t xml:space="preserve"> </t>
        </is>
      </c>
    </row>
    <row r="55">
      <c r="A55" s="4" t="inlineStr">
        <is>
          <t>Benefits paid</t>
        </is>
      </c>
      <c r="B55" s="8" t="n">
        <v>-1.9</v>
      </c>
      <c r="C55" s="8" t="n">
        <v>-1.5</v>
      </c>
      <c r="D55" s="4" t="inlineStr">
        <is>
          <t xml:space="preserve"> </t>
        </is>
      </c>
    </row>
    <row r="56">
      <c r="A56" s="4" t="inlineStr">
        <is>
          <t>Obligation at end of year</t>
        </is>
      </c>
      <c r="B56" s="8" t="n">
        <v>64.7</v>
      </c>
      <c r="C56" s="8" t="n">
        <v>68.8</v>
      </c>
      <c r="D56" s="7" t="n">
        <v>66.40000000000001</v>
      </c>
    </row>
    <row r="57">
      <c r="A57" s="3" t="inlineStr">
        <is>
          <t>Change in plan assets:</t>
        </is>
      </c>
      <c r="B57" s="4" t="inlineStr">
        <is>
          <t xml:space="preserve"> </t>
        </is>
      </c>
      <c r="C57" s="4" t="inlineStr">
        <is>
          <t xml:space="preserve"> </t>
        </is>
      </c>
      <c r="D57" s="4" t="inlineStr">
        <is>
          <t xml:space="preserve"> </t>
        </is>
      </c>
    </row>
    <row r="58">
      <c r="A58" s="4" t="inlineStr">
        <is>
          <t>Plan participants contributions</t>
        </is>
      </c>
      <c r="B58" s="8" t="n">
        <v>0.2</v>
      </c>
      <c r="C58" s="8" t="n">
        <v>0.1</v>
      </c>
      <c r="D58" s="4" t="inlineStr">
        <is>
          <t xml:space="preserve"> </t>
        </is>
      </c>
    </row>
    <row r="59">
      <c r="A59" s="4" t="inlineStr">
        <is>
          <t>Company contributions</t>
        </is>
      </c>
      <c r="B59" s="8" t="n">
        <v>1.7</v>
      </c>
      <c r="C59" s="8" t="n">
        <v>1.4</v>
      </c>
      <c r="D59" s="4" t="inlineStr">
        <is>
          <t xml:space="preserve"> </t>
        </is>
      </c>
    </row>
    <row r="60">
      <c r="A60" s="4" t="inlineStr">
        <is>
          <t>Benefits paid</t>
        </is>
      </c>
      <c r="B60" s="8" t="n">
        <v>-1.9</v>
      </c>
      <c r="C60" s="8" t="n">
        <v>-1.5</v>
      </c>
      <c r="D60" s="4" t="inlineStr">
        <is>
          <t xml:space="preserve"> </t>
        </is>
      </c>
    </row>
    <row r="61">
      <c r="A61" s="4" t="inlineStr">
        <is>
          <t>Net funded status</t>
        </is>
      </c>
      <c r="B61" s="8" t="n">
        <v>-64.7</v>
      </c>
      <c r="C61" s="8" t="n">
        <v>-68.8</v>
      </c>
      <c r="D61" s="4" t="inlineStr">
        <is>
          <t xml:space="preserve"> </t>
        </is>
      </c>
    </row>
    <row r="62">
      <c r="A62" s="3" t="inlineStr">
        <is>
          <t>Cumulative gain (loss) recognized in Accumulated other comprehensive income:</t>
        </is>
      </c>
      <c r="B62" s="4" t="inlineStr">
        <is>
          <t xml:space="preserve"> </t>
        </is>
      </c>
      <c r="C62" s="4" t="inlineStr">
        <is>
          <t xml:space="preserve"> </t>
        </is>
      </c>
      <c r="D62" s="4" t="inlineStr">
        <is>
          <t xml:space="preserve"> </t>
        </is>
      </c>
    </row>
    <row r="63">
      <c r="A63" s="4" t="inlineStr">
        <is>
          <t>Accumulated net actuarial gain</t>
        </is>
      </c>
      <c r="B63" s="8" t="n">
        <v>23.1</v>
      </c>
      <c r="C63" s="8" t="n">
        <v>17.4</v>
      </c>
      <c r="D63" s="4" t="inlineStr">
        <is>
          <t xml:space="preserve"> </t>
        </is>
      </c>
    </row>
    <row r="64">
      <c r="A64" s="4" t="inlineStr">
        <is>
          <t>Total</t>
        </is>
      </c>
      <c r="B64" s="7" t="n">
        <v>23.1</v>
      </c>
      <c r="C64" s="7" t="n">
        <v>17.4</v>
      </c>
      <c r="D6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 Benefit Obligations and Funded Status of Pension Plans, OPEB and Salaried VEBAs (Parenthetical)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gain (loss) due to change in discount rate</t>
        </is>
      </c>
      <c r="B4" s="4" t="inlineStr">
        <is>
          <t xml:space="preserve"> </t>
        </is>
      </c>
      <c r="C4" s="7" t="n">
        <v>2.2</v>
      </c>
      <c r="D4" s="7" t="n">
        <v>-0.5</v>
      </c>
    </row>
    <row r="5">
      <c r="A5" s="4" t="inlineStr">
        <is>
          <t>Actuarial gain (loss) due to changes in census data</t>
        </is>
      </c>
      <c r="B5" s="4" t="inlineStr">
        <is>
          <t xml:space="preserve"> </t>
        </is>
      </c>
      <c r="C5" s="8" t="n">
        <v>-0.3</v>
      </c>
      <c r="D5" s="8" t="n">
        <v>0.3</v>
      </c>
    </row>
    <row r="6">
      <c r="A6" s="4" t="inlineStr">
        <is>
          <t>Actuarial gain (loss) recognized in conjuction</t>
        </is>
      </c>
      <c r="B6" s="4" t="inlineStr">
        <is>
          <t xml:space="preserve"> </t>
        </is>
      </c>
      <c r="C6" s="8" t="n">
        <v>-0.3</v>
      </c>
      <c r="D6" s="4" t="inlineStr">
        <is>
          <t xml:space="preserve"> </t>
        </is>
      </c>
    </row>
    <row r="7">
      <c r="A7" s="4" t="inlineStr">
        <is>
          <t>Pension and Other Postretirement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unded (Unfunded) Status of Plan</t>
        </is>
      </c>
      <c r="B9" s="7" t="n">
        <v>9.800000000000001</v>
      </c>
      <c r="C9" s="8" t="n">
        <v>9.800000000000001</v>
      </c>
      <c r="D9" s="8" t="n">
        <v>11.3</v>
      </c>
    </row>
    <row r="10">
      <c r="A10" s="4" t="inlineStr">
        <is>
          <t>Other Ass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Funded (Unfunded) Status of Plan</t>
        </is>
      </c>
      <c r="B12" s="8" t="n">
        <v>1.6</v>
      </c>
      <c r="C12" s="8" t="n">
        <v>1.6</v>
      </c>
      <c r="D12" s="8" t="n">
        <v>1.3</v>
      </c>
    </row>
    <row r="13">
      <c r="A13" s="4" t="inlineStr">
        <is>
          <t>Other Postretirement Benefits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tuarial gain (loss) due to change in discount rate</t>
        </is>
      </c>
      <c r="B15" s="4" t="inlineStr">
        <is>
          <t xml:space="preserve"> </t>
        </is>
      </c>
      <c r="C15" s="8" t="n">
        <v>3.3</v>
      </c>
      <c r="D15" s="8" t="n">
        <v>-1.4</v>
      </c>
    </row>
    <row r="16">
      <c r="A16" s="4" t="inlineStr">
        <is>
          <t>Actuarial gain (loss) due to changes in census data</t>
        </is>
      </c>
      <c r="B16" s="4" t="inlineStr">
        <is>
          <t xml:space="preserve"> </t>
        </is>
      </c>
      <c r="C16" s="8" t="n">
        <v>6.5</v>
      </c>
      <c r="D16" s="8" t="n">
        <v>2.5</v>
      </c>
    </row>
    <row r="17">
      <c r="A17" s="4" t="inlineStr">
        <is>
          <t>Actuarial gain (loss) due to changes in projected depletion year</t>
        </is>
      </c>
      <c r="B17" s="4" t="inlineStr">
        <is>
          <t xml:space="preserve"> </t>
        </is>
      </c>
      <c r="C17" s="8" t="n">
        <v>-2.9</v>
      </c>
      <c r="D17" s="8" t="n">
        <v>2.7</v>
      </c>
    </row>
    <row r="18">
      <c r="A18" s="4" t="inlineStr">
        <is>
          <t>Actuarial gain (loss) due to changes in morbidity assumptions</t>
        </is>
      </c>
      <c r="B18" s="4" t="inlineStr">
        <is>
          <t xml:space="preserve"> </t>
        </is>
      </c>
      <c r="C18" s="8" t="n">
        <v>3.2</v>
      </c>
      <c r="D18" s="4" t="inlineStr">
        <is>
          <t xml:space="preserve"> </t>
        </is>
      </c>
    </row>
    <row r="19">
      <c r="A19" s="4" t="inlineStr">
        <is>
          <t>Actuarial gain (loss) due to change in trend rate</t>
        </is>
      </c>
      <c r="B19" s="4" t="inlineStr">
        <is>
          <t xml:space="preserve"> </t>
        </is>
      </c>
      <c r="C19" s="8" t="n">
        <v>-3.3</v>
      </c>
      <c r="D19" s="8" t="n">
        <v>-3.1</v>
      </c>
    </row>
    <row r="20">
      <c r="A20" s="4" t="inlineStr">
        <is>
          <t>Defined Benefit Plan, Funded (Unfunded) Status of Plan</t>
        </is>
      </c>
      <c r="B20" s="8" t="n">
        <v>-64.7</v>
      </c>
      <c r="C20" s="8" t="n">
        <v>-64.7</v>
      </c>
      <c r="D20" s="8" t="n">
        <v>-68.8</v>
      </c>
    </row>
    <row r="21">
      <c r="A21" s="4" t="inlineStr">
        <is>
          <t>Other Postretirement Benefits Plan | Accrued Salaries and Wages and Related Expens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Funded (Unfunded) Status of Plan</t>
        </is>
      </c>
      <c r="B23" s="8" t="n">
        <v>3.1</v>
      </c>
      <c r="C23" s="8" t="n">
        <v>3.1</v>
      </c>
      <c r="D23" s="8" t="n">
        <v>3.3</v>
      </c>
    </row>
    <row r="24">
      <c r="A24" s="4" t="inlineStr">
        <is>
          <t>Other Postretirement Benefits Plan | Pension and Other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Funded (Unfunded) Status of Plan</t>
        </is>
      </c>
      <c r="B26" s="8" t="n">
        <v>61.6</v>
      </c>
      <c r="C26" s="8" t="n">
        <v>61.6</v>
      </c>
      <c r="D26" s="8" t="n">
        <v>65.5</v>
      </c>
    </row>
    <row r="27">
      <c r="A27" s="4" t="inlineStr">
        <is>
          <t>Pension Pla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rior service cost (credit)</t>
        </is>
      </c>
      <c r="B29" s="4" t="inlineStr">
        <is>
          <t xml:space="preserve"> </t>
        </is>
      </c>
      <c r="C29" s="8" t="n">
        <v>2.2</v>
      </c>
      <c r="D29" s="8" t="n">
        <v>6.6</v>
      </c>
    </row>
    <row r="30">
      <c r="A30" s="4" t="inlineStr">
        <is>
          <t>Defined Benefit Plan, Funded (Unfunded) Status of Plan</t>
        </is>
      </c>
      <c r="B30" s="8" t="n">
        <v>-8.199999999999999</v>
      </c>
      <c r="C30" s="8" t="n">
        <v>-8.199999999999999</v>
      </c>
      <c r="D30" s="6" t="n">
        <v>-10</v>
      </c>
    </row>
    <row r="31">
      <c r="A31" s="4" t="inlineStr">
        <is>
          <t>Salaried VEBA</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rior service cost (credit)</t>
        </is>
      </c>
      <c r="B33" s="4" t="inlineStr">
        <is>
          <t xml:space="preserve"> </t>
        </is>
      </c>
      <c r="C33" s="4" t="inlineStr">
        <is>
          <t xml:space="preserve"> </t>
        </is>
      </c>
      <c r="D33" s="8" t="n">
        <v>-8.800000000000001</v>
      </c>
    </row>
    <row r="34">
      <c r="A34" s="4" t="inlineStr">
        <is>
          <t>Actuarial gain (loss) due to change in discount rate</t>
        </is>
      </c>
      <c r="B34" s="4" t="inlineStr">
        <is>
          <t xml:space="preserve"> </t>
        </is>
      </c>
      <c r="C34" s="8" t="n">
        <v>1.4</v>
      </c>
      <c r="D34" s="8" t="n">
        <v>-0.7</v>
      </c>
    </row>
    <row r="35">
      <c r="A35" s="4" t="inlineStr">
        <is>
          <t>Actuarial gain (loss) due to changes in census data</t>
        </is>
      </c>
      <c r="B35" s="4" t="inlineStr">
        <is>
          <t xml:space="preserve"> </t>
        </is>
      </c>
      <c r="C35" s="8" t="n">
        <v>0.1</v>
      </c>
      <c r="D35" s="8" t="n">
        <v>0.3</v>
      </c>
    </row>
    <row r="36">
      <c r="A36" s="4" t="inlineStr">
        <is>
          <t>Actuarial gain (loss) due to change in trend rate</t>
        </is>
      </c>
      <c r="B36" s="4" t="inlineStr">
        <is>
          <t xml:space="preserve"> </t>
        </is>
      </c>
      <c r="C36" s="7" t="n">
        <v>-0.1</v>
      </c>
      <c r="D36" s="4" t="inlineStr">
        <is>
          <t xml:space="preserve"> </t>
        </is>
      </c>
    </row>
    <row r="37">
      <c r="A37" s="4" t="inlineStr">
        <is>
          <t>Defined Benefit Plan, Funded (Unfunded) Status of Plan</t>
        </is>
      </c>
      <c r="B37" s="4" t="inlineStr">
        <is>
          <t xml:space="preserve"> </t>
        </is>
      </c>
      <c r="C37" s="4" t="inlineStr">
        <is>
          <t xml:space="preserve"> </t>
        </is>
      </c>
      <c r="D37" s="7" t="n">
        <v>-3.8</v>
      </c>
    </row>
    <row r="38">
      <c r="A38" s="4" t="inlineStr">
        <is>
          <t>Kaiser Aluminum Canada Limited Retirement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obligation associated for salaried employees</t>
        </is>
      </c>
      <c r="B40" s="7" t="n">
        <v>4.5</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2" customWidth="1" min="2" max="2"/>
  </cols>
  <sheetData>
    <row r="1">
      <c r="A1" s="1" t="inlineStr">
        <is>
          <t>Employee Benefits - Expected Benefit Payments (Details) $ in Millions</t>
        </is>
      </c>
      <c r="B1" s="2" t="inlineStr">
        <is>
          <t>Dec. 31, 2024 USD ($)</t>
        </is>
      </c>
    </row>
    <row r="2">
      <c r="A2" s="3" t="inlineStr">
        <is>
          <t>Defined Benefit Plan Disclosure [Line Items]</t>
        </is>
      </c>
      <c r="B2" s="4" t="inlineStr">
        <is>
          <t xml:space="preserve"> </t>
        </is>
      </c>
    </row>
    <row r="3">
      <c r="A3" s="4" t="inlineStr">
        <is>
          <t>2025</t>
        </is>
      </c>
      <c r="B3" s="7" t="n">
        <v>9.1</v>
      </c>
    </row>
    <row r="4">
      <c r="A4" s="4" t="inlineStr">
        <is>
          <t>2026</t>
        </is>
      </c>
      <c r="B4" s="8" t="n">
        <v>9.800000000000001</v>
      </c>
    </row>
    <row r="5">
      <c r="A5" s="4" t="inlineStr">
        <is>
          <t>2027</t>
        </is>
      </c>
      <c r="B5" s="8" t="n">
        <v>10.4</v>
      </c>
    </row>
    <row r="6">
      <c r="A6" s="4" t="inlineStr">
        <is>
          <t>2028</t>
        </is>
      </c>
      <c r="B6" s="6" t="n">
        <v>11</v>
      </c>
    </row>
    <row r="7">
      <c r="A7" s="4" t="inlineStr">
        <is>
          <t>2029</t>
        </is>
      </c>
      <c r="B7" s="8" t="n">
        <v>11.8</v>
      </c>
    </row>
    <row r="8">
      <c r="A8" s="4" t="inlineStr">
        <is>
          <t>2030-2034</t>
        </is>
      </c>
      <c r="B8" s="8" t="n">
        <v>63.4</v>
      </c>
    </row>
    <row r="9">
      <c r="A9" s="4" t="inlineStr">
        <is>
          <t>Salaried VEBA</t>
        </is>
      </c>
      <c r="B9" s="4" t="inlineStr">
        <is>
          <t xml:space="preserve"> </t>
        </is>
      </c>
    </row>
    <row r="10">
      <c r="A10" s="3" t="inlineStr">
        <is>
          <t>Defined Benefit Plan Disclosure [Line Items]</t>
        </is>
      </c>
      <c r="B10" s="4" t="inlineStr">
        <is>
          <t xml:space="preserve"> </t>
        </is>
      </c>
    </row>
    <row r="11">
      <c r="A11" s="4" t="inlineStr">
        <is>
          <t>2025</t>
        </is>
      </c>
      <c r="B11" s="8" t="n">
        <v>5.3</v>
      </c>
    </row>
    <row r="12">
      <c r="A12" s="4" t="inlineStr">
        <is>
          <t>2026</t>
        </is>
      </c>
      <c r="B12" s="8" t="n">
        <v>5.1</v>
      </c>
    </row>
    <row r="13">
      <c r="A13" s="4" t="inlineStr">
        <is>
          <t>2027</t>
        </is>
      </c>
      <c r="B13" s="8" t="n">
        <v>4.9</v>
      </c>
    </row>
    <row r="14">
      <c r="A14" s="4" t="inlineStr">
        <is>
          <t>2028</t>
        </is>
      </c>
      <c r="B14" s="8" t="n">
        <v>4.6</v>
      </c>
    </row>
    <row r="15">
      <c r="A15" s="4" t="inlineStr">
        <is>
          <t>2029</t>
        </is>
      </c>
      <c r="B15" s="8" t="n">
        <v>4.3</v>
      </c>
    </row>
    <row r="16">
      <c r="A16" s="4" t="inlineStr">
        <is>
          <t>2030-2034</t>
        </is>
      </c>
      <c r="B16" s="8" t="n">
        <v>16.9</v>
      </c>
    </row>
    <row r="17">
      <c r="A17" s="4" t="inlineStr">
        <is>
          <t>Pension Plans</t>
        </is>
      </c>
      <c r="B17" s="4" t="inlineStr">
        <is>
          <t xml:space="preserve"> </t>
        </is>
      </c>
    </row>
    <row r="18">
      <c r="A18" s="3" t="inlineStr">
        <is>
          <t>Defined Benefit Plan Disclosure [Line Items]</t>
        </is>
      </c>
      <c r="B18" s="4" t="inlineStr">
        <is>
          <t xml:space="preserve"> </t>
        </is>
      </c>
    </row>
    <row r="19">
      <c r="A19" s="4" t="inlineStr">
        <is>
          <t>2025</t>
        </is>
      </c>
      <c r="B19" s="8" t="n">
        <v>0.7</v>
      </c>
    </row>
    <row r="20">
      <c r="A20" s="4" t="inlineStr">
        <is>
          <t>2026</t>
        </is>
      </c>
      <c r="B20" s="8" t="n">
        <v>0.9</v>
      </c>
    </row>
    <row r="21">
      <c r="A21" s="4" t="inlineStr">
        <is>
          <t>2027</t>
        </is>
      </c>
      <c r="B21" s="8" t="n">
        <v>1.1</v>
      </c>
    </row>
    <row r="22">
      <c r="A22" s="4" t="inlineStr">
        <is>
          <t>2028</t>
        </is>
      </c>
      <c r="B22" s="8" t="n">
        <v>1.3</v>
      </c>
    </row>
    <row r="23">
      <c r="A23" s="4" t="inlineStr">
        <is>
          <t>2029</t>
        </is>
      </c>
      <c r="B23" s="8" t="n">
        <v>1.7</v>
      </c>
    </row>
    <row r="24">
      <c r="A24" s="4" t="inlineStr">
        <is>
          <t>2030-2034</t>
        </is>
      </c>
      <c r="B24" s="8" t="n">
        <v>11.7</v>
      </c>
    </row>
    <row r="25">
      <c r="A25" s="4" t="inlineStr">
        <is>
          <t>Other Postretirement Benefits Plan</t>
        </is>
      </c>
      <c r="B25" s="4" t="inlineStr">
        <is>
          <t xml:space="preserve"> </t>
        </is>
      </c>
    </row>
    <row r="26">
      <c r="A26" s="3" t="inlineStr">
        <is>
          <t>Defined Benefit Plan Disclosure [Line Items]</t>
        </is>
      </c>
      <c r="B26" s="4" t="inlineStr">
        <is>
          <t xml:space="preserve"> </t>
        </is>
      </c>
    </row>
    <row r="27">
      <c r="A27" s="4" t="inlineStr">
        <is>
          <t>2025</t>
        </is>
      </c>
      <c r="B27" s="8" t="n">
        <v>3.1</v>
      </c>
    </row>
    <row r="28">
      <c r="A28" s="4" t="inlineStr">
        <is>
          <t>2026</t>
        </is>
      </c>
      <c r="B28" s="8" t="n">
        <v>3.8</v>
      </c>
    </row>
    <row r="29">
      <c r="A29" s="4" t="inlineStr">
        <is>
          <t>2027</t>
        </is>
      </c>
      <c r="B29" s="8" t="n">
        <v>4.4</v>
      </c>
    </row>
    <row r="30">
      <c r="A30" s="4" t="inlineStr">
        <is>
          <t>2028</t>
        </is>
      </c>
      <c r="B30" s="8" t="n">
        <v>5.1</v>
      </c>
    </row>
    <row r="31">
      <c r="A31" s="4" t="inlineStr">
        <is>
          <t>2029</t>
        </is>
      </c>
      <c r="B31" s="8" t="n">
        <v>5.8</v>
      </c>
    </row>
    <row r="32">
      <c r="A32" s="4" t="inlineStr">
        <is>
          <t>2030-2034</t>
        </is>
      </c>
      <c r="B32" s="7" t="n">
        <v>3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xpected Benefit Payments (Parenthetical) (Details) - USD ($)</t>
        </is>
      </c>
      <c r="B1" s="2" t="inlineStr">
        <is>
          <t>12 Months Ended</t>
        </is>
      </c>
    </row>
    <row r="2">
      <c r="B2" s="2" t="inlineStr">
        <is>
          <t>Dec. 31, 2024</t>
        </is>
      </c>
      <c r="C2" s="2" t="inlineStr">
        <is>
          <t>Dec. 31, 2023</t>
        </is>
      </c>
    </row>
    <row r="3">
      <c r="A3" s="4" t="inlineStr">
        <is>
          <t>Postretirement Health Coverage | Salaried VEBA</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Maximum contribution threshold</t>
        </is>
      </c>
      <c r="B5" s="5" t="n">
        <v>2900000</v>
      </c>
      <c r="C5" s="5" t="n">
        <v>2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9" t="n">
        <v>3.08</v>
      </c>
      <c r="C4" s="9" t="n">
        <v>3.08</v>
      </c>
      <c r="D4" s="9" t="n">
        <v>3.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Employee Benefits - Summary of Asset Class Allocation per Pension Plan Investment Policy and Weighted Average Asset Allocation (Details)</t>
        </is>
      </c>
      <c r="B1" s="2" t="inlineStr">
        <is>
          <t>Dec. 31, 2024</t>
        </is>
      </c>
    </row>
    <row r="2">
      <c r="A2" s="4" t="inlineStr">
        <is>
          <t>Equities</t>
        </is>
      </c>
      <c r="B2" s="4" t="inlineStr">
        <is>
          <t xml:space="preserve"> </t>
        </is>
      </c>
    </row>
    <row r="3">
      <c r="A3" s="3" t="inlineStr">
        <is>
          <t>Defined Benefit Plan Disclosure [Line Items]</t>
        </is>
      </c>
      <c r="B3" s="4" t="inlineStr">
        <is>
          <t xml:space="preserve"> </t>
        </is>
      </c>
    </row>
    <row r="4">
      <c r="A4" s="4" t="inlineStr">
        <is>
          <t>Defined benefit plan, policy range, percentage</t>
        </is>
      </c>
      <c r="B4" s="11" t="n">
        <v>0.5600000000000001</v>
      </c>
    </row>
    <row r="5">
      <c r="A5" s="4" t="inlineStr">
        <is>
          <t>Defined benefit plan, weighted average asset allocation, percentage</t>
        </is>
      </c>
      <c r="B5" s="11" t="n">
        <v>0.55</v>
      </c>
    </row>
    <row r="6">
      <c r="A6" s="4" t="inlineStr">
        <is>
          <t>Fixed Income</t>
        </is>
      </c>
      <c r="B6" s="4" t="inlineStr">
        <is>
          <t xml:space="preserve"> </t>
        </is>
      </c>
    </row>
    <row r="7">
      <c r="A7" s="3" t="inlineStr">
        <is>
          <t>Defined Benefit Plan Disclosure [Line Items]</t>
        </is>
      </c>
      <c r="B7" s="4" t="inlineStr">
        <is>
          <t xml:space="preserve"> </t>
        </is>
      </c>
    </row>
    <row r="8">
      <c r="A8" s="4" t="inlineStr">
        <is>
          <t>Defined benefit plan, policy range, percentage</t>
        </is>
      </c>
      <c r="B8" s="11" t="n">
        <v>0.38</v>
      </c>
    </row>
    <row r="9">
      <c r="A9" s="4" t="inlineStr">
        <is>
          <t>Defined benefit plan, weighted average asset allocation, percentage</t>
        </is>
      </c>
      <c r="B9" s="11" t="n">
        <v>0.38</v>
      </c>
    </row>
    <row r="10">
      <c r="A10" s="4" t="inlineStr">
        <is>
          <t>Real Estate Investments</t>
        </is>
      </c>
      <c r="B10" s="4" t="inlineStr">
        <is>
          <t xml:space="preserve"> </t>
        </is>
      </c>
    </row>
    <row r="11">
      <c r="A11" s="3" t="inlineStr">
        <is>
          <t>Defined Benefit Plan Disclosure [Line Items]</t>
        </is>
      </c>
      <c r="B11" s="4" t="inlineStr">
        <is>
          <t xml:space="preserve"> </t>
        </is>
      </c>
    </row>
    <row r="12">
      <c r="A12" s="4" t="inlineStr">
        <is>
          <t>Defined benefit plan, policy range, percentage</t>
        </is>
      </c>
      <c r="B12" s="11" t="n">
        <v>0.05</v>
      </c>
    </row>
    <row r="13">
      <c r="A13" s="4" t="inlineStr">
        <is>
          <t>Defined benefit plan, weighted average asset allocation, percentage</t>
        </is>
      </c>
      <c r="B13" s="11" t="n">
        <v>0.06</v>
      </c>
    </row>
    <row r="14">
      <c r="A14" s="4" t="inlineStr">
        <is>
          <t>Cash and Short-term Investments</t>
        </is>
      </c>
      <c r="B14" s="4" t="inlineStr">
        <is>
          <t xml:space="preserve"> </t>
        </is>
      </c>
    </row>
    <row r="15">
      <c r="A15" s="3" t="inlineStr">
        <is>
          <t>Defined Benefit Plan Disclosure [Line Items]</t>
        </is>
      </c>
      <c r="B15" s="4" t="inlineStr">
        <is>
          <t xml:space="preserve"> </t>
        </is>
      </c>
    </row>
    <row r="16">
      <c r="A16" s="4" t="inlineStr">
        <is>
          <t>Defined benefit plan, policy range, percentage</t>
        </is>
      </c>
      <c r="B16" s="11" t="n">
        <v>0.01</v>
      </c>
    </row>
    <row r="17">
      <c r="A17" s="4" t="inlineStr">
        <is>
          <t>Defined benefit plan, weighted average asset allocation, percentage</t>
        </is>
      </c>
      <c r="B17" s="11" t="n">
        <v>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USD ($) $ in Millions</t>
        </is>
      </c>
      <c r="B1" s="2" t="inlineStr">
        <is>
          <t>Dec. 31, 2024</t>
        </is>
      </c>
      <c r="C1" s="2" t="inlineStr">
        <is>
          <t>Dec. 31, 2023</t>
        </is>
      </c>
      <c r="D1" s="2" t="inlineStr">
        <is>
          <t>Dec. 31, 2022</t>
        </is>
      </c>
    </row>
    <row r="2">
      <c r="A2" s="4" t="inlineStr">
        <is>
          <t>Salaried VEBA</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ined Benefit Plan, Plan Assets, Amount</t>
        </is>
      </c>
      <c r="B4" s="7" t="n">
        <v>42.9</v>
      </c>
      <c r="C4" s="7" t="n">
        <v>43.1</v>
      </c>
      <c r="D4" s="7" t="n">
        <v>42.4</v>
      </c>
    </row>
    <row r="5">
      <c r="A5" s="4" t="inlineStr">
        <is>
          <t>Pension Pl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ined Benefit Plan, Plan Assets, Amount</t>
        </is>
      </c>
      <c r="B7" s="8" t="n">
        <v>22.5</v>
      </c>
      <c r="C7" s="8" t="n">
        <v>20.5</v>
      </c>
      <c r="D7" s="7" t="n">
        <v>14.9</v>
      </c>
    </row>
    <row r="8">
      <c r="A8" s="4" t="inlineStr">
        <is>
          <t>Level 1 | 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fined Benefit Plan, Plan Assets, Amount</t>
        </is>
      </c>
      <c r="B10" s="8" t="n">
        <v>76.59999999999999</v>
      </c>
      <c r="C10" s="8" t="n">
        <v>73.59999999999999</v>
      </c>
      <c r="D10" s="4" t="inlineStr">
        <is>
          <t xml:space="preserve"> </t>
        </is>
      </c>
    </row>
    <row r="11">
      <c r="A11" s="4" t="inlineStr">
        <is>
          <t>Deferred compensation program - Diversified investment funds in registered investment companies</t>
        </is>
      </c>
      <c r="B11" s="8" t="n">
        <v>11.9</v>
      </c>
      <c r="C11" s="8" t="n">
        <v>11.1</v>
      </c>
      <c r="D11" s="4" t="inlineStr">
        <is>
          <t xml:space="preserve"> </t>
        </is>
      </c>
    </row>
    <row r="12">
      <c r="A12" s="4" t="inlineStr">
        <is>
          <t>Level 1 | Postretirement Health Coverage | Salaried VEBA | Equity Funds | Fair Value, Measurements,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fined Benefit Plan, Plan Assets, Amount</t>
        </is>
      </c>
      <c r="B14" s="8" t="n">
        <v>25.2</v>
      </c>
      <c r="C14" s="8" t="n">
        <v>25.5</v>
      </c>
      <c r="D14" s="4" t="inlineStr">
        <is>
          <t xml:space="preserve"> </t>
        </is>
      </c>
    </row>
    <row r="15">
      <c r="A15" s="4" t="inlineStr">
        <is>
          <t>Level 1 | Postretirement Health Coverage | Salaried VEBA | Fixed Income Funds | Fair Value, Measurements,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fined Benefit Plan, Plan Assets, Amount</t>
        </is>
      </c>
      <c r="B17" s="8" t="n">
        <v>16.8</v>
      </c>
      <c r="C17" s="8" t="n">
        <v>16.5</v>
      </c>
      <c r="D17" s="4" t="inlineStr">
        <is>
          <t xml:space="preserve"> </t>
        </is>
      </c>
    </row>
    <row r="18">
      <c r="A18" s="4" t="inlineStr">
        <is>
          <t>Level 1 | Postretirement Health Coverage | Salaried VEBA | Cash and Money Market Investments | Fair Value, Measurements,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fined Benefit Plan, Plan Assets, Amount</t>
        </is>
      </c>
      <c r="B20" s="8" t="n">
        <v>0.2</v>
      </c>
      <c r="C20" s="4" t="inlineStr">
        <is>
          <t xml:space="preserve"> </t>
        </is>
      </c>
      <c r="D20" s="4" t="inlineStr">
        <is>
          <t xml:space="preserve"> </t>
        </is>
      </c>
    </row>
    <row r="21">
      <c r="A21" s="4" t="inlineStr">
        <is>
          <t>Level 1 | Pension Plans | DiversifiedInvestment Funds in Pooled Separate Accounts | Fair Value, Measurements,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fined Benefit Plan, Plan Assets, Amount</t>
        </is>
      </c>
      <c r="B23" s="8" t="n">
        <v>17.1</v>
      </c>
      <c r="C23" s="8" t="n">
        <v>11.2</v>
      </c>
      <c r="D23" s="4" t="inlineStr">
        <is>
          <t xml:space="preserve"> </t>
        </is>
      </c>
    </row>
    <row r="24">
      <c r="A24" s="4" t="inlineStr">
        <is>
          <t>Level 1 | Pension Plans | Diversified Investment Funds In Registered Investment Companies | Fair Value, Measurements,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fined Benefit Plan, Plan Assets, Amount</t>
        </is>
      </c>
      <c r="B26" s="7" t="n">
        <v>5.4</v>
      </c>
      <c r="C26" s="7" t="n">
        <v>9.300000000000001</v>
      </c>
      <c r="D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Total Expense Related to All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postretirement and postemployment benefit cost relating to defined benefit plans</t>
        </is>
      </c>
      <c r="B4" s="7" t="n">
        <v>4.3</v>
      </c>
      <c r="C4" s="7" t="n">
        <v>8.4</v>
      </c>
      <c r="D4" s="7" t="n">
        <v>5.6</v>
      </c>
    </row>
    <row r="5">
      <c r="A5" s="4" t="inlineStr">
        <is>
          <t>Postretirement Benefit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t>
        </is>
      </c>
      <c r="B7" s="8" t="n">
        <v>18.6</v>
      </c>
      <c r="C7" s="8" t="n">
        <v>18.1</v>
      </c>
      <c r="D7" s="8" t="n">
        <v>17.1</v>
      </c>
    </row>
    <row r="8">
      <c r="A8" s="4" t="inlineStr">
        <is>
          <t>Deferred compensation arrangement with individual, compensation expense</t>
        </is>
      </c>
      <c r="B8" s="8" t="n">
        <v>1.3</v>
      </c>
      <c r="C8" s="8" t="n">
        <v>1.2</v>
      </c>
      <c r="D8" s="8" t="n">
        <v>-0.6</v>
      </c>
    </row>
    <row r="9">
      <c r="A9" s="4" t="inlineStr">
        <is>
          <t>Multiemployer plan, contributions by employer</t>
        </is>
      </c>
      <c r="B9" s="8" t="n">
        <v>6.1</v>
      </c>
      <c r="C9" s="8" t="n">
        <v>5.6</v>
      </c>
      <c r="D9" s="8" t="n">
        <v>5.2</v>
      </c>
    </row>
    <row r="10">
      <c r="A10" s="4" t="inlineStr">
        <is>
          <t>Net periodic postretirement and postemployment benefit cost relating to defined benefit plans</t>
        </is>
      </c>
      <c r="B10" s="6" t="n">
        <v>9</v>
      </c>
      <c r="C10" s="8" t="n">
        <v>13.4</v>
      </c>
      <c r="D10" s="8" t="n">
        <v>13.1</v>
      </c>
    </row>
    <row r="11">
      <c r="A11" s="4" t="inlineStr">
        <is>
          <t>Total other employee benefit plans</t>
        </is>
      </c>
      <c r="B11" s="5" t="n">
        <v>35</v>
      </c>
      <c r="C11" s="7" t="n">
        <v>38.3</v>
      </c>
      <c r="D11" s="7" t="n">
        <v>3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ummary of Total Expense Related to All Postretirement Benefit Plans (Parenthetical) (Details) - USD ($) $ in Millions</t>
        </is>
      </c>
      <c r="B1" s="2" t="inlineStr">
        <is>
          <t>9 Months Ended</t>
        </is>
      </c>
      <c r="C1" s="2" t="inlineStr">
        <is>
          <t>12 Months Ended</t>
        </is>
      </c>
    </row>
    <row r="2">
      <c r="B2" s="2" t="inlineStr">
        <is>
          <t>Dec. 31, 2024</t>
        </is>
      </c>
      <c r="C2" s="2" t="inlineStr">
        <is>
          <t>Dec. 31, 2024</t>
        </is>
      </c>
    </row>
    <row r="3">
      <c r="A3" s="3" t="inlineStr">
        <is>
          <t>Defined Benefit Plan Disclosure [Line Items]</t>
        </is>
      </c>
      <c r="B3" s="4" t="inlineStr">
        <is>
          <t xml:space="preserve"> </t>
        </is>
      </c>
      <c r="C3" s="4" t="inlineStr">
        <is>
          <t xml:space="preserve"> </t>
        </is>
      </c>
    </row>
    <row r="4">
      <c r="A4" s="4" t="inlineStr">
        <is>
          <t>Multiemployer pension plans excludes charge to restructuring costs</t>
        </is>
      </c>
      <c r="B4" s="4" t="inlineStr">
        <is>
          <t xml:space="preserve"> </t>
        </is>
      </c>
      <c r="C4" s="7" t="n">
        <v>4.6</v>
      </c>
    </row>
    <row r="5">
      <c r="A5" s="4" t="inlineStr">
        <is>
          <t>Two Thousand And Twenty Four Restructuring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ultiemployer pension plans excludes charge to restructuring costs</t>
        </is>
      </c>
      <c r="B7" s="7" t="n">
        <v>4.6</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omponents of Net Periodic Postretirement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net periodic postretirement and postemployment benefit cost</t>
        </is>
      </c>
      <c r="B4" s="7" t="n">
        <v>4.3</v>
      </c>
      <c r="C4" s="7" t="n">
        <v>8.4</v>
      </c>
      <c r="D4" s="7" t="n">
        <v>5.6</v>
      </c>
    </row>
    <row r="5">
      <c r="A5" s="4" t="inlineStr">
        <is>
          <t>Salaried VEBA</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8" t="n">
        <v>2.2</v>
      </c>
      <c r="C7" s="8" t="n">
        <v>2.9</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8" t="n">
        <v>3.6</v>
      </c>
      <c r="C10" s="8" t="n">
        <v>3.8</v>
      </c>
      <c r="D10" s="8" t="n">
        <v>5.8</v>
      </c>
    </row>
    <row r="11">
      <c r="A11" s="4" t="inlineStr">
        <is>
          <t>Interest cost</t>
        </is>
      </c>
      <c r="B11" s="8" t="n">
        <v>1.6</v>
      </c>
      <c r="C11" s="8" t="n">
        <v>1.3</v>
      </c>
      <c r="D11" s="8" t="n">
        <v>0.6</v>
      </c>
    </row>
    <row r="12">
      <c r="A12" s="4" t="inlineStr">
        <is>
          <t>Expected return on plan assets</t>
        </is>
      </c>
      <c r="B12" s="8" t="n">
        <v>-1.4</v>
      </c>
      <c r="C12" s="8" t="n">
        <v>-1.1</v>
      </c>
      <c r="D12" s="8" t="n">
        <v>-0.9</v>
      </c>
    </row>
    <row r="13">
      <c r="A13" s="4" t="inlineStr">
        <is>
          <t>Amortization of prior service cost</t>
        </is>
      </c>
      <c r="B13" s="8" t="n">
        <v>0.8</v>
      </c>
      <c r="C13" s="8" t="n">
        <v>0.4</v>
      </c>
      <c r="D13" s="4" t="inlineStr">
        <is>
          <t xml:space="preserve"> </t>
        </is>
      </c>
    </row>
    <row r="14">
      <c r="A14" s="4" t="inlineStr">
        <is>
          <t>Settlement gain recognized</t>
        </is>
      </c>
      <c r="B14" s="8" t="n">
        <v>-0.5</v>
      </c>
      <c r="C14" s="4" t="inlineStr">
        <is>
          <t xml:space="preserve"> </t>
        </is>
      </c>
      <c r="D14" s="4" t="inlineStr">
        <is>
          <t xml:space="preserve"> </t>
        </is>
      </c>
    </row>
    <row r="15">
      <c r="A15" s="4" t="inlineStr">
        <is>
          <t>Total net periodic postretirement and postemployment benefit cost</t>
        </is>
      </c>
      <c r="B15" s="8" t="n">
        <v>4.1</v>
      </c>
      <c r="C15" s="8" t="n">
        <v>4.4</v>
      </c>
      <c r="D15" s="8" t="n">
        <v>5.5</v>
      </c>
    </row>
    <row r="16">
      <c r="A16" s="4" t="inlineStr">
        <is>
          <t>Other Postretirement Benefits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8" t="n">
        <v>1.1</v>
      </c>
      <c r="C18" s="8" t="n">
        <v>1.1</v>
      </c>
      <c r="D18" s="8" t="n">
        <v>1.6</v>
      </c>
    </row>
    <row r="19">
      <c r="A19" s="4" t="inlineStr">
        <is>
          <t>Interest cost</t>
        </is>
      </c>
      <c r="B19" s="8" t="n">
        <v>3.3</v>
      </c>
      <c r="C19" s="8" t="n">
        <v>3.4</v>
      </c>
      <c r="D19" s="8" t="n">
        <v>2.2</v>
      </c>
    </row>
    <row r="20">
      <c r="A20" s="4" t="inlineStr">
        <is>
          <t>Amortization of net actuarial gain</t>
        </is>
      </c>
      <c r="B20" s="8" t="n">
        <v>-1.1</v>
      </c>
      <c r="C20" s="8" t="n">
        <v>-1.1</v>
      </c>
      <c r="D20" s="4" t="inlineStr">
        <is>
          <t xml:space="preserve"> </t>
        </is>
      </c>
    </row>
    <row r="21">
      <c r="A21" s="4" t="inlineStr">
        <is>
          <t>Total net periodic postretirement and postemployment benefit cost</t>
        </is>
      </c>
      <c r="B21" s="8" t="n">
        <v>3.3</v>
      </c>
      <c r="C21" s="8" t="n">
        <v>3.4</v>
      </c>
      <c r="D21" s="8" t="n">
        <v>3.8</v>
      </c>
    </row>
    <row r="22">
      <c r="A22" s="4" t="inlineStr">
        <is>
          <t>Postretirement Health Coverage | Salaried VEBA</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Service cost</t>
        </is>
      </c>
      <c r="B24" s="4" t="inlineStr">
        <is>
          <t xml:space="preserve"> </t>
        </is>
      </c>
      <c r="C24" s="4" t="inlineStr">
        <is>
          <t xml:space="preserve"> </t>
        </is>
      </c>
      <c r="D24" s="8" t="n">
        <v>0.1</v>
      </c>
    </row>
    <row r="25">
      <c r="A25" s="4" t="inlineStr">
        <is>
          <t>Interest cost</t>
        </is>
      </c>
      <c r="B25" s="8" t="n">
        <v>2.2</v>
      </c>
      <c r="C25" s="8" t="n">
        <v>2.9</v>
      </c>
      <c r="D25" s="8" t="n">
        <v>1.9</v>
      </c>
    </row>
    <row r="26">
      <c r="A26" s="4" t="inlineStr">
        <is>
          <t>Expected return on plan assets</t>
        </is>
      </c>
      <c r="B26" s="8" t="n">
        <v>-2.2</v>
      </c>
      <c r="C26" s="8" t="n">
        <v>-2.2</v>
      </c>
      <c r="D26" s="8" t="n">
        <v>-3.1</v>
      </c>
    </row>
    <row r="27">
      <c r="A27" s="4" t="inlineStr">
        <is>
          <t>Amortization of prior service cost</t>
        </is>
      </c>
      <c r="B27" s="8" t="n">
        <v>1.7</v>
      </c>
      <c r="C27" s="8" t="n">
        <v>4.9</v>
      </c>
      <c r="D27" s="8" t="n">
        <v>4.9</v>
      </c>
    </row>
    <row r="28">
      <c r="A28" s="4" t="inlineStr">
        <is>
          <t>Amortization of net actuarial gain</t>
        </is>
      </c>
      <c r="B28" s="8" t="n">
        <v>-0.1</v>
      </c>
      <c r="C28" s="4" t="inlineStr">
        <is>
          <t xml:space="preserve"> </t>
        </is>
      </c>
      <c r="D28" s="4" t="inlineStr">
        <is>
          <t xml:space="preserve"> </t>
        </is>
      </c>
    </row>
    <row r="29">
      <c r="A29" s="4" t="inlineStr">
        <is>
          <t>Total net periodic postretirement and postemployment benefit cost</t>
        </is>
      </c>
      <c r="B29" s="7" t="n">
        <v>1.6</v>
      </c>
      <c r="C29" s="7" t="n">
        <v>5.6</v>
      </c>
      <c r="D29" s="7" t="n">
        <v>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ultiemployer Pension Plans - Additional Information (Details) $ in Millions</t>
        </is>
      </c>
      <c r="B1" s="2" t="inlineStr">
        <is>
          <t>12 Months Ended</t>
        </is>
      </c>
    </row>
    <row r="2">
      <c r="B2" s="2" t="inlineStr">
        <is>
          <t>Dec. 31, 2024 USD ($)</t>
        </is>
      </c>
    </row>
    <row r="3">
      <c r="A3" s="3" t="inlineStr">
        <is>
          <t>Multiemployer Pension Plan Disclosure [Line Items]</t>
        </is>
      </c>
      <c r="B3" s="4" t="inlineStr">
        <is>
          <t xml:space="preserve"> </t>
        </is>
      </c>
    </row>
    <row r="4">
      <c r="A4" s="4" t="inlineStr">
        <is>
          <t>Percentage of employees participating in multiemployer pension plans to total employees</t>
        </is>
      </c>
      <c r="B4" s="11" t="n">
        <v>0.34</v>
      </c>
    </row>
    <row r="5">
      <c r="A5" s="4" t="inlineStr">
        <is>
          <t>Company's contributions to the multiemployer plans is less than</t>
        </is>
      </c>
      <c r="B5" s="11" t="n">
        <v>0.05</v>
      </c>
    </row>
    <row r="6">
      <c r="A6" s="4" t="inlineStr">
        <is>
          <t>Minimum</t>
        </is>
      </c>
      <c r="B6" s="4" t="inlineStr">
        <is>
          <t xml:space="preserve"> </t>
        </is>
      </c>
    </row>
    <row r="7">
      <c r="A7" s="3" t="inlineStr">
        <is>
          <t>Multiemployer Pension Plan Disclosure [Line Items]</t>
        </is>
      </c>
      <c r="B7" s="4" t="inlineStr">
        <is>
          <t xml:space="preserve"> </t>
        </is>
      </c>
    </row>
    <row r="8">
      <c r="A8" s="4" t="inlineStr">
        <is>
          <t>Estimated annual contribution to pension and other postretirement benefit plans</t>
        </is>
      </c>
      <c r="B8" s="7" t="n">
        <v>5.5</v>
      </c>
    </row>
    <row r="9">
      <c r="A9" s="4" t="inlineStr">
        <is>
          <t>Maximum</t>
        </is>
      </c>
      <c r="B9" s="4" t="inlineStr">
        <is>
          <t xml:space="preserve"> </t>
        </is>
      </c>
    </row>
    <row r="10">
      <c r="A10" s="3" t="inlineStr">
        <is>
          <t>Multiemployer Pension Plan Disclosure [Line Items]</t>
        </is>
      </c>
      <c r="B10" s="4" t="inlineStr">
        <is>
          <t xml:space="preserve"> </t>
        </is>
      </c>
    </row>
    <row r="11">
      <c r="A11" s="4" t="inlineStr">
        <is>
          <t>Estimated annual contribution to pension and other postretirement benefit plans</t>
        </is>
      </c>
      <c r="B11" s="7" t="n">
        <v>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Plans - Multiemployer Pension Plan Description and Contributions (Details) - USD ($) $ in Millions</t>
        </is>
      </c>
      <c r="B1" s="2" t="inlineStr">
        <is>
          <t>12 Months Ended</t>
        </is>
      </c>
    </row>
    <row r="2">
      <c r="B2" s="2" t="inlineStr">
        <is>
          <t>Dec. 31, 2024</t>
        </is>
      </c>
      <c r="C2" s="2" t="inlineStr">
        <is>
          <t>Dec. 31, 2023</t>
        </is>
      </c>
      <c r="D2" s="2" t="inlineStr">
        <is>
          <t>Dec. 31, 2022</t>
        </is>
      </c>
    </row>
    <row r="3">
      <c r="A3" s="3" t="inlineStr">
        <is>
          <t>Multiemployer Pension Plan Disclosure [Line Items]</t>
        </is>
      </c>
      <c r="B3" s="4" t="inlineStr">
        <is>
          <t xml:space="preserve"> </t>
        </is>
      </c>
      <c r="C3" s="4" t="inlineStr">
        <is>
          <t xml:space="preserve"> </t>
        </is>
      </c>
      <c r="D3" s="4" t="inlineStr">
        <is>
          <t xml:space="preserve"> </t>
        </is>
      </c>
    </row>
    <row r="4">
      <c r="A4" s="4" t="inlineStr">
        <is>
          <t>Entity Tax Identification Number</t>
        </is>
      </c>
      <c r="B4" s="4" t="inlineStr">
        <is>
          <t>94-3030279</t>
        </is>
      </c>
      <c r="C4" s="4" t="inlineStr">
        <is>
          <t xml:space="preserve"> </t>
        </is>
      </c>
      <c r="D4" s="4" t="inlineStr">
        <is>
          <t xml:space="preserve"> </t>
        </is>
      </c>
    </row>
    <row r="5">
      <c r="A5" s="4" t="inlineStr">
        <is>
          <t>Contributions of the Company</t>
        </is>
      </c>
      <c r="B5" s="7" t="n">
        <v>6.1</v>
      </c>
      <c r="C5" s="7" t="n">
        <v>5.6</v>
      </c>
      <c r="D5" s="7" t="n">
        <v>5.2</v>
      </c>
    </row>
    <row r="6">
      <c r="A6" s="4" t="inlineStr">
        <is>
          <t>USW Plan</t>
        </is>
      </c>
      <c r="B6" s="4" t="inlineStr">
        <is>
          <t xml:space="preserve"> </t>
        </is>
      </c>
      <c r="C6" s="4" t="inlineStr">
        <is>
          <t xml:space="preserve"> </t>
        </is>
      </c>
      <c r="D6" s="4" t="inlineStr">
        <is>
          <t xml:space="preserve"> </t>
        </is>
      </c>
    </row>
    <row r="7">
      <c r="A7" s="3" t="inlineStr">
        <is>
          <t>Multiemployer Pension Plan Disclosure [Line Items]</t>
        </is>
      </c>
      <c r="B7" s="4" t="inlineStr">
        <is>
          <t xml:space="preserve"> </t>
        </is>
      </c>
      <c r="C7" s="4" t="inlineStr">
        <is>
          <t xml:space="preserve"> </t>
        </is>
      </c>
      <c r="D7" s="4" t="inlineStr">
        <is>
          <t xml:space="preserve"> </t>
        </is>
      </c>
    </row>
    <row r="8">
      <c r="A8" s="4" t="inlineStr">
        <is>
          <t>Entity Tax Identification Number</t>
        </is>
      </c>
      <c r="B8" s="4" t="inlineStr">
        <is>
          <t>23-6648508</t>
        </is>
      </c>
      <c r="C8" s="4" t="inlineStr">
        <is>
          <t xml:space="preserve"> </t>
        </is>
      </c>
      <c r="D8" s="4" t="inlineStr">
        <is>
          <t xml:space="preserve"> </t>
        </is>
      </c>
    </row>
    <row r="9">
      <c r="A9" s="4" t="inlineStr">
        <is>
          <t>Pension Protection Act Zone Status</t>
        </is>
      </c>
      <c r="B9" s="4" t="inlineStr">
        <is>
          <t>Green</t>
        </is>
      </c>
      <c r="C9" s="4" t="inlineStr">
        <is>
          <t>Green</t>
        </is>
      </c>
      <c r="D9" s="4" t="inlineStr">
        <is>
          <t xml:space="preserve"> </t>
        </is>
      </c>
    </row>
    <row r="10">
      <c r="A10" s="4" t="inlineStr">
        <is>
          <t>FIP/RP Status Pending/Implemented in 2022</t>
        </is>
      </c>
      <c r="B10" s="4" t="inlineStr">
        <is>
          <t>No</t>
        </is>
      </c>
      <c r="C10" s="4" t="inlineStr">
        <is>
          <t xml:space="preserve"> </t>
        </is>
      </c>
      <c r="D10" s="4" t="inlineStr">
        <is>
          <t xml:space="preserve"> </t>
        </is>
      </c>
    </row>
    <row r="11">
      <c r="A11" s="4" t="inlineStr">
        <is>
          <t>Contributions of the Company</t>
        </is>
      </c>
      <c r="B11" s="7" t="n">
        <v>4.7</v>
      </c>
      <c r="C11" s="7" t="n">
        <v>4.2</v>
      </c>
      <c r="D11" s="8" t="n">
        <v>3.8</v>
      </c>
    </row>
    <row r="12">
      <c r="A12" s="4" t="inlineStr">
        <is>
          <t>Surcharge Imposed in 2022</t>
        </is>
      </c>
      <c r="B12" s="4" t="inlineStr">
        <is>
          <t>No</t>
        </is>
      </c>
      <c r="C12" s="4" t="inlineStr">
        <is>
          <t xml:space="preserve"> </t>
        </is>
      </c>
      <c r="D12" s="4" t="inlineStr">
        <is>
          <t xml:space="preserve"> </t>
        </is>
      </c>
    </row>
    <row r="13">
      <c r="A13" s="4" t="inlineStr">
        <is>
          <t>USW Plan | Minimum</t>
        </is>
      </c>
      <c r="B13" s="4" t="inlineStr">
        <is>
          <t xml:space="preserve"> </t>
        </is>
      </c>
      <c r="C13" s="4" t="inlineStr">
        <is>
          <t xml:space="preserve"> </t>
        </is>
      </c>
      <c r="D13" s="4" t="inlineStr">
        <is>
          <t xml:space="preserve"> </t>
        </is>
      </c>
    </row>
    <row r="14">
      <c r="A14" s="3" t="inlineStr">
        <is>
          <t>Multiemployer Pension Plan Disclosure [Line Items]</t>
        </is>
      </c>
      <c r="B14" s="4" t="inlineStr">
        <is>
          <t xml:space="preserve"> </t>
        </is>
      </c>
      <c r="C14" s="4" t="inlineStr">
        <is>
          <t xml:space="preserve"> </t>
        </is>
      </c>
      <c r="D14" s="4" t="inlineStr">
        <is>
          <t xml:space="preserve"> </t>
        </is>
      </c>
    </row>
    <row r="15">
      <c r="A15" s="4" t="inlineStr">
        <is>
          <t>Expiration Date of Collective-Bargaining Agreement</t>
        </is>
      </c>
      <c r="B15" s="4" t="inlineStr">
        <is>
          <t>Sep. 30,  2025</t>
        </is>
      </c>
      <c r="C15" s="4" t="inlineStr">
        <is>
          <t xml:space="preserve"> </t>
        </is>
      </c>
      <c r="D15" s="4" t="inlineStr">
        <is>
          <t xml:space="preserve"> </t>
        </is>
      </c>
    </row>
    <row r="16">
      <c r="A16" s="4" t="inlineStr">
        <is>
          <t>USW Plan | Maximum</t>
        </is>
      </c>
      <c r="B16" s="4" t="inlineStr">
        <is>
          <t xml:space="preserve"> </t>
        </is>
      </c>
      <c r="C16" s="4" t="inlineStr">
        <is>
          <t xml:space="preserve"> </t>
        </is>
      </c>
      <c r="D16" s="4" t="inlineStr">
        <is>
          <t xml:space="preserve"> </t>
        </is>
      </c>
    </row>
    <row r="17">
      <c r="A17" s="3" t="inlineStr">
        <is>
          <t>Multiemployer Pension Plan Disclosure [Line Items]</t>
        </is>
      </c>
      <c r="B17" s="4" t="inlineStr">
        <is>
          <t xml:space="preserve"> </t>
        </is>
      </c>
      <c r="C17" s="4" t="inlineStr">
        <is>
          <t xml:space="preserve"> </t>
        </is>
      </c>
      <c r="D17" s="4" t="inlineStr">
        <is>
          <t xml:space="preserve"> </t>
        </is>
      </c>
    </row>
    <row r="18">
      <c r="A18" s="4" t="inlineStr">
        <is>
          <t>Expiration Date of Collective-Bargaining Agreement</t>
        </is>
      </c>
      <c r="B18" s="4" t="inlineStr">
        <is>
          <t>Nov. 30,  2026</t>
        </is>
      </c>
      <c r="C18" s="4" t="inlineStr">
        <is>
          <t xml:space="preserve"> </t>
        </is>
      </c>
      <c r="D18" s="4" t="inlineStr">
        <is>
          <t xml:space="preserve"> </t>
        </is>
      </c>
    </row>
    <row r="19">
      <c r="A19" s="4" t="inlineStr">
        <is>
          <t>Other Funds</t>
        </is>
      </c>
      <c r="B19" s="4" t="inlineStr">
        <is>
          <t xml:space="preserve"> </t>
        </is>
      </c>
      <c r="C19" s="4" t="inlineStr">
        <is>
          <t xml:space="preserve"> </t>
        </is>
      </c>
      <c r="D19" s="4" t="inlineStr">
        <is>
          <t xml:space="preserve"> </t>
        </is>
      </c>
    </row>
    <row r="20">
      <c r="A20" s="3" t="inlineStr">
        <is>
          <t>Multiemployer Pension Plan Disclosure [Line Items]</t>
        </is>
      </c>
      <c r="B20" s="4" t="inlineStr">
        <is>
          <t xml:space="preserve"> </t>
        </is>
      </c>
      <c r="C20" s="4" t="inlineStr">
        <is>
          <t xml:space="preserve"> </t>
        </is>
      </c>
      <c r="D20" s="4" t="inlineStr">
        <is>
          <t xml:space="preserve"> </t>
        </is>
      </c>
    </row>
    <row r="21">
      <c r="A21" s="4" t="inlineStr">
        <is>
          <t>Contributions of the Company</t>
        </is>
      </c>
      <c r="B21" s="7" t="n">
        <v>1.4</v>
      </c>
      <c r="C21" s="7" t="n">
        <v>1.4</v>
      </c>
      <c r="D21" s="7" t="n">
        <v>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25" customWidth="1" min="3" max="3"/>
    <col width="35" customWidth="1" min="4" max="4"/>
  </cols>
  <sheetData>
    <row r="1">
      <c r="A1" s="1" t="inlineStr">
        <is>
          <t>Multiemployer Pension Plans - Multiemployer Pension Plan Description and Contributions (Parenthetical) (Details)</t>
        </is>
      </c>
      <c r="B1" s="2" t="inlineStr">
        <is>
          <t>6 Months Ended</t>
        </is>
      </c>
      <c r="D1" s="2" t="inlineStr">
        <is>
          <t>12 Months Ended</t>
        </is>
      </c>
    </row>
    <row r="2">
      <c r="B2" s="2" t="inlineStr">
        <is>
          <t>Dec. 31, 2024 Agreement $ / shares</t>
        </is>
      </c>
      <c r="C2" s="2" t="inlineStr">
        <is>
          <t>Jun. 30, 2024 $ / shares</t>
        </is>
      </c>
      <c r="D2" s="2" t="inlineStr">
        <is>
          <t>Dec. 31, 2024 Agreement $ / shares</t>
        </is>
      </c>
    </row>
    <row r="3">
      <c r="A3" s="3" t="inlineStr">
        <is>
          <t>Multiemployer Pension Plan Disclosure [Line Items]</t>
        </is>
      </c>
      <c r="B3" s="4" t="inlineStr">
        <is>
          <t xml:space="preserve"> </t>
        </is>
      </c>
      <c r="C3" s="4" t="inlineStr">
        <is>
          <t xml:space="preserve"> </t>
        </is>
      </c>
      <c r="D3" s="4" t="inlineStr">
        <is>
          <t xml:space="preserve"> </t>
        </is>
      </c>
    </row>
    <row r="4">
      <c r="A4" s="4" t="inlineStr">
        <is>
          <t>Green zone funding percentage</t>
        </is>
      </c>
      <c r="B4" s="4" t="inlineStr">
        <is>
          <t xml:space="preserve"> </t>
        </is>
      </c>
      <c r="C4" s="4" t="inlineStr">
        <is>
          <t xml:space="preserve"> </t>
        </is>
      </c>
      <c r="D4" s="11" t="n">
        <v>0.8</v>
      </c>
    </row>
    <row r="5">
      <c r="A5" s="4" t="inlineStr">
        <is>
          <t>USW Plan</t>
        </is>
      </c>
      <c r="B5" s="4" t="inlineStr">
        <is>
          <t xml:space="preserve"> </t>
        </is>
      </c>
      <c r="C5" s="4" t="inlineStr">
        <is>
          <t xml:space="preserve"> </t>
        </is>
      </c>
      <c r="D5" s="4" t="inlineStr">
        <is>
          <t xml:space="preserve"> </t>
        </is>
      </c>
    </row>
    <row r="6">
      <c r="A6" s="3" t="inlineStr">
        <is>
          <t>Multiemployer Pension Plan Disclosure [Line Items]</t>
        </is>
      </c>
      <c r="B6" s="4" t="inlineStr">
        <is>
          <t xml:space="preserve"> </t>
        </is>
      </c>
      <c r="C6" s="4" t="inlineStr">
        <is>
          <t xml:space="preserve"> </t>
        </is>
      </c>
      <c r="D6" s="4" t="inlineStr">
        <is>
          <t xml:space="preserve"> </t>
        </is>
      </c>
    </row>
    <row r="7">
      <c r="A7" s="4" t="inlineStr">
        <is>
          <t>Number of collective-bargaining agreements | Agreement</t>
        </is>
      </c>
      <c r="B7" s="6" t="n">
        <v>3</v>
      </c>
      <c r="C7" s="4" t="inlineStr">
        <is>
          <t xml:space="preserve"> </t>
        </is>
      </c>
      <c r="D7" s="6" t="n">
        <v>3</v>
      </c>
    </row>
    <row r="8">
      <c r="A8" s="4" t="inlineStr">
        <is>
          <t>USW Plan | Newark and Trentwood Facilities</t>
        </is>
      </c>
      <c r="B8" s="4" t="inlineStr">
        <is>
          <t xml:space="preserve"> </t>
        </is>
      </c>
      <c r="C8" s="4" t="inlineStr">
        <is>
          <t xml:space="preserve"> </t>
        </is>
      </c>
      <c r="D8" s="4" t="inlineStr">
        <is>
          <t xml:space="preserve"> </t>
        </is>
      </c>
    </row>
    <row r="9">
      <c r="A9" s="3" t="inlineStr">
        <is>
          <t>Multiemployer Pension Plan Disclosure [Line Items]</t>
        </is>
      </c>
      <c r="B9" s="4" t="inlineStr">
        <is>
          <t xml:space="preserve"> </t>
        </is>
      </c>
      <c r="C9" s="4" t="inlineStr">
        <is>
          <t xml:space="preserve"> </t>
        </is>
      </c>
      <c r="D9" s="4" t="inlineStr">
        <is>
          <t xml:space="preserve"> </t>
        </is>
      </c>
    </row>
    <row r="10">
      <c r="A10" s="4" t="inlineStr">
        <is>
          <t>Percentage of employees covered by bargaining agreement</t>
        </is>
      </c>
      <c r="B10" s="4" t="inlineStr">
        <is>
          <t xml:space="preserve"> </t>
        </is>
      </c>
      <c r="C10" s="4" t="inlineStr">
        <is>
          <t xml:space="preserve"> </t>
        </is>
      </c>
      <c r="D10" s="11" t="n">
        <v>0.87</v>
      </c>
    </row>
    <row r="11">
      <c r="A11" s="4" t="inlineStr">
        <is>
          <t>USW Plan | Newark and Trentwood Facilities | Starting in July Two Thousand Twenty</t>
        </is>
      </c>
      <c r="B11" s="4" t="inlineStr">
        <is>
          <t xml:space="preserve"> </t>
        </is>
      </c>
      <c r="C11" s="4" t="inlineStr">
        <is>
          <t xml:space="preserve"> </t>
        </is>
      </c>
      <c r="D11" s="4" t="inlineStr">
        <is>
          <t xml:space="preserve"> </t>
        </is>
      </c>
    </row>
    <row r="12">
      <c r="A12" s="3" t="inlineStr">
        <is>
          <t>Multiemployer Pension Plan Disclosure [Line Items]</t>
        </is>
      </c>
      <c r="B12" s="4" t="inlineStr">
        <is>
          <t xml:space="preserve"> </t>
        </is>
      </c>
      <c r="C12" s="4" t="inlineStr">
        <is>
          <t xml:space="preserve"> </t>
        </is>
      </c>
      <c r="D12" s="4" t="inlineStr">
        <is>
          <t xml:space="preserve"> </t>
        </is>
      </c>
    </row>
    <row r="13">
      <c r="A13" s="4" t="inlineStr">
        <is>
          <t>Monthly contributions per hour worked by each bargaining unit employee</t>
        </is>
      </c>
      <c r="B13" s="9" t="n">
        <v>2.06</v>
      </c>
      <c r="C13" s="9" t="n">
        <v>1.75</v>
      </c>
      <c r="D13" s="4" t="inlineStr">
        <is>
          <t xml:space="preserve"> </t>
        </is>
      </c>
    </row>
    <row r="14">
      <c r="A14" s="4" t="inlineStr">
        <is>
          <t>USW Plan | Richmond (Bellwood), Virginia Facility</t>
        </is>
      </c>
      <c r="B14" s="4" t="inlineStr">
        <is>
          <t xml:space="preserve"> </t>
        </is>
      </c>
      <c r="C14" s="4" t="inlineStr">
        <is>
          <t xml:space="preserve"> </t>
        </is>
      </c>
      <c r="D14" s="4" t="inlineStr">
        <is>
          <t xml:space="preserve"> </t>
        </is>
      </c>
    </row>
    <row r="15">
      <c r="A15" s="3" t="inlineStr">
        <is>
          <t>Multiemployer Pension Plan Disclosure [Line Items]</t>
        </is>
      </c>
      <c r="B15" s="4" t="inlineStr">
        <is>
          <t xml:space="preserve"> </t>
        </is>
      </c>
      <c r="C15" s="4" t="inlineStr">
        <is>
          <t xml:space="preserve"> </t>
        </is>
      </c>
      <c r="D15" s="4" t="inlineStr">
        <is>
          <t xml:space="preserve"> </t>
        </is>
      </c>
    </row>
    <row r="16">
      <c r="A16" s="4" t="inlineStr">
        <is>
          <t>Percentage of employees covered by bargaining agreement</t>
        </is>
      </c>
      <c r="B16" s="4" t="inlineStr">
        <is>
          <t xml:space="preserve"> </t>
        </is>
      </c>
      <c r="C16" s="4" t="inlineStr">
        <is>
          <t xml:space="preserve"> </t>
        </is>
      </c>
      <c r="D16" s="11" t="n">
        <v>0.1</v>
      </c>
    </row>
    <row r="17">
      <c r="A17" s="4" t="inlineStr">
        <is>
          <t>Monthly contributions per hour worked by each bargaining unit employee</t>
        </is>
      </c>
      <c r="B17" s="4" t="inlineStr">
        <is>
          <t xml:space="preserve"> </t>
        </is>
      </c>
      <c r="C17" s="4" t="inlineStr">
        <is>
          <t xml:space="preserve"> </t>
        </is>
      </c>
      <c r="D17" s="9" t="n">
        <v>1.5</v>
      </c>
    </row>
    <row r="18">
      <c r="A18" s="4" t="inlineStr">
        <is>
          <t>USW Plan | Florence, Alabama Facility</t>
        </is>
      </c>
      <c r="B18" s="4" t="inlineStr">
        <is>
          <t xml:space="preserve"> </t>
        </is>
      </c>
      <c r="C18" s="4" t="inlineStr">
        <is>
          <t xml:space="preserve"> </t>
        </is>
      </c>
      <c r="D18" s="4" t="inlineStr">
        <is>
          <t xml:space="preserve"> </t>
        </is>
      </c>
    </row>
    <row r="19">
      <c r="A19" s="3" t="inlineStr">
        <is>
          <t>Multiemployer Pension Plan Disclosure [Line Items]</t>
        </is>
      </c>
      <c r="B19" s="4" t="inlineStr">
        <is>
          <t xml:space="preserve"> </t>
        </is>
      </c>
      <c r="C19" s="4" t="inlineStr">
        <is>
          <t xml:space="preserve"> </t>
        </is>
      </c>
      <c r="D19" s="4" t="inlineStr">
        <is>
          <t xml:space="preserve"> </t>
        </is>
      </c>
    </row>
    <row r="20">
      <c r="A20" s="4" t="inlineStr">
        <is>
          <t>Percentage of employees covered by bargaining agreement</t>
        </is>
      </c>
      <c r="B20" s="4" t="inlineStr">
        <is>
          <t xml:space="preserve"> </t>
        </is>
      </c>
      <c r="C20" s="4" t="inlineStr">
        <is>
          <t xml:space="preserve"> </t>
        </is>
      </c>
      <c r="D20" s="11" t="n">
        <v>0.03</v>
      </c>
    </row>
    <row r="21">
      <c r="A21" s="4" t="inlineStr">
        <is>
          <t>Monthly contributions per hour worked by each bargaining unit employee</t>
        </is>
      </c>
      <c r="B21" s="4" t="inlineStr">
        <is>
          <t xml:space="preserve"> </t>
        </is>
      </c>
      <c r="C21" s="4" t="inlineStr">
        <is>
          <t xml:space="preserve"> </t>
        </is>
      </c>
      <c r="D21" s="9" t="n">
        <v>1.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available for awards (shares)</t>
        </is>
      </c>
      <c r="B4" s="6" t="n">
        <v>603948</v>
      </c>
      <c r="C4" s="4" t="inlineStr">
        <is>
          <t xml:space="preserve"> </t>
        </is>
      </c>
      <c r="D4" s="4" t="inlineStr">
        <is>
          <t xml:space="preserve"> </t>
        </is>
      </c>
    </row>
    <row r="5">
      <c r="A5" s="4" t="inlineStr">
        <is>
          <t>Recognized tax benefit relating to non-cash compensation expense</t>
        </is>
      </c>
      <c r="B5" s="7" t="n">
        <v>3.2</v>
      </c>
      <c r="C5" s="7" t="n">
        <v>3.6</v>
      </c>
      <c r="D5" s="7" t="n">
        <v>3.2</v>
      </c>
    </row>
    <row r="6">
      <c r="A6" s="4" t="inlineStr">
        <is>
          <t>Share-based Compensation Arrangement by Share-based Payment Award, stock units, vested in period, fair value</t>
        </is>
      </c>
      <c r="B6" s="7" t="n">
        <v>8.5</v>
      </c>
      <c r="C6" s="7" t="n">
        <v>6.2</v>
      </c>
      <c r="D6" s="7" t="n">
        <v>9.1</v>
      </c>
    </row>
    <row r="7">
      <c r="A7" s="4" t="inlineStr">
        <is>
          <t>Restricted stock units (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common share received by the employee on vesting</t>
        </is>
      </c>
      <c r="B9" s="6" t="n">
        <v>1</v>
      </c>
      <c r="C9" s="4" t="inlineStr">
        <is>
          <t xml:space="preserve"> </t>
        </is>
      </c>
      <c r="D9" s="4" t="inlineStr">
        <is>
          <t xml:space="preserve"> </t>
        </is>
      </c>
    </row>
    <row r="10">
      <c r="A10" s="4" t="inlineStr">
        <is>
          <t>Service period</t>
        </is>
      </c>
      <c r="B10" s="4" t="inlineStr">
        <is>
          <t>3 years</t>
        </is>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ervice period</t>
        </is>
      </c>
      <c r="B13" s="4" t="inlineStr">
        <is>
          <t>1 year</t>
        </is>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common share received by the employee on vesting</t>
        </is>
      </c>
      <c r="B16" s="6" t="n">
        <v>1</v>
      </c>
      <c r="C16" s="4" t="inlineStr">
        <is>
          <t xml:space="preserve"> </t>
        </is>
      </c>
      <c r="D16" s="4" t="inlineStr">
        <is>
          <t xml:space="preserve"> </t>
        </is>
      </c>
    </row>
    <row r="17">
      <c r="A17" s="4" t="inlineStr">
        <is>
          <t>Performance Shares | Tranche On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row r="20">
      <c r="A20" s="4" t="inlineStr">
        <is>
          <t>Performance Shares | Tranche Two</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erformance period</t>
        </is>
      </c>
      <c r="B22" s="4" t="inlineStr">
        <is>
          <t>3 years</t>
        </is>
      </c>
      <c r="C22" s="4" t="inlineStr">
        <is>
          <t xml:space="preserve"> </t>
        </is>
      </c>
      <c r="D22" s="4" t="inlineStr">
        <is>
          <t xml:space="preserve"> </t>
        </is>
      </c>
    </row>
    <row r="23">
      <c r="A23" s="4" t="inlineStr">
        <is>
          <t>Performance Shares | Tranche Fou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Performance period</t>
        </is>
      </c>
      <c r="B25" s="4" t="inlineStr">
        <is>
          <t>3 years</t>
        </is>
      </c>
      <c r="C25" s="4" t="inlineStr">
        <is>
          <t xml:space="preserve"> </t>
        </is>
      </c>
      <c r="D25" s="4" t="inlineStr">
        <is>
          <t xml:space="preserve"> </t>
        </is>
      </c>
    </row>
    <row r="26">
      <c r="A26" s="4" t="inlineStr">
        <is>
          <t>Performance Shares | Minimum</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performance shares that may be earned, as a percentage (percent)</t>
        </is>
      </c>
      <c r="B28" s="11" t="n">
        <v>0</v>
      </c>
      <c r="C28" s="4" t="inlineStr">
        <is>
          <t xml:space="preserve"> </t>
        </is>
      </c>
      <c r="D28" s="4" t="inlineStr">
        <is>
          <t xml:space="preserve"> </t>
        </is>
      </c>
    </row>
    <row r="29">
      <c r="A29" s="4" t="inlineStr">
        <is>
          <t>Performance Shares | Max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Number of performance shares that may be earned, as a percentage (percent)</t>
        </is>
      </c>
      <c r="B31" s="11" t="n">
        <v>2</v>
      </c>
      <c r="C31" s="4" t="inlineStr">
        <is>
          <t xml:space="preserve"> </t>
        </is>
      </c>
      <c r="D31" s="4" t="inlineStr">
        <is>
          <t xml:space="preserve"> </t>
        </is>
      </c>
    </row>
    <row r="32">
      <c r="A32" s="4" t="inlineStr">
        <is>
          <t>Accrued salaries, wages and related expense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Accrued salaries, wages and related expenses</t>
        </is>
      </c>
      <c r="B34" s="7" t="n">
        <v>13.3</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RSAs and RSUs Activity (Details) - Restricted Stock and Restricted Stock Unit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Beginning Balance</t>
        </is>
      </c>
      <c r="B4" s="6" t="n">
        <v>399387</v>
      </c>
      <c r="C4" s="4" t="inlineStr">
        <is>
          <t xml:space="preserve"> </t>
        </is>
      </c>
      <c r="D4" s="4" t="inlineStr">
        <is>
          <t xml:space="preserve"> </t>
        </is>
      </c>
    </row>
    <row r="5">
      <c r="A5" s="4" t="inlineStr">
        <is>
          <t>Shares, Granted</t>
        </is>
      </c>
      <c r="B5" s="6" t="n">
        <v>132490</v>
      </c>
      <c r="C5" s="4" t="inlineStr">
        <is>
          <t xml:space="preserve"> </t>
        </is>
      </c>
      <c r="D5" s="4" t="inlineStr">
        <is>
          <t xml:space="preserve"> </t>
        </is>
      </c>
    </row>
    <row r="6">
      <c r="A6" s="4" t="inlineStr">
        <is>
          <t>Shares, Vested</t>
        </is>
      </c>
      <c r="B6" s="6" t="n">
        <v>-107831</v>
      </c>
      <c r="C6" s="4" t="inlineStr">
        <is>
          <t xml:space="preserve"> </t>
        </is>
      </c>
      <c r="D6" s="4" t="inlineStr">
        <is>
          <t xml:space="preserve"> </t>
        </is>
      </c>
    </row>
    <row r="7">
      <c r="A7" s="4" t="inlineStr">
        <is>
          <t>Shares, Forfeited</t>
        </is>
      </c>
      <c r="B7" s="6" t="n">
        <v>-15372</v>
      </c>
      <c r="C7" s="4" t="inlineStr">
        <is>
          <t xml:space="preserve"> </t>
        </is>
      </c>
      <c r="D7" s="4" t="inlineStr">
        <is>
          <t xml:space="preserve"> </t>
        </is>
      </c>
    </row>
    <row r="8">
      <c r="A8" s="4" t="inlineStr">
        <is>
          <t>Shares, Outstanding Ending Balance</t>
        </is>
      </c>
      <c r="B8" s="6" t="n">
        <v>408674</v>
      </c>
      <c r="C8" s="6" t="n">
        <v>399387</v>
      </c>
      <c r="D8" s="4" t="inlineStr">
        <is>
          <t xml:space="preserve"> </t>
        </is>
      </c>
    </row>
    <row r="9">
      <c r="A9" s="4" t="inlineStr">
        <is>
          <t>Weighted-Average Grant-Date Fair Value per Share, Outstanding Beginning Balance</t>
        </is>
      </c>
      <c r="B9" s="9" t="n">
        <v>80.41</v>
      </c>
      <c r="C9" s="4" t="inlineStr">
        <is>
          <t xml:space="preserve"> </t>
        </is>
      </c>
      <c r="D9" s="4" t="inlineStr">
        <is>
          <t xml:space="preserve"> </t>
        </is>
      </c>
    </row>
    <row r="10">
      <c r="A10" s="4" t="inlineStr">
        <is>
          <t>Weighted-Average Grant-Date Fair Value per Share, Granted</t>
        </is>
      </c>
      <c r="B10" s="12" t="n">
        <v>64.84</v>
      </c>
      <c r="C10" s="9" t="n">
        <v>71.81</v>
      </c>
      <c r="D10" s="9" t="n">
        <v>84.16</v>
      </c>
    </row>
    <row r="11">
      <c r="A11" s="4" t="inlineStr">
        <is>
          <t>Weighted-Average Grant-Date Fair Value per Share, Vested</t>
        </is>
      </c>
      <c r="B11" s="12" t="n">
        <v>97.56999999999999</v>
      </c>
      <c r="C11" s="4" t="inlineStr">
        <is>
          <t xml:space="preserve"> </t>
        </is>
      </c>
      <c r="D11" s="4" t="inlineStr">
        <is>
          <t xml:space="preserve"> </t>
        </is>
      </c>
    </row>
    <row r="12">
      <c r="A12" s="4" t="inlineStr">
        <is>
          <t>Weighted-Average Grant-Date Fair Value per Share, Forfeited</t>
        </is>
      </c>
      <c r="B12" s="12" t="n">
        <v>70.98999999999999</v>
      </c>
      <c r="C12" s="4" t="inlineStr">
        <is>
          <t xml:space="preserve"> </t>
        </is>
      </c>
      <c r="D12" s="4" t="inlineStr">
        <is>
          <t xml:space="preserve"> </t>
        </is>
      </c>
    </row>
    <row r="13">
      <c r="A13" s="4" t="inlineStr">
        <is>
          <t>Weighted-Average Grant-Date Fair Value per Share, Outstanding Ending Balance</t>
        </is>
      </c>
      <c r="B13" s="9" t="n">
        <v>71.19</v>
      </c>
      <c r="C13" s="9" t="n">
        <v>80.41</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6.8</v>
      </c>
      <c r="C4" s="7" t="n">
        <v>47.2</v>
      </c>
      <c r="D4" s="7" t="n">
        <v>-29.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8" t="n">
        <v>111.9</v>
      </c>
      <c r="C6" s="8" t="n">
        <v>103.3</v>
      </c>
      <c r="D6" s="8" t="n">
        <v>97.59999999999999</v>
      </c>
    </row>
    <row r="7">
      <c r="A7" s="4" t="inlineStr">
        <is>
          <t>Amortization of definite-lived intangible assets</t>
        </is>
      </c>
      <c r="B7" s="8" t="n">
        <v>4.5</v>
      </c>
      <c r="C7" s="8" t="n">
        <v>5.3</v>
      </c>
      <c r="D7" s="8" t="n">
        <v>9.300000000000001</v>
      </c>
    </row>
    <row r="8">
      <c r="A8" s="4" t="inlineStr">
        <is>
          <t>Amortization of debt premium and debt issuance costs</t>
        </is>
      </c>
      <c r="B8" s="8" t="n">
        <v>2.3</v>
      </c>
      <c r="C8" s="8" t="n">
        <v>2.2</v>
      </c>
      <c r="D8" s="8" t="n">
        <v>2.3</v>
      </c>
    </row>
    <row r="9">
      <c r="A9" s="4" t="inlineStr">
        <is>
          <t>Deferred income taxes</t>
        </is>
      </c>
      <c r="B9" s="8" t="n">
        <v>6.8</v>
      </c>
      <c r="C9" s="8" t="n">
        <v>7.5</v>
      </c>
      <c r="D9" s="6" t="n">
        <v>-12</v>
      </c>
    </row>
    <row r="10">
      <c r="A10" s="4" t="inlineStr">
        <is>
          <t>LIFO valuation inventory expense</t>
        </is>
      </c>
      <c r="B10" s="8" t="n">
        <v>3.5</v>
      </c>
      <c r="C10" s="6" t="n">
        <v>1</v>
      </c>
      <c r="D10" s="6" t="n">
        <v>22</v>
      </c>
    </row>
    <row r="11">
      <c r="A11" s="4" t="inlineStr">
        <is>
          <t>Non-cash equity compensation</t>
        </is>
      </c>
      <c r="B11" s="8" t="n">
        <v>14.4</v>
      </c>
      <c r="C11" s="8" t="n">
        <v>16.1</v>
      </c>
      <c r="D11" s="8" t="n">
        <v>14.3</v>
      </c>
    </row>
    <row r="12">
      <c r="A12" s="4" t="inlineStr">
        <is>
          <t>Non-cash asset impairment charges</t>
        </is>
      </c>
      <c r="B12" s="8" t="n">
        <v>3.6</v>
      </c>
      <c r="C12" s="4" t="inlineStr">
        <is>
          <t xml:space="preserve"> </t>
        </is>
      </c>
      <c r="D12" s="8" t="n">
        <v>23.7</v>
      </c>
    </row>
    <row r="13">
      <c r="A13" s="4" t="inlineStr">
        <is>
          <t>Gain on disposition of property, plant and equipment</t>
        </is>
      </c>
      <c r="B13" s="8" t="n">
        <v>-3.3</v>
      </c>
      <c r="C13" s="8" t="n">
        <v>-13.8</v>
      </c>
      <c r="D13" s="6" t="n">
        <v>-6</v>
      </c>
    </row>
    <row r="14">
      <c r="A14" s="4" t="inlineStr">
        <is>
          <t>Gain on reimbursement on certain machinery and equipment - Note 13</t>
        </is>
      </c>
      <c r="B14" s="4" t="inlineStr">
        <is>
          <t xml:space="preserve"> </t>
        </is>
      </c>
      <c r="C14" s="4" t="inlineStr">
        <is>
          <t xml:space="preserve"> </t>
        </is>
      </c>
      <c r="D14" s="6" t="n">
        <v>-6</v>
      </c>
    </row>
    <row r="15">
      <c r="A15" s="4" t="inlineStr">
        <is>
          <t>Bad debt expense</t>
        </is>
      </c>
      <c r="B15" s="8" t="n">
        <v>0.3</v>
      </c>
      <c r="C15" s="4" t="inlineStr">
        <is>
          <t xml:space="preserve"> </t>
        </is>
      </c>
      <c r="D15" s="4" t="inlineStr">
        <is>
          <t xml:space="preserve"> </t>
        </is>
      </c>
    </row>
    <row r="16">
      <c r="A16" s="4" t="inlineStr">
        <is>
          <t>Non-cash postretirement and postemployment defined benefit plan cost</t>
        </is>
      </c>
      <c r="B16" s="6" t="n">
        <v>9</v>
      </c>
      <c r="C16" s="8" t="n">
        <v>13.4</v>
      </c>
      <c r="D16" s="8" t="n">
        <v>13.1</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nd other receivables</t>
        </is>
      </c>
      <c r="B18" s="8" t="n">
        <v>-4.4</v>
      </c>
      <c r="C18" s="8" t="n">
        <v>33.1</v>
      </c>
      <c r="D18" s="6" t="n">
        <v>15</v>
      </c>
    </row>
    <row r="19">
      <c r="A19" s="4" t="inlineStr">
        <is>
          <t>Contract assets</t>
        </is>
      </c>
      <c r="B19" s="8" t="n">
        <v>-14.9</v>
      </c>
      <c r="C19" s="8" t="n">
        <v>0.1</v>
      </c>
      <c r="D19" s="8" t="n">
        <v>4.6</v>
      </c>
    </row>
    <row r="20">
      <c r="A20" s="4" t="inlineStr">
        <is>
          <t>Inventories (excluding LIFO adjustments)</t>
        </is>
      </c>
      <c r="B20" s="8" t="n">
        <v>-29.4</v>
      </c>
      <c r="C20" s="8" t="n">
        <v>47.2</v>
      </c>
      <c r="D20" s="8" t="n">
        <v>-142.8</v>
      </c>
    </row>
    <row r="21">
      <c r="A21" s="4" t="inlineStr">
        <is>
          <t>Prepaid expenses and other current assets</t>
        </is>
      </c>
      <c r="B21" s="8" t="n">
        <v>-9.6</v>
      </c>
      <c r="C21" s="8" t="n">
        <v>-2.8</v>
      </c>
      <c r="D21" s="8" t="n">
        <v>-1.5</v>
      </c>
    </row>
    <row r="22">
      <c r="A22" s="4" t="inlineStr">
        <is>
          <t>Accounts payable</t>
        </is>
      </c>
      <c r="B22" s="8" t="n">
        <v>14.1</v>
      </c>
      <c r="C22" s="6" t="n">
        <v>-43</v>
      </c>
      <c r="D22" s="8" t="n">
        <v>-61.2</v>
      </c>
    </row>
    <row r="23">
      <c r="A23" s="4" t="inlineStr">
        <is>
          <t>Accrued liabilities</t>
        </is>
      </c>
      <c r="B23" s="6" t="n">
        <v>10</v>
      </c>
      <c r="C23" s="8" t="n">
        <v>6.6</v>
      </c>
      <c r="D23" s="8" t="n">
        <v>4.4</v>
      </c>
    </row>
    <row r="24">
      <c r="A24" s="4" t="inlineStr">
        <is>
          <t>Annual variable cash contributions to Salaried VEBA</t>
        </is>
      </c>
      <c r="B24" s="8" t="n">
        <v>-1.1</v>
      </c>
      <c r="C24" s="4" t="inlineStr">
        <is>
          <t xml:space="preserve"> </t>
        </is>
      </c>
      <c r="D24" s="4" t="inlineStr">
        <is>
          <t xml:space="preserve"> </t>
        </is>
      </c>
    </row>
    <row r="25">
      <c r="A25" s="4" t="inlineStr">
        <is>
          <t>Long-term assets and liabilities, net</t>
        </is>
      </c>
      <c r="B25" s="8" t="n">
        <v>2.6</v>
      </c>
      <c r="C25" s="8" t="n">
        <v>-11.5</v>
      </c>
      <c r="D25" s="8" t="n">
        <v>-10.3</v>
      </c>
    </row>
    <row r="26">
      <c r="A26" s="4" t="inlineStr">
        <is>
          <t>Net cash provided by (used in) operating activities</t>
        </is>
      </c>
      <c r="B26" s="8" t="n">
        <v>167.1</v>
      </c>
      <c r="C26" s="8" t="n">
        <v>211.9</v>
      </c>
      <c r="D26" s="8" t="n">
        <v>-63.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8" t="n">
        <v>-180.8</v>
      </c>
      <c r="C28" s="8" t="n">
        <v>-143.2</v>
      </c>
      <c r="D28" s="8" t="n">
        <v>-142.5</v>
      </c>
    </row>
    <row r="29">
      <c r="A29" s="4" t="inlineStr">
        <is>
          <t>Purchase of equity securities</t>
        </is>
      </c>
      <c r="B29" s="8" t="n">
        <v>-0.1</v>
      </c>
      <c r="C29" s="8" t="n">
        <v>-0.3</v>
      </c>
      <c r="D29" s="8" t="n">
        <v>-0.3</v>
      </c>
    </row>
    <row r="30">
      <c r="A30" s="4" t="inlineStr">
        <is>
          <t>Proceeds from sale of equity securities</t>
        </is>
      </c>
      <c r="B30" s="8" t="n">
        <v>0.3</v>
      </c>
      <c r="C30" s="8" t="n">
        <v>0.1</v>
      </c>
      <c r="D30" s="4" t="inlineStr">
        <is>
          <t xml:space="preserve"> </t>
        </is>
      </c>
    </row>
    <row r="31">
      <c r="A31" s="4" t="inlineStr">
        <is>
          <t>Proceeds from reimbursement on certain machinery and equipment - Note 13</t>
        </is>
      </c>
      <c r="B31" s="4" t="inlineStr">
        <is>
          <t xml:space="preserve"> </t>
        </is>
      </c>
      <c r="C31" s="4" t="inlineStr">
        <is>
          <t xml:space="preserve"> </t>
        </is>
      </c>
      <c r="D31" s="6" t="n">
        <v>6</v>
      </c>
    </row>
    <row r="32">
      <c r="A32" s="4" t="inlineStr">
        <is>
          <t>Proceeds from disposition of property, plant and equipment</t>
        </is>
      </c>
      <c r="B32" s="6" t="n">
        <v>6</v>
      </c>
      <c r="C32" s="8" t="n">
        <v>15.2</v>
      </c>
      <c r="D32" s="6" t="n">
        <v>11</v>
      </c>
    </row>
    <row r="33">
      <c r="A33" s="4" t="inlineStr">
        <is>
          <t>Net cash used in investing activities</t>
        </is>
      </c>
      <c r="B33" s="8" t="n">
        <v>-174.6</v>
      </c>
      <c r="C33" s="8" t="n">
        <v>-128.2</v>
      </c>
      <c r="D33" s="8" t="n">
        <v>-125.8</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the Revolving Credit Facility</t>
        </is>
      </c>
      <c r="B35" s="4" t="inlineStr">
        <is>
          <t xml:space="preserve"> </t>
        </is>
      </c>
      <c r="C35" s="8" t="n">
        <v>215.1</v>
      </c>
      <c r="D35" s="4" t="inlineStr">
        <is>
          <t xml:space="preserve"> </t>
        </is>
      </c>
    </row>
    <row r="36">
      <c r="A36" s="4" t="inlineStr">
        <is>
          <t>Repayment of borrowings under the Revolving Credit Facility</t>
        </is>
      </c>
      <c r="B36" s="4" t="inlineStr">
        <is>
          <t xml:space="preserve"> </t>
        </is>
      </c>
      <c r="C36" s="8" t="n">
        <v>-215.1</v>
      </c>
      <c r="D36" s="4" t="inlineStr">
        <is>
          <t xml:space="preserve"> </t>
        </is>
      </c>
    </row>
    <row r="37">
      <c r="A37" s="4" t="inlineStr">
        <is>
          <t>Cash paid for debt issuance costs</t>
        </is>
      </c>
      <c r="B37" s="4" t="inlineStr">
        <is>
          <t xml:space="preserve"> </t>
        </is>
      </c>
      <c r="C37" s="4" t="inlineStr">
        <is>
          <t xml:space="preserve"> </t>
        </is>
      </c>
      <c r="D37" s="8" t="n">
        <v>-1.8</v>
      </c>
    </row>
    <row r="38">
      <c r="A38" s="4" t="inlineStr">
        <is>
          <t>Repayment of finance lease</t>
        </is>
      </c>
      <c r="B38" s="8" t="n">
        <v>-2.5</v>
      </c>
      <c r="C38" s="8" t="n">
        <v>-2.1</v>
      </c>
      <c r="D38" s="8" t="n">
        <v>-2.1</v>
      </c>
    </row>
    <row r="39">
      <c r="A39" s="4" t="inlineStr">
        <is>
          <t>Cancellation of shares to cover tax withholdings upon common shares issued</t>
        </is>
      </c>
      <c r="B39" s="8" t="n">
        <v>-2.1</v>
      </c>
      <c r="C39" s="8" t="n">
        <v>-1.8</v>
      </c>
      <c r="D39" s="8" t="n">
        <v>-2.8</v>
      </c>
    </row>
    <row r="40">
      <c r="A40" s="4" t="inlineStr">
        <is>
          <t>Cash dividends and dividend equivalents paid</t>
        </is>
      </c>
      <c r="B40" s="8" t="n">
        <v>-50.7</v>
      </c>
      <c r="C40" s="8" t="n">
        <v>-50.4</v>
      </c>
      <c r="D40" s="8" t="n">
        <v>-50.1</v>
      </c>
    </row>
    <row r="41">
      <c r="A41" s="4" t="inlineStr">
        <is>
          <t>Net cash used in financing activities</t>
        </is>
      </c>
      <c r="B41" s="8" t="n">
        <v>-55.3</v>
      </c>
      <c r="C41" s="8" t="n">
        <v>-54.3</v>
      </c>
      <c r="D41" s="8" t="n">
        <v>-56.8</v>
      </c>
    </row>
    <row r="42">
      <c r="A42" s="4" t="inlineStr">
        <is>
          <t>Net (decrease) increase in cash, cash equivalents and restricted cash during the period</t>
        </is>
      </c>
      <c r="B42" s="8" t="n">
        <v>-62.8</v>
      </c>
      <c r="C42" s="8" t="n">
        <v>29.4</v>
      </c>
      <c r="D42" s="8" t="n">
        <v>-245.7</v>
      </c>
    </row>
    <row r="43">
      <c r="A43" s="4" t="inlineStr">
        <is>
          <t>Cash, cash equivalents and restricted cash at beginning of period</t>
        </is>
      </c>
      <c r="B43" s="8" t="n">
        <v>100.7</v>
      </c>
      <c r="C43" s="8" t="n">
        <v>71.3</v>
      </c>
      <c r="D43" s="6" t="n">
        <v>317</v>
      </c>
    </row>
    <row r="44">
      <c r="A44" s="4" t="inlineStr">
        <is>
          <t>Cash, cash equivalents and restricted cash at end of period</t>
        </is>
      </c>
      <c r="B44" s="7" t="n">
        <v>37.9</v>
      </c>
      <c r="C44" s="7" t="n">
        <v>100.7</v>
      </c>
      <c r="D44" s="7" t="n">
        <v>7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Weighted Average Inputs and Assumptions Used to Calculate Fair Value at Grant Date (Details) - TSR-Based Performance Share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date fair value</t>
        </is>
      </c>
      <c r="B4" s="9" t="n">
        <v>96.34</v>
      </c>
      <c r="C4" s="9" t="n">
        <v>104.87</v>
      </c>
      <c r="D4" s="9" t="n">
        <v>122.22</v>
      </c>
    </row>
    <row r="5">
      <c r="A5" s="4" t="inlineStr">
        <is>
          <t>Grant date stock price</t>
        </is>
      </c>
      <c r="B5" s="9" t="n">
        <v>71.76000000000001</v>
      </c>
      <c r="C5" s="9" t="n">
        <v>84.33</v>
      </c>
      <c r="D5" s="9" t="n">
        <v>95.13</v>
      </c>
    </row>
    <row r="6">
      <c r="A6" s="4" t="inlineStr">
        <is>
          <t>Expected volatility of Kaiser Aluminum</t>
        </is>
      </c>
      <c r="B6" s="10" t="n">
        <v>0.4559</v>
      </c>
      <c r="C6" s="10" t="n">
        <v>0.4972</v>
      </c>
      <c r="D6" s="10" t="n">
        <v>0.4937</v>
      </c>
    </row>
    <row r="7">
      <c r="A7" s="4" t="inlineStr">
        <is>
          <t>Expected volatility of peer companies</t>
        </is>
      </c>
      <c r="B7" s="10" t="n">
        <v>0.3867</v>
      </c>
      <c r="C7" s="10" t="n">
        <v>0.4514</v>
      </c>
      <c r="D7" s="10" t="n">
        <v>0.5108</v>
      </c>
    </row>
    <row r="8">
      <c r="A8" s="4" t="inlineStr">
        <is>
          <t>Risk-free interest rate</t>
        </is>
      </c>
      <c r="B8" s="10" t="n">
        <v>0.0431</v>
      </c>
      <c r="C8" s="10" t="n">
        <v>0.0459</v>
      </c>
      <c r="D8" s="10" t="n">
        <v>0.0159</v>
      </c>
    </row>
    <row r="9">
      <c r="A9" s="4" t="inlineStr">
        <is>
          <t>Dividend yield</t>
        </is>
      </c>
      <c r="B9" s="10" t="n">
        <v>0.0429</v>
      </c>
      <c r="C9" s="10" t="n">
        <v>0.0365</v>
      </c>
      <c r="D9" s="10" t="n">
        <v>0.03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mployee Incentive Plans - Summary of Weighted Average Inputs and Assumptions Used to Calculate Fair Value at Grant Date (Parenthetical) (Details)</t>
        </is>
      </c>
      <c r="B1" s="2" t="inlineStr">
        <is>
          <t>12 Months Ended</t>
        </is>
      </c>
    </row>
    <row r="2">
      <c r="B2" s="2" t="inlineStr">
        <is>
          <t>Dec. 31, 2024</t>
        </is>
      </c>
    </row>
    <row r="3">
      <c r="A3" s="4" t="inlineStr">
        <is>
          <t>TSR-Based Performance Shares</t>
        </is>
      </c>
      <c r="B3" s="4" t="inlineStr">
        <is>
          <t xml:space="preserve"> </t>
        </is>
      </c>
    </row>
    <row r="4">
      <c r="A4" s="3" t="inlineStr">
        <is>
          <t>Share Based Compensation Arrangement By Share Based Payment Award [Line Items]</t>
        </is>
      </c>
      <c r="B4" s="4" t="inlineStr">
        <is>
          <t xml:space="preserve"> </t>
        </is>
      </c>
    </row>
    <row r="5">
      <c r="A5" s="4" t="inlineStr">
        <is>
          <t>Term of awards remaining</t>
        </is>
      </c>
      <c r="B5" s="4" t="inlineStr">
        <is>
          <t>2 years 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Performance Shares Activity (Details) - Performance Share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Beginning Balance</t>
        </is>
      </c>
      <c r="B4" s="6" t="n">
        <v>328616</v>
      </c>
      <c r="C4" s="4" t="inlineStr">
        <is>
          <t xml:space="preserve"> </t>
        </is>
      </c>
      <c r="D4" s="4" t="inlineStr">
        <is>
          <t xml:space="preserve"> </t>
        </is>
      </c>
    </row>
    <row r="5">
      <c r="A5" s="4" t="inlineStr">
        <is>
          <t>Shares, Granted</t>
        </is>
      </c>
      <c r="B5" s="6" t="n">
        <v>175662</v>
      </c>
      <c r="C5" s="4" t="inlineStr">
        <is>
          <t xml:space="preserve"> </t>
        </is>
      </c>
      <c r="D5" s="4" t="inlineStr">
        <is>
          <t xml:space="preserve"> </t>
        </is>
      </c>
    </row>
    <row r="6">
      <c r="A6" s="4" t="inlineStr">
        <is>
          <t>Shares, Forfeited</t>
        </is>
      </c>
      <c r="B6" s="6" t="n">
        <v>-7060</v>
      </c>
      <c r="C6" s="4" t="inlineStr">
        <is>
          <t xml:space="preserve"> </t>
        </is>
      </c>
      <c r="D6" s="4" t="inlineStr">
        <is>
          <t xml:space="preserve"> </t>
        </is>
      </c>
    </row>
    <row r="7">
      <c r="A7" s="4" t="inlineStr">
        <is>
          <t>Shares, canceled</t>
        </is>
      </c>
      <c r="B7" s="6" t="n">
        <v>-100212</v>
      </c>
      <c r="C7" s="4" t="inlineStr">
        <is>
          <t xml:space="preserve"> </t>
        </is>
      </c>
      <c r="D7" s="4" t="inlineStr">
        <is>
          <t xml:space="preserve"> </t>
        </is>
      </c>
    </row>
    <row r="8">
      <c r="A8" s="4" t="inlineStr">
        <is>
          <t>Shares, Outstanding Ending Balance</t>
        </is>
      </c>
      <c r="B8" s="6" t="n">
        <v>397006</v>
      </c>
      <c r="C8" s="6" t="n">
        <v>328616</v>
      </c>
      <c r="D8" s="4" t="inlineStr">
        <is>
          <t xml:space="preserve"> </t>
        </is>
      </c>
    </row>
    <row r="9">
      <c r="A9" s="4" t="inlineStr">
        <is>
          <t>Weighted-Average Grant-Date Fair Value per Share, Outstanding Beginning Balance</t>
        </is>
      </c>
      <c r="B9" s="9" t="n">
        <v>114.79</v>
      </c>
      <c r="C9" s="4" t="inlineStr">
        <is>
          <t xml:space="preserve"> </t>
        </is>
      </c>
      <c r="D9" s="4" t="inlineStr">
        <is>
          <t xml:space="preserve"> </t>
        </is>
      </c>
    </row>
    <row r="10">
      <c r="A10" s="4" t="inlineStr">
        <is>
          <t>Weighted-Average Grant-Date Fair Value per Share, Granted</t>
        </is>
      </c>
      <c r="B10" s="12" t="n">
        <v>86.5</v>
      </c>
      <c r="C10" s="9" t="n">
        <v>96.65000000000001</v>
      </c>
      <c r="D10" s="9" t="n">
        <v>111.37</v>
      </c>
    </row>
    <row r="11">
      <c r="A11" s="4" t="inlineStr">
        <is>
          <t>Weighted-Average Grant-Date Fair Value per Share, Forfeited</t>
        </is>
      </c>
      <c r="B11" s="12" t="n">
        <v>94.84</v>
      </c>
      <c r="C11" s="4" t="inlineStr">
        <is>
          <t xml:space="preserve"> </t>
        </is>
      </c>
      <c r="D11" s="4" t="inlineStr">
        <is>
          <t xml:space="preserve"> </t>
        </is>
      </c>
    </row>
    <row r="12">
      <c r="A12" s="4" t="inlineStr">
        <is>
          <t>Weighted-Average Grant-Date Fair Value per Share, Canceled</t>
        </is>
      </c>
      <c r="B12" s="12" t="n">
        <v>137.07</v>
      </c>
      <c r="C12" s="4" t="inlineStr">
        <is>
          <t xml:space="preserve"> </t>
        </is>
      </c>
      <c r="D12" s="4" t="inlineStr">
        <is>
          <t xml:space="preserve"> </t>
        </is>
      </c>
    </row>
    <row r="13">
      <c r="A13" s="4" t="inlineStr">
        <is>
          <t>Weighted-Average Grant-Date Fair Value per Share, Outstanding Ending Balance</t>
        </is>
      </c>
      <c r="B13" s="5" t="n">
        <v>97</v>
      </c>
      <c r="C13" s="9" t="n">
        <v>114.79</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Non-Cash Compensation Expense under LTI Programs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non-cash compensation expense</t>
        </is>
      </c>
      <c r="B4" s="7" t="n">
        <v>13.8</v>
      </c>
      <c r="C4" s="7" t="n">
        <v>15.4</v>
      </c>
      <c r="D4" s="7" t="n">
        <v>13.7</v>
      </c>
    </row>
    <row r="5">
      <c r="A5" s="4" t="inlineStr">
        <is>
          <t>Restricted Stock and 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non-cash compensation expense</t>
        </is>
      </c>
      <c r="B7" s="8" t="n">
        <v>8.9</v>
      </c>
      <c r="C7" s="8" t="n">
        <v>10.7</v>
      </c>
      <c r="D7" s="8" t="n">
        <v>8.800000000000001</v>
      </c>
    </row>
    <row r="8">
      <c r="A8" s="4" t="inlineStr">
        <is>
          <t>Performance Shar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non-cash compensation expense</t>
        </is>
      </c>
      <c r="B10" s="7" t="n">
        <v>4.9</v>
      </c>
      <c r="C10" s="7" t="n">
        <v>4.7</v>
      </c>
      <c r="D10" s="7" t="n">
        <v>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mployee Incentive Plans - Summary of Unrecognized Gross Compensation Cost and Expected Period Over Which Remaining Gross Compensation Costs Will Be Recognized By Type of Award (Details) $ in Millions</t>
        </is>
      </c>
      <c r="B1" s="2" t="inlineStr">
        <is>
          <t>12 Months Ended</t>
        </is>
      </c>
    </row>
    <row r="2">
      <c r="B2" s="2" t="inlineStr">
        <is>
          <t>Dec. 31, 2024 USD ($)</t>
        </is>
      </c>
    </row>
    <row r="3">
      <c r="A3" s="4" t="inlineStr">
        <is>
          <t>Restricted Stock and 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recognized Gross Compensation Costs</t>
        </is>
      </c>
      <c r="B5" s="7" t="n">
        <v>12.6</v>
      </c>
    </row>
    <row r="6">
      <c r="A6" s="4" t="inlineStr">
        <is>
          <t>Expected Period (in years) Over Which the Remaining Gross Compensation Costs Will Be Recognized</t>
        </is>
      </c>
      <c r="B6" s="4" t="inlineStr">
        <is>
          <t>2 years 1 month 6 days</t>
        </is>
      </c>
    </row>
    <row r="7">
      <c r="A7" s="4" t="inlineStr">
        <is>
          <t>Performance Shares</t>
        </is>
      </c>
      <c r="B7" s="4" t="inlineStr">
        <is>
          <t xml:space="preserve"> </t>
        </is>
      </c>
    </row>
    <row r="8">
      <c r="A8" s="3" t="inlineStr">
        <is>
          <t>Share Based Compensation Arrangement By Share Based Payment Award [Line Items]</t>
        </is>
      </c>
      <c r="B8" s="4" t="inlineStr">
        <is>
          <t xml:space="preserve"> </t>
        </is>
      </c>
    </row>
    <row r="9">
      <c r="A9" s="4" t="inlineStr">
        <is>
          <t>Unrecognized Gross Compensation Costs</t>
        </is>
      </c>
      <c r="B9" s="7" t="n">
        <v>6.1</v>
      </c>
    </row>
    <row r="10">
      <c r="A10" s="4" t="inlineStr">
        <is>
          <t>Expected Period (in years) Over Which the Remaining Gross Compensation Costs Will Be Recognized</t>
        </is>
      </c>
      <c r="B10" s="4" t="inlineStr">
        <is>
          <t>1 year 9 months 1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Weighted-Average Grant-Date Fair Value per Share for Shares Granted by Type of Award (Details) - $ / shares</t>
        </is>
      </c>
      <c r="B1" s="2" t="inlineStr">
        <is>
          <t>12 Months Ended</t>
        </is>
      </c>
    </row>
    <row r="2">
      <c r="B2" s="2" t="inlineStr">
        <is>
          <t>Dec. 31, 2024</t>
        </is>
      </c>
      <c r="C2" s="2" t="inlineStr">
        <is>
          <t>Dec. 31, 2023</t>
        </is>
      </c>
      <c r="D2" s="2" t="inlineStr">
        <is>
          <t>Dec. 31, 2022</t>
        </is>
      </c>
    </row>
    <row r="3">
      <c r="A3" s="4" t="inlineStr">
        <is>
          <t>Restricted Stock and 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 date fair value</t>
        </is>
      </c>
      <c r="B5" s="9" t="n">
        <v>64.84</v>
      </c>
      <c r="C5" s="9" t="n">
        <v>71.81</v>
      </c>
      <c r="D5" s="9" t="n">
        <v>84.16</v>
      </c>
    </row>
    <row r="6">
      <c r="A6" s="4" t="inlineStr">
        <is>
          <t>Performance Shar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Grant date fair value</t>
        </is>
      </c>
      <c r="B8" s="9" t="n">
        <v>86.5</v>
      </c>
      <c r="C8" s="9" t="n">
        <v>96.65000000000001</v>
      </c>
      <c r="D8" s="9" t="n">
        <v>111.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ollateral posted for net derivatives</t>
        </is>
      </c>
      <c r="B3" s="5" t="n">
        <v>0</v>
      </c>
      <c r="C3" s="5" t="n">
        <v>0</v>
      </c>
    </row>
    <row r="4">
      <c r="A4" s="4" t="inlineStr">
        <is>
          <t>Cash collateral posted from customers</t>
        </is>
      </c>
      <c r="B4" s="6" t="n">
        <v>0</v>
      </c>
      <c r="C4" s="6" t="n">
        <v>0</v>
      </c>
    </row>
    <row r="5">
      <c r="A5" s="4" t="inlineStr">
        <is>
          <t>Designated as Hedging Instrument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et liability</t>
        </is>
      </c>
      <c r="B7" s="6" t="n">
        <v>800000</v>
      </c>
      <c r="C7" s="6" t="n">
        <v>1000000</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standing amount</t>
        </is>
      </c>
      <c r="B10" s="5" t="n">
        <v>0</v>
      </c>
      <c r="C1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s, Hedging Programs and Other Financial Instruments - Summary of Derivative Positions (Details) - 12 months ended Dec. 31, 2024 Mmlb in Millions</t>
        </is>
      </c>
      <c r="B1" s="2" t="inlineStr">
        <is>
          <t>EUR (€) Mmlb MMBTU</t>
        </is>
      </c>
      <c r="C1" s="2" t="inlineStr">
        <is>
          <t>GBP (£) MMBTU Mmlb</t>
        </is>
      </c>
    </row>
    <row r="2">
      <c r="A2" s="4" t="inlineStr">
        <is>
          <t>Purchase | 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8" t="n">
        <v>57.8</v>
      </c>
      <c r="C4" s="8" t="n">
        <v>57.8</v>
      </c>
    </row>
    <row r="5">
      <c r="A5" s="4" t="inlineStr">
        <is>
          <t>Purchase | Aluminum | 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maturity period</t>
        </is>
      </c>
      <c r="B7" s="4" t="inlineStr">
        <is>
          <t>Jan. 31,  2025</t>
        </is>
      </c>
      <c r="C7" s="4" t="inlineStr">
        <is>
          <t xml:space="preserve"> </t>
        </is>
      </c>
    </row>
    <row r="8">
      <c r="A8" s="4" t="inlineStr">
        <is>
          <t>Purchase | Aluminum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maturity period</t>
        </is>
      </c>
      <c r="B10" s="4" t="inlineStr">
        <is>
          <t>Apr. 30,  2026</t>
        </is>
      </c>
      <c r="C10" s="4" t="inlineStr">
        <is>
          <t xml:space="preserve"> </t>
        </is>
      </c>
    </row>
    <row r="11">
      <c r="A11" s="4" t="inlineStr">
        <is>
          <t>Purchase | Fixed Price Purchase Contracts for MWT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8" t="n">
        <v>49.9</v>
      </c>
      <c r="C13" s="8" t="n">
        <v>49.9</v>
      </c>
    </row>
    <row r="14">
      <c r="A14" s="4" t="inlineStr">
        <is>
          <t>Purchase | Fixed Price Purchase Contracts for MWTP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maturity period</t>
        </is>
      </c>
      <c r="B16" s="4" t="inlineStr">
        <is>
          <t>Jan. 31,  2025</t>
        </is>
      </c>
      <c r="C16" s="4" t="inlineStr">
        <is>
          <t xml:space="preserve"> </t>
        </is>
      </c>
    </row>
    <row r="17">
      <c r="A17" s="4" t="inlineStr">
        <is>
          <t>Purchase | Fixed Price Purchase Contracts for MWTP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maturity period</t>
        </is>
      </c>
      <c r="B19" s="4" t="inlineStr">
        <is>
          <t>Apr. 30,  2026</t>
        </is>
      </c>
      <c r="C19" s="4" t="inlineStr">
        <is>
          <t xml:space="preserve"> </t>
        </is>
      </c>
    </row>
    <row r="20">
      <c r="A20" s="4" t="inlineStr">
        <is>
          <t>Purchase | Alloying Metal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t>
        </is>
      </c>
      <c r="B22" s="6" t="n">
        <v>9</v>
      </c>
      <c r="C22" s="6" t="n">
        <v>9</v>
      </c>
    </row>
    <row r="23">
      <c r="A23" s="4" t="inlineStr">
        <is>
          <t>Purchase | Alloying Metals | Minimum</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maturity period</t>
        </is>
      </c>
      <c r="B25" s="4" t="inlineStr">
        <is>
          <t>Jan. 31,  2025</t>
        </is>
      </c>
      <c r="C25" s="4" t="inlineStr">
        <is>
          <t xml:space="preserve"> </t>
        </is>
      </c>
    </row>
    <row r="26">
      <c r="A26" s="4" t="inlineStr">
        <is>
          <t>Purchase | Alloying Metals | Maximum</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maturity period</t>
        </is>
      </c>
      <c r="B28" s="4" t="inlineStr">
        <is>
          <t>Dec. 31,  2026</t>
        </is>
      </c>
      <c r="C28" s="4" t="inlineStr">
        <is>
          <t xml:space="preserve"> </t>
        </is>
      </c>
    </row>
    <row r="29">
      <c r="A29" s="4" t="inlineStr">
        <is>
          <t>Purchase | Natural Ga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 MMBTU</t>
        </is>
      </c>
      <c r="B31" s="6" t="n">
        <v>2760000</v>
      </c>
      <c r="C31" s="6" t="n">
        <v>2760000</v>
      </c>
    </row>
    <row r="32">
      <c r="A32" s="4" t="inlineStr">
        <is>
          <t>Purchase | Natural Gas | Minimum</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maturity period</t>
        </is>
      </c>
      <c r="B34" s="4" t="inlineStr">
        <is>
          <t>Jan. 31,  2025</t>
        </is>
      </c>
      <c r="C34" s="4" t="inlineStr">
        <is>
          <t xml:space="preserve"> </t>
        </is>
      </c>
    </row>
    <row r="35">
      <c r="A35" s="4" t="inlineStr">
        <is>
          <t>Purchase | Natural Gas | Maximum</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maturity period</t>
        </is>
      </c>
      <c r="B37" s="4" t="inlineStr">
        <is>
          <t>Dec. 31,  2026</t>
        </is>
      </c>
      <c r="C37" s="4" t="inlineStr">
        <is>
          <t xml:space="preserve"> </t>
        </is>
      </c>
    </row>
    <row r="38">
      <c r="A38" s="4" t="inlineStr">
        <is>
          <t>Purchase | Euro</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 | €</t>
        </is>
      </c>
      <c r="B40" s="13" t="n">
        <v>7236092</v>
      </c>
      <c r="C40" s="4" t="inlineStr">
        <is>
          <t xml:space="preserve"> </t>
        </is>
      </c>
    </row>
    <row r="41">
      <c r="A41" s="4" t="inlineStr">
        <is>
          <t>Purchase | Euro | Minimum</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maturity period</t>
        </is>
      </c>
      <c r="B43" s="4" t="inlineStr">
        <is>
          <t>Jan. 31,  2025</t>
        </is>
      </c>
      <c r="C43" s="4" t="inlineStr">
        <is>
          <t xml:space="preserve"> </t>
        </is>
      </c>
    </row>
    <row r="44">
      <c r="A44" s="4" t="inlineStr">
        <is>
          <t>Purchase | Euro | Maximum</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maturity period</t>
        </is>
      </c>
      <c r="B46" s="4" t="inlineStr">
        <is>
          <t>Jul. 31,  2027</t>
        </is>
      </c>
      <c r="C46" s="4" t="inlineStr">
        <is>
          <t xml:space="preserve"> </t>
        </is>
      </c>
    </row>
    <row r="47">
      <c r="A47" s="4" t="inlineStr">
        <is>
          <t>Purchase | British Pound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tional amount | £</t>
        </is>
      </c>
      <c r="B49" s="4" t="inlineStr">
        <is>
          <t xml:space="preserve"> </t>
        </is>
      </c>
      <c r="C49" s="14" t="n">
        <v>20000</v>
      </c>
    </row>
    <row r="50">
      <c r="A50" s="4" t="inlineStr">
        <is>
          <t>Purchase | British Pounds | Minimum</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maturity period</t>
        </is>
      </c>
      <c r="B52" s="4" t="inlineStr">
        <is>
          <t>Jan. 31,  2025</t>
        </is>
      </c>
      <c r="C52" s="4" t="inlineStr">
        <is>
          <t xml:space="preserve"> </t>
        </is>
      </c>
    </row>
    <row r="53">
      <c r="A53" s="4" t="inlineStr">
        <is>
          <t>Purchase | British Pounds | Maximum</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maturity period</t>
        </is>
      </c>
      <c r="B55" s="4" t="inlineStr">
        <is>
          <t>Feb. 28,  2025</t>
        </is>
      </c>
      <c r="C55" s="4" t="inlineStr">
        <is>
          <t xml:space="preserve"> </t>
        </is>
      </c>
    </row>
    <row r="56">
      <c r="A56" s="4" t="inlineStr">
        <is>
          <t>Sales | Aluminum</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maturity period</t>
        </is>
      </c>
      <c r="B58" s="4" t="inlineStr">
        <is>
          <t>Jan. 31,  2025</t>
        </is>
      </c>
      <c r="C58" s="4" t="inlineStr">
        <is>
          <t xml:space="preserve"> </t>
        </is>
      </c>
    </row>
    <row r="59">
      <c r="A59" s="4" t="inlineStr">
        <is>
          <t>Derivative non-monetary notional amount</t>
        </is>
      </c>
      <c r="B59" s="8" t="n">
        <v>10.5</v>
      </c>
      <c r="C59" s="8" t="n">
        <v>10.5</v>
      </c>
    </row>
    <row r="60">
      <c r="A60" s="4" t="inlineStr">
        <is>
          <t>Sales | Fixed Price Sale Contracts for MWTP</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maturity period</t>
        </is>
      </c>
      <c r="B62" s="4" t="inlineStr">
        <is>
          <t>Jan. 31,  2025</t>
        </is>
      </c>
      <c r="C62" s="4" t="inlineStr">
        <is>
          <t xml:space="preserve"> </t>
        </is>
      </c>
    </row>
    <row r="63">
      <c r="A63" s="4" t="inlineStr">
        <is>
          <t>Derivative non-monetary notional amount</t>
        </is>
      </c>
      <c r="B63" s="8" t="n">
        <v>10.5</v>
      </c>
      <c r="C63" s="8" t="n">
        <v>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Hedging Programs and Other Financial Instruments - Summary of (Gain) Loss Associated with Derivative Contrac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of income and expense line items presented in our Statements of Consolidated Income (loss) in which the effects of cashflow hedges are recorded</t>
        </is>
      </c>
      <c r="B4" s="7" t="n">
        <v>2691.1</v>
      </c>
      <c r="C4" s="7" t="n">
        <v>2754.9</v>
      </c>
      <c r="D4" s="7" t="n">
        <v>3180.2</v>
      </c>
    </row>
    <row r="5">
      <c r="A5" s="4" t="inlineStr">
        <is>
          <t>Derivative, Gain (Loss), Statement of Income or Comprehensive Income [Extensible Enumeration]</t>
        </is>
      </c>
      <c r="B5" s="4" t="inlineStr">
        <is>
          <t>Total of income and expense line items presented in our Statements of Consolidated Income (loss) in which the effects of cashflow hedges are recorded</t>
        </is>
      </c>
      <c r="C5" s="4" t="inlineStr">
        <is>
          <t>Total of income and expense line items presented in our Statements of Consolidated Income (loss) in which the effects of cashflow hedges are recorded</t>
        </is>
      </c>
      <c r="D5" s="4" t="inlineStr">
        <is>
          <t>Total of income and expense line items presented in our Statements of Consolidated Income (loss) in which the effects of cashflow hedges are recorded</t>
        </is>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recognized in our Statements of Consolidated Income (Loss)</t>
        </is>
      </c>
      <c r="B8" s="5" t="n">
        <v>5</v>
      </c>
      <c r="C8" s="7" t="n">
        <v>0.1</v>
      </c>
      <c r="D8" s="7" t="n">
        <v>0.9</v>
      </c>
    </row>
    <row r="9">
      <c r="A9" s="4" t="inlineStr">
        <is>
          <t>Not Designated as Hedging Instrument | Alloying Metal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gain) recognized in our Statements of Consolidated Income (Loss)</t>
        </is>
      </c>
      <c r="B11" s="4" t="inlineStr">
        <is>
          <t xml:space="preserve"> </t>
        </is>
      </c>
      <c r="C11" s="8" t="n">
        <v>0.1</v>
      </c>
      <c r="D11" s="8" t="n">
        <v>-0.5</v>
      </c>
    </row>
    <row r="12">
      <c r="A12" s="4" t="inlineStr">
        <is>
          <t>Loss (gain) recognized in our Statements of Consolidated Income (Loss) - Unrealized mark-to-market loss</t>
        </is>
      </c>
      <c r="B12" s="4" t="inlineStr">
        <is>
          <t xml:space="preserve"> </t>
        </is>
      </c>
      <c r="C12" s="4" t="inlineStr">
        <is>
          <t xml:space="preserve"> </t>
        </is>
      </c>
      <c r="D12" s="8" t="n">
        <v>1.4</v>
      </c>
    </row>
    <row r="13">
      <c r="A13" s="4" t="inlineStr">
        <is>
          <t>Not Designated as Hedging Instrument | Electricity</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Loss (gain) recognized in our Statements of Consolidated Income (Loss)</t>
        </is>
      </c>
      <c r="B15" s="6" t="n">
        <v>5</v>
      </c>
      <c r="C15" s="4" t="inlineStr">
        <is>
          <t xml:space="preserve"> </t>
        </is>
      </c>
      <c r="D15" s="4" t="inlineStr">
        <is>
          <t xml:space="preserve"> </t>
        </is>
      </c>
    </row>
    <row r="16">
      <c r="A16" s="4" t="inlineStr">
        <is>
          <t>Cash Flow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of income and expense line items presented in our Statements of Consolidated Income (loss) in which the effects of cashflow hedges are recorded</t>
        </is>
      </c>
      <c r="B18" s="8" t="n">
        <v>2691.1</v>
      </c>
      <c r="C18" s="8" t="n">
        <v>2754.9</v>
      </c>
      <c r="D18" s="8" t="n">
        <v>3180.2</v>
      </c>
    </row>
    <row r="19">
      <c r="A19" s="4" t="inlineStr">
        <is>
          <t>Cash Flow Hedges | Designated as Hedging Instrumen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Loss (gain) recognized in our Statements of Consolidated Income (Loss)</t>
        </is>
      </c>
      <c r="B21" s="8" t="n">
        <v>-0.9</v>
      </c>
      <c r="C21" s="8" t="n">
        <v>12.9</v>
      </c>
      <c r="D21" s="8" t="n">
        <v>-10.5</v>
      </c>
    </row>
    <row r="22">
      <c r="A22" s="4" t="inlineStr">
        <is>
          <t>Cash Flow Hedges | Designated as Hedging Instrument | Aluminum</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Loss (gain) recognized in our Statements of Consolidated Income (Loss)</t>
        </is>
      </c>
      <c r="B24" s="8" t="n">
        <v>-1.4</v>
      </c>
      <c r="C24" s="8" t="n">
        <v>12.8</v>
      </c>
      <c r="D24" s="8" t="n">
        <v>7.4</v>
      </c>
    </row>
    <row r="25">
      <c r="A25" s="4" t="inlineStr">
        <is>
          <t>Cash Flow Hedges | Designated as Hedging Instrument | Alloying Metal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Loss (gain) recognized in our Statements of Consolidated Income (Loss)</t>
        </is>
      </c>
      <c r="B27" s="8" t="n">
        <v>-1.1</v>
      </c>
      <c r="C27" s="4" t="inlineStr">
        <is>
          <t xml:space="preserve"> </t>
        </is>
      </c>
      <c r="D27" s="4" t="inlineStr">
        <is>
          <t xml:space="preserve"> </t>
        </is>
      </c>
    </row>
    <row r="28">
      <c r="A28" s="4" t="inlineStr">
        <is>
          <t>Cash Flow Hedges | Designated as Hedging Instrument | Natural Ga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Loss (gain) recognized in our Statements of Consolidated Income (Loss)</t>
        </is>
      </c>
      <c r="B30" s="6" t="n">
        <v>1</v>
      </c>
      <c r="C30" s="7" t="n">
        <v>0.1</v>
      </c>
      <c r="D30" s="8" t="n">
        <v>-6.6</v>
      </c>
    </row>
    <row r="31">
      <c r="A31" s="4" t="inlineStr">
        <is>
          <t>Cash Flow Hedges | Designated as Hedging Instrument | Electricity</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Loss (gain) recognized in our Statements of Consolidated Income (Loss)</t>
        </is>
      </c>
      <c r="B33" s="7" t="n">
        <v>0.6</v>
      </c>
      <c r="C33" s="4" t="inlineStr">
        <is>
          <t xml:space="preserve"> </t>
        </is>
      </c>
      <c r="D33" s="7" t="n">
        <v>-1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t>
        </is>
      </c>
      <c r="B1" s="2" t="inlineStr">
        <is>
          <t>Dec. 31, 2024</t>
        </is>
      </c>
      <c r="C1" s="2" t="inlineStr">
        <is>
          <t>Dec. 31, 2023</t>
        </is>
      </c>
    </row>
    <row r="2">
      <c r="A2" s="4" t="inlineStr">
        <is>
          <t>Designated as Hedging Instrument | Purchas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5" t="n">
        <v>-800000</v>
      </c>
      <c r="C4" s="5" t="n">
        <v>-1000000</v>
      </c>
    </row>
    <row r="5">
      <c r="A5" s="4" t="inlineStr">
        <is>
          <t>Not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Amount</t>
        </is>
      </c>
      <c r="B7" s="6" t="n">
        <v>0</v>
      </c>
      <c r="C7" s="6" t="n">
        <v>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4000000</v>
      </c>
      <c r="C10" s="6" t="n">
        <v>5900000</v>
      </c>
    </row>
    <row r="11">
      <c r="A11" s="4" t="inlineStr">
        <is>
          <t>Liabilities</t>
        </is>
      </c>
      <c r="B11" s="6" t="n">
        <v>-2100000</v>
      </c>
      <c r="C11" s="6" t="n">
        <v>-2900000</v>
      </c>
    </row>
    <row r="12">
      <c r="A12" s="4" t="inlineStr">
        <is>
          <t>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6" t="n">
        <v>4000000</v>
      </c>
      <c r="C14" s="6" t="n">
        <v>5900000</v>
      </c>
    </row>
    <row r="15">
      <c r="A15" s="4" t="inlineStr">
        <is>
          <t>Liabilities</t>
        </is>
      </c>
      <c r="B15" s="6" t="n">
        <v>-2100000</v>
      </c>
      <c r="C15" s="6" t="n">
        <v>-2900000</v>
      </c>
    </row>
    <row r="16">
      <c r="A16" s="4" t="inlineStr">
        <is>
          <t>Net Amount</t>
        </is>
      </c>
      <c r="B16" s="6" t="n">
        <v>1900000</v>
      </c>
      <c r="C16" s="6" t="n">
        <v>3000000</v>
      </c>
    </row>
    <row r="17">
      <c r="A17" s="4" t="inlineStr">
        <is>
          <t>Fair Value, Measurements, Recurring | Cash Flow Hedges | Level 1 | Designated as Hedging Instrument | Purchase | Natural Ga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500000</v>
      </c>
      <c r="C19" s="6" t="n">
        <v>300000</v>
      </c>
    </row>
    <row r="20">
      <c r="A20" s="4" t="inlineStr">
        <is>
          <t>Liabilities</t>
        </is>
      </c>
      <c r="B20" s="6" t="n">
        <v>-800000</v>
      </c>
      <c r="C20" s="6" t="n">
        <v>-900000</v>
      </c>
    </row>
    <row r="21">
      <c r="A21" s="4" t="inlineStr">
        <is>
          <t>Net Amount</t>
        </is>
      </c>
      <c r="B21" s="6" t="n">
        <v>-300000</v>
      </c>
      <c r="C21" s="6" t="n">
        <v>-600000</v>
      </c>
    </row>
    <row r="22">
      <c r="A22" s="4" t="inlineStr">
        <is>
          <t>Fair Value, Measurements, Recurring | Cash Flow Hedges | Level 1 | Designated as Hedging Instrument | Purchase | Alumin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1100000</v>
      </c>
      <c r="C24" s="6" t="n">
        <v>3400000</v>
      </c>
    </row>
    <row r="25">
      <c r="A25" s="4" t="inlineStr">
        <is>
          <t>Liabilities</t>
        </is>
      </c>
      <c r="B25" s="6" t="n">
        <v>-800000</v>
      </c>
      <c r="C25" s="6" t="n">
        <v>-600000</v>
      </c>
    </row>
    <row r="26">
      <c r="A26" s="4" t="inlineStr">
        <is>
          <t>Net Amount</t>
        </is>
      </c>
      <c r="B26" s="6" t="n">
        <v>300000</v>
      </c>
      <c r="C26" s="6" t="n">
        <v>2800000</v>
      </c>
    </row>
    <row r="27">
      <c r="A27" s="4" t="inlineStr">
        <is>
          <t>Fair Value, Measurements, Recurring | Cash Flow Hedges | Level 1 | Designated as Hedging Instrument | Purchase | Fixed Price Purchase Contracts for MWTP</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6" t="n">
        <v>1100000</v>
      </c>
      <c r="C29" s="6" t="n">
        <v>400000</v>
      </c>
    </row>
    <row r="30">
      <c r="A30" s="4" t="inlineStr">
        <is>
          <t>Liabilities</t>
        </is>
      </c>
      <c r="B30" s="4" t="inlineStr">
        <is>
          <t xml:space="preserve"> </t>
        </is>
      </c>
      <c r="C30" s="6" t="n">
        <v>-300000</v>
      </c>
    </row>
    <row r="31">
      <c r="A31" s="4" t="inlineStr">
        <is>
          <t>Net Amount</t>
        </is>
      </c>
      <c r="B31" s="6" t="n">
        <v>1100000</v>
      </c>
      <c r="C31" s="6" t="n">
        <v>100000</v>
      </c>
    </row>
    <row r="32">
      <c r="A32" s="4" t="inlineStr">
        <is>
          <t>Fair Value, Measurements, Recurring | Cash Flow Hedges | Level 1 | Designated as Hedging Instrument | Purchase | Fixed Price Sale Contracts For MWT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4" t="inlineStr">
        <is>
          <t xml:space="preserve"> </t>
        </is>
      </c>
      <c r="C34" s="6" t="n">
        <v>100000</v>
      </c>
    </row>
    <row r="35">
      <c r="A35" s="4" t="inlineStr">
        <is>
          <t>Liabilities</t>
        </is>
      </c>
      <c r="B35" s="4" t="inlineStr">
        <is>
          <t xml:space="preserve"> </t>
        </is>
      </c>
      <c r="C35" s="6" t="n">
        <v>-200000</v>
      </c>
    </row>
    <row r="36">
      <c r="A36" s="4" t="inlineStr">
        <is>
          <t>Net Amount</t>
        </is>
      </c>
      <c r="B36" s="4" t="inlineStr">
        <is>
          <t xml:space="preserve"> </t>
        </is>
      </c>
      <c r="C36" s="6" t="n">
        <v>-100000</v>
      </c>
    </row>
    <row r="37">
      <c r="A37" s="4" t="inlineStr">
        <is>
          <t>Fair Value, Measurements, Recurring | Cash Flow Hedges | Level 1 | Designated as Hedging Instrument | Purchase | Foreign Curr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4" t="inlineStr">
        <is>
          <t xml:space="preserve"> </t>
        </is>
      </c>
      <c r="C39" s="6" t="n">
        <v>500000</v>
      </c>
    </row>
    <row r="40">
      <c r="A40" s="4" t="inlineStr">
        <is>
          <t>Liabilities</t>
        </is>
      </c>
      <c r="B40" s="6" t="n">
        <v>-400000</v>
      </c>
      <c r="C40" s="4" t="inlineStr">
        <is>
          <t xml:space="preserve"> </t>
        </is>
      </c>
    </row>
    <row r="41">
      <c r="A41" s="4" t="inlineStr">
        <is>
          <t>Net Amount</t>
        </is>
      </c>
      <c r="B41" s="6" t="n">
        <v>-400000</v>
      </c>
      <c r="C41" s="6" t="n">
        <v>500000</v>
      </c>
    </row>
    <row r="42">
      <c r="A42" s="4" t="inlineStr">
        <is>
          <t>Fair Value, Measurements, Recurring | Cash Flow Hedges | Level 1 | Designated as Hedging Instrument | Purchase | Alloying Meta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6" t="n">
        <v>1300000</v>
      </c>
      <c r="C44" s="6" t="n">
        <v>700000</v>
      </c>
    </row>
    <row r="45">
      <c r="A45" s="4" t="inlineStr">
        <is>
          <t>Liabilities</t>
        </is>
      </c>
      <c r="B45" s="6" t="n">
        <v>-100000</v>
      </c>
      <c r="C45" s="6" t="n">
        <v>-100000</v>
      </c>
    </row>
    <row r="46">
      <c r="A46" s="4" t="inlineStr">
        <is>
          <t>Net Amount</t>
        </is>
      </c>
      <c r="B46" s="5" t="n">
        <v>1200000</v>
      </c>
      <c r="C46" s="6" t="n">
        <v>600000</v>
      </c>
    </row>
    <row r="47">
      <c r="A47" s="4" t="inlineStr">
        <is>
          <t>Fair Value, Measurements, Recurring | Cash Flow Hedges | Level 1 | Designated as Hedging Instrument | Purchase | Electric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4" t="inlineStr">
        <is>
          <t xml:space="preserve"> </t>
        </is>
      </c>
      <c r="C49" s="6" t="n">
        <v>500000</v>
      </c>
    </row>
    <row r="50">
      <c r="A50" s="4" t="inlineStr">
        <is>
          <t>Liabilities</t>
        </is>
      </c>
      <c r="B50" s="4" t="inlineStr">
        <is>
          <t xml:space="preserve"> </t>
        </is>
      </c>
      <c r="C50" s="6" t="n">
        <v>-600000</v>
      </c>
    </row>
    <row r="51">
      <c r="A51" s="4" t="inlineStr">
        <is>
          <t>Net Amount</t>
        </is>
      </c>
      <c r="B51" s="4" t="inlineStr">
        <is>
          <t xml:space="preserve"> </t>
        </is>
      </c>
      <c r="C51" s="6" t="n">
        <v>-100000</v>
      </c>
    </row>
    <row r="52">
      <c r="A52" s="4" t="inlineStr">
        <is>
          <t>Fair Value, Measurements, Recurring | Cash Flow Hedges | Level 1 | Designated as Hedging Instrument | Sales | Aluminum</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ies</t>
        </is>
      </c>
      <c r="B54" s="4" t="inlineStr">
        <is>
          <t xml:space="preserve"> </t>
        </is>
      </c>
      <c r="C54" s="6" t="n">
        <v>-200000</v>
      </c>
    </row>
    <row r="55">
      <c r="A55" s="4" t="inlineStr">
        <is>
          <t>Net Amount</t>
        </is>
      </c>
      <c r="B55" s="4" t="inlineStr">
        <is>
          <t xml:space="preserve"> </t>
        </is>
      </c>
      <c r="C55" s="5"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CONSOLIDATED CASH FLOWS (Parenthetical) - USD ($)</t>
        </is>
      </c>
      <c r="B1" s="2" t="inlineStr">
        <is>
          <t>12 Months Ended</t>
        </is>
      </c>
    </row>
    <row r="2">
      <c r="B2" s="2" t="inlineStr">
        <is>
          <t>Dec. 31, 2024</t>
        </is>
      </c>
      <c r="C2" s="2" t="inlineStr">
        <is>
          <t>Dec. 31, 2022</t>
        </is>
      </c>
    </row>
    <row r="3">
      <c r="A3" s="4" t="inlineStr">
        <is>
          <t>Inventory write-down related to certain alloying metals</t>
        </is>
      </c>
      <c r="B3" s="5" t="n">
        <v>3200000</v>
      </c>
      <c r="C3" s="4" t="inlineStr">
        <is>
          <t xml:space="preserve"> </t>
        </is>
      </c>
    </row>
    <row r="4">
      <c r="A4" s="4" t="inlineStr">
        <is>
          <t>Impairment charge on land held for sale</t>
        </is>
      </c>
      <c r="B4" s="6" t="n">
        <v>400000</v>
      </c>
      <c r="C4" s="5" t="n">
        <v>0</v>
      </c>
    </row>
    <row r="5">
      <c r="A5" s="4" t="inlineStr">
        <is>
          <t>Goodwill impairment</t>
        </is>
      </c>
      <c r="B5" s="6" t="n">
        <v>0</v>
      </c>
      <c r="C5" s="6" t="n">
        <v>20500000</v>
      </c>
    </row>
    <row r="6">
      <c r="A6" s="4" t="inlineStr">
        <is>
          <t>Other operating charge</t>
        </is>
      </c>
      <c r="B6" s="5" t="n">
        <v>400000</v>
      </c>
      <c r="C6" s="6" t="n">
        <v>3200000</v>
      </c>
    </row>
    <row r="7">
      <c r="A7" s="4" t="inlineStr">
        <is>
          <t>Favorable Commodity Contract Intangible Asset</t>
        </is>
      </c>
      <c r="B7" s="4" t="inlineStr">
        <is>
          <t xml:space="preserve"> </t>
        </is>
      </c>
      <c r="C7" s="4" t="inlineStr">
        <is>
          <t xml:space="preserve"> </t>
        </is>
      </c>
    </row>
    <row r="8">
      <c r="A8" s="4" t="inlineStr">
        <is>
          <t>Other operating charge</t>
        </is>
      </c>
      <c r="B8" s="4" t="inlineStr">
        <is>
          <t xml:space="preserve"> </t>
        </is>
      </c>
      <c r="C8" s="5" t="n">
        <v>320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7" t="n">
        <v>3.7</v>
      </c>
      <c r="C3" s="7" t="n">
        <v>4.8</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t>
        </is>
      </c>
      <c r="B5" s="7" t="n">
        <v>0.3</v>
      </c>
      <c r="C5" s="7" t="n">
        <v>1.1</v>
      </c>
    </row>
    <row r="6">
      <c r="A6" s="4" t="inlineStr">
        <is>
          <t>Derivative Asset, Noncurrent, Statement of Financial Position [Extensible Enumeration]</t>
        </is>
      </c>
      <c r="B6" s="4" t="inlineStr">
        <is>
          <t>Other Assets, Noncurrent</t>
        </is>
      </c>
      <c r="C6" s="4" t="inlineStr">
        <is>
          <t>Other Assets, Noncurrent</t>
        </is>
      </c>
    </row>
    <row r="7">
      <c r="A7" s="4" t="inlineStr">
        <is>
          <t>Total derivative assets</t>
        </is>
      </c>
      <c r="B7" s="5" t="n">
        <v>4</v>
      </c>
      <c r="C7" s="7" t="n">
        <v>5.9</v>
      </c>
    </row>
    <row r="8">
      <c r="A8" s="4" t="inlineStr">
        <is>
          <t>Derivative Asset, Statement of Financial Position [Extensible Enumeration]</t>
        </is>
      </c>
      <c r="B8" s="4" t="inlineStr">
        <is>
          <t>Assets</t>
        </is>
      </c>
      <c r="C8" s="4" t="inlineStr">
        <is>
          <t>Assets</t>
        </is>
      </c>
    </row>
    <row r="9">
      <c r="A9" s="4" t="inlineStr">
        <is>
          <t>Derivative liabilities current</t>
        </is>
      </c>
      <c r="B9" s="7" t="n">
        <v>-1.8</v>
      </c>
      <c r="C9" s="7" t="n">
        <v>-2.4</v>
      </c>
    </row>
    <row r="10">
      <c r="A10" s="4" t="inlineStr">
        <is>
          <t>Derivative Liability, Current, Statement of Financial Position [Extensible Enumeration]</t>
        </is>
      </c>
      <c r="B10" s="4" t="inlineStr">
        <is>
          <t>Other Accrued Liabilities, Current</t>
        </is>
      </c>
      <c r="C10" s="4" t="inlineStr">
        <is>
          <t>Other Accrued Liabilities, Current</t>
        </is>
      </c>
    </row>
    <row r="11">
      <c r="A11" s="4" t="inlineStr">
        <is>
          <t>Derivative liabilities noncurrent</t>
        </is>
      </c>
      <c r="B11" s="7" t="n">
        <v>-0.3</v>
      </c>
      <c r="C11" s="7" t="n">
        <v>-0.5</v>
      </c>
    </row>
    <row r="12">
      <c r="A12" s="4" t="inlineStr">
        <is>
          <t>Derivative Liability, Noncurrent, Statement of Financial Position [Extensible Enumeration]</t>
        </is>
      </c>
      <c r="B12" s="4" t="inlineStr">
        <is>
          <t>Other Liabilities, Noncurrent</t>
        </is>
      </c>
      <c r="C12" s="4" t="inlineStr">
        <is>
          <t>Other Liabilities, Noncurrent</t>
        </is>
      </c>
    </row>
    <row r="13">
      <c r="A13" s="4" t="inlineStr">
        <is>
          <t>Total derivative liabilities</t>
        </is>
      </c>
      <c r="B13" s="7" t="n">
        <v>-2.1</v>
      </c>
      <c r="C13" s="7" t="n">
        <v>-2.9</v>
      </c>
    </row>
    <row r="14">
      <c r="A14" s="4" t="inlineStr">
        <is>
          <t>Derivative Liability, Statement of Financial Position [Extensible Enumeration]</t>
        </is>
      </c>
      <c r="B14" s="4" t="inlineStr">
        <is>
          <t>Liabilities</t>
        </is>
      </c>
      <c r="C14" s="4" t="inlineStr">
        <is>
          <t>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Senior Notes) - Additional Information (Details) - Senior Note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aggregate principal amount</t>
        </is>
      </c>
      <c r="B3" s="5" t="n">
        <v>1050</v>
      </c>
      <c r="C3" s="5" t="n">
        <v>1050</v>
      </c>
    </row>
    <row r="4">
      <c r="A4" s="4" t="inlineStr">
        <is>
          <t>4.50%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contractual rate (percent)</t>
        </is>
      </c>
      <c r="B6" s="10" t="n">
        <v>0.045</v>
      </c>
      <c r="C6" s="10" t="n">
        <v>0.045</v>
      </c>
    </row>
    <row r="7">
      <c r="A7" s="4" t="inlineStr">
        <is>
          <t>Debt instrument aggregate principal amount</t>
        </is>
      </c>
      <c r="B7" s="5" t="n">
        <v>550</v>
      </c>
      <c r="C7" s="5" t="n">
        <v>550</v>
      </c>
    </row>
    <row r="8">
      <c r="A8" s="4" t="inlineStr">
        <is>
          <t>4.625%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ntractual rate (percent)</t>
        </is>
      </c>
      <c r="B10" s="15" t="n">
        <v>0.04625</v>
      </c>
      <c r="C10" s="15" t="n">
        <v>0.04625</v>
      </c>
    </row>
    <row r="11">
      <c r="A11" s="4" t="inlineStr">
        <is>
          <t>Debt instrument aggregate principal amount</t>
        </is>
      </c>
      <c r="B11" s="5" t="n">
        <v>500</v>
      </c>
      <c r="C11" s="5" t="n">
        <v>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y - Summary of Senior Notes (Details) - Senior Note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t>
        </is>
      </c>
      <c r="B4" s="5" t="n">
        <v>1050</v>
      </c>
      <c r="C4" s="5" t="n">
        <v>1050</v>
      </c>
    </row>
    <row r="5">
      <c r="A5" s="4" t="inlineStr">
        <is>
          <t>Unamortized issuance costs</t>
        </is>
      </c>
      <c r="B5" s="8" t="n">
        <v>-8.4</v>
      </c>
      <c r="C5" s="8" t="n">
        <v>-10.2</v>
      </c>
    </row>
    <row r="6">
      <c r="A6" s="4" t="inlineStr">
        <is>
          <t>Total carrying amount</t>
        </is>
      </c>
      <c r="B6" s="7" t="n">
        <v>1041.6</v>
      </c>
      <c r="C6" s="8" t="n">
        <v>1039.8</v>
      </c>
    </row>
    <row r="7">
      <c r="A7" s="4" t="inlineStr">
        <is>
          <t>4.50%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ssuance Date</t>
        </is>
      </c>
      <c r="B9" s="4" t="inlineStr">
        <is>
          <t>May 31,  2021</t>
        </is>
      </c>
      <c r="C9" s="4" t="inlineStr">
        <is>
          <t xml:space="preserve"> </t>
        </is>
      </c>
    </row>
    <row r="10">
      <c r="A10" s="4" t="inlineStr">
        <is>
          <t>Debt Instrument, Maturity Date</t>
        </is>
      </c>
      <c r="B10" s="4" t="inlineStr">
        <is>
          <t>Jun. 30,  2031</t>
        </is>
      </c>
      <c r="C10" s="4" t="inlineStr">
        <is>
          <t xml:space="preserve"> </t>
        </is>
      </c>
    </row>
    <row r="11">
      <c r="A11" s="4" t="inlineStr">
        <is>
          <t>Effective interest rate (percent)</t>
        </is>
      </c>
      <c r="B11" s="10" t="n">
        <v>0.047</v>
      </c>
      <c r="C11" s="4" t="inlineStr">
        <is>
          <t xml:space="preserve"> </t>
        </is>
      </c>
    </row>
    <row r="12">
      <c r="A12" s="4" t="inlineStr">
        <is>
          <t>Total debt</t>
        </is>
      </c>
      <c r="B12" s="5" t="n">
        <v>550</v>
      </c>
      <c r="C12" s="6" t="n">
        <v>550</v>
      </c>
    </row>
    <row r="13">
      <c r="A13" s="4" t="inlineStr">
        <is>
          <t>4.62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ance Date</t>
        </is>
      </c>
      <c r="B15" s="4" t="inlineStr">
        <is>
          <t>Nov. 30,  2019</t>
        </is>
      </c>
      <c r="C15" s="4" t="inlineStr">
        <is>
          <t xml:space="preserve"> </t>
        </is>
      </c>
    </row>
    <row r="16">
      <c r="A16" s="4" t="inlineStr">
        <is>
          <t>Debt Instrument, Maturity Date</t>
        </is>
      </c>
      <c r="B16" s="4" t="inlineStr">
        <is>
          <t>Mar. 31,  2028</t>
        </is>
      </c>
      <c r="C16" s="4" t="inlineStr">
        <is>
          <t xml:space="preserve"> </t>
        </is>
      </c>
    </row>
    <row r="17">
      <c r="A17" s="4" t="inlineStr">
        <is>
          <t>Effective interest rate (percent)</t>
        </is>
      </c>
      <c r="B17" s="10" t="n">
        <v>0.048</v>
      </c>
      <c r="C17" s="4" t="inlineStr">
        <is>
          <t xml:space="preserve"> </t>
        </is>
      </c>
    </row>
    <row r="18">
      <c r="A18" s="4" t="inlineStr">
        <is>
          <t>Total debt</t>
        </is>
      </c>
      <c r="B18" s="5" t="n">
        <v>500</v>
      </c>
      <c r="C18" s="5" t="n">
        <v>5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Senior Notes (Parenthetical) (Details) - Senior Notes</t>
        </is>
      </c>
      <c r="B1" s="2" t="inlineStr">
        <is>
          <t>Dec. 31, 2024</t>
        </is>
      </c>
      <c r="C1" s="2" t="inlineStr">
        <is>
          <t>Dec. 31, 2023</t>
        </is>
      </c>
    </row>
    <row r="2">
      <c r="A2" s="4" t="inlineStr">
        <is>
          <t>4.5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ontractual rate (percent)</t>
        </is>
      </c>
      <c r="B4" s="10" t="n">
        <v>0.045</v>
      </c>
      <c r="C4" s="10" t="n">
        <v>0.045</v>
      </c>
    </row>
    <row r="5">
      <c r="A5" s="4" t="inlineStr">
        <is>
          <t>4.625%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ontractual rate (percent)</t>
        </is>
      </c>
      <c r="B7" s="15" t="n">
        <v>0.04625</v>
      </c>
      <c r="C7" s="15" t="n">
        <v>0.046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Fair Value of Outstanding Senior Notes (Details) - Senior Notes - USD ($) $ in Millions</t>
        </is>
      </c>
      <c r="B1" s="2" t="inlineStr">
        <is>
          <t>Dec. 31, 2024</t>
        </is>
      </c>
      <c r="C1" s="2" t="inlineStr">
        <is>
          <t>Dec. 31, 2023</t>
        </is>
      </c>
    </row>
    <row r="2">
      <c r="A2" s="4" t="inlineStr">
        <is>
          <t>4.625%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outstanding senior notes</t>
        </is>
      </c>
      <c r="B4" s="7" t="n">
        <v>470.1</v>
      </c>
      <c r="C4" s="7" t="n">
        <v>462.4</v>
      </c>
    </row>
    <row r="5">
      <c r="A5" s="4" t="inlineStr">
        <is>
          <t>4.50%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outstanding senior notes</t>
        </is>
      </c>
      <c r="B7" s="7" t="n">
        <v>484.8</v>
      </c>
      <c r="C7" s="7" t="n">
        <v>47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and Credit Facility (Revolving Credit Facility) - Additional Information (Details) - USD ($) $ in Millions</t>
        </is>
      </c>
      <c r="C1" s="2" t="inlineStr">
        <is>
          <t>12 Months Ended</t>
        </is>
      </c>
    </row>
    <row r="2">
      <c r="B2" s="2" t="inlineStr">
        <is>
          <t>Oct. 31, 2019</t>
        </is>
      </c>
      <c r="C2" s="2" t="inlineStr">
        <is>
          <t>Dec. 31, 2024</t>
        </is>
      </c>
      <c r="D2" s="2" t="inlineStr">
        <is>
          <t>Dec. 31, 2023</t>
        </is>
      </c>
      <c r="E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 incurred</t>
        </is>
      </c>
      <c r="B4" s="4" t="inlineStr">
        <is>
          <t xml:space="preserve"> </t>
        </is>
      </c>
      <c r="C4" s="4" t="inlineStr">
        <is>
          <t xml:space="preserve"> </t>
        </is>
      </c>
      <c r="D4" s="7" t="n">
        <v>215.1</v>
      </c>
      <c r="E4" s="4" t="inlineStr">
        <is>
          <t xml:space="preserve"> </t>
        </is>
      </c>
    </row>
    <row r="5">
      <c r="A5" s="4" t="inlineStr">
        <is>
          <t>Amended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mature description</t>
        </is>
      </c>
      <c r="B7" s="4" t="inlineStr">
        <is>
          <t xml:space="preserve"> </t>
        </is>
      </c>
      <c r="C7" s="4" t="inlineStr">
        <is>
          <t>As amended, the Revolving Credit Facility contains a maximum commitment amount of $575.0 million (of which up to a maximum of $50.0 million may be utilized for letters of credit) and is set to mature in April 2027.</t>
        </is>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5" t="n">
        <v>575</v>
      </c>
      <c r="D10" s="4" t="inlineStr">
        <is>
          <t xml:space="preserve"> </t>
        </is>
      </c>
      <c r="E10" s="4" t="inlineStr">
        <is>
          <t xml:space="preserve"> </t>
        </is>
      </c>
    </row>
    <row r="11">
      <c r="A11" s="4" t="inlineStr">
        <is>
          <t>Outstanding borrowings</t>
        </is>
      </c>
      <c r="B11" s="4" t="inlineStr">
        <is>
          <t xml:space="preserve"> </t>
        </is>
      </c>
      <c r="C11" s="5" t="n">
        <v>0</v>
      </c>
      <c r="D11" s="6" t="n">
        <v>0</v>
      </c>
      <c r="E11" s="4" t="inlineStr">
        <is>
          <t xml:space="preserve"> </t>
        </is>
      </c>
    </row>
    <row r="12">
      <c r="A12" s="4" t="inlineStr">
        <is>
          <t>Total borrowings incurred</t>
        </is>
      </c>
      <c r="B12" s="4" t="inlineStr">
        <is>
          <t xml:space="preserve"> </t>
        </is>
      </c>
      <c r="C12" s="4" t="inlineStr">
        <is>
          <t xml:space="preserve"> </t>
        </is>
      </c>
      <c r="D12" s="7" t="n">
        <v>215.1</v>
      </c>
      <c r="E12" s="4" t="inlineStr">
        <is>
          <t xml:space="preserve"> </t>
        </is>
      </c>
    </row>
    <row r="13">
      <c r="A13" s="4" t="inlineStr">
        <is>
          <t>Revolving Credit Facility | Amended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5" t="n">
        <v>575</v>
      </c>
    </row>
    <row r="16">
      <c r="A16" s="4" t="inlineStr">
        <is>
          <t>Revolving Credit Facility | Prim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maximum revolving commitment</t>
        </is>
      </c>
      <c r="B18" s="10" t="n">
        <v>0.005</v>
      </c>
      <c r="C18" s="4" t="inlineStr">
        <is>
          <t xml:space="preserve"> </t>
        </is>
      </c>
      <c r="D18" s="4" t="inlineStr">
        <is>
          <t xml:space="preserve"> </t>
        </is>
      </c>
      <c r="E18" s="4" t="inlineStr">
        <is>
          <t xml:space="preserve"> </t>
        </is>
      </c>
    </row>
    <row r="19">
      <c r="A19" s="4" t="inlineStr">
        <is>
          <t>Line of credit facility Less than unused capacity commitment</t>
        </is>
      </c>
      <c r="B19" s="11" t="n">
        <v>0.4</v>
      </c>
      <c r="C19" s="4" t="inlineStr">
        <is>
          <t xml:space="preserve"> </t>
        </is>
      </c>
      <c r="D19" s="4" t="inlineStr">
        <is>
          <t xml:space="preserve"> </t>
        </is>
      </c>
      <c r="E19" s="4" t="inlineStr">
        <is>
          <t xml:space="preserve"> </t>
        </is>
      </c>
    </row>
    <row r="20">
      <c r="A20" s="4" t="inlineStr">
        <is>
          <t>Effective interest rate (percent)</t>
        </is>
      </c>
      <c r="B20" s="10" t="n">
        <v>0.0025</v>
      </c>
      <c r="C20" s="4" t="inlineStr">
        <is>
          <t xml:space="preserve"> </t>
        </is>
      </c>
      <c r="D20" s="4" t="inlineStr">
        <is>
          <t xml:space="preserve"> </t>
        </is>
      </c>
      <c r="E20" s="4" t="inlineStr">
        <is>
          <t xml:space="preserve"> </t>
        </is>
      </c>
    </row>
    <row r="21">
      <c r="A21" s="4" t="inlineStr">
        <is>
          <t>Revolving Credit Facility | SOFR | Amended 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maximum revolving commitment</t>
        </is>
      </c>
      <c r="B23" s="10" t="n">
        <v>0.015</v>
      </c>
      <c r="C23" s="4" t="inlineStr">
        <is>
          <t xml:space="preserve"> </t>
        </is>
      </c>
      <c r="D23" s="4" t="inlineStr">
        <is>
          <t xml:space="preserve"> </t>
        </is>
      </c>
      <c r="E23" s="4" t="inlineStr">
        <is>
          <t xml:space="preserve"> </t>
        </is>
      </c>
    </row>
    <row r="24">
      <c r="A24" s="4" t="inlineStr">
        <is>
          <t>Line of credit facility Less than unused capacity commitment</t>
        </is>
      </c>
      <c r="B24" s="11" t="n">
        <v>0.4</v>
      </c>
      <c r="C24" s="4" t="inlineStr">
        <is>
          <t xml:space="preserve"> </t>
        </is>
      </c>
      <c r="D24" s="4" t="inlineStr">
        <is>
          <t xml:space="preserve"> </t>
        </is>
      </c>
      <c r="E24" s="4" t="inlineStr">
        <is>
          <t xml:space="preserve"> </t>
        </is>
      </c>
    </row>
    <row r="25">
      <c r="A25" s="4" t="inlineStr">
        <is>
          <t>Effective interest rate (percent)</t>
        </is>
      </c>
      <c r="B25" s="10" t="n">
        <v>0.0135</v>
      </c>
      <c r="C25" s="4" t="inlineStr">
        <is>
          <t xml:space="preserve"> </t>
        </is>
      </c>
      <c r="D25" s="4" t="inlineStr">
        <is>
          <t xml:space="preserve"> </t>
        </is>
      </c>
      <c r="E25" s="4" t="inlineStr">
        <is>
          <t xml:space="preserve"> </t>
        </is>
      </c>
    </row>
    <row r="26">
      <c r="A26" s="4" t="inlineStr">
        <is>
          <t>Revolving Credit Facility | Letter of Credit | Amended Credit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5" t="n">
        <v>5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chedule of Availability and Usage of Revolving Credit Facility (Details) - Revolving Credit Facility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Revolving Credit Facility borrowing commitment</t>
        </is>
      </c>
      <c r="B3" s="5" t="n">
        <v>575</v>
      </c>
      <c r="C3" s="4" t="inlineStr">
        <is>
          <t xml:space="preserve"> </t>
        </is>
      </c>
    </row>
    <row r="4">
      <c r="A4" s="4" t="inlineStr">
        <is>
          <t>Borrowing base availability</t>
        </is>
      </c>
      <c r="B4" s="6" t="n">
        <v>575</v>
      </c>
      <c r="C4" s="4" t="inlineStr">
        <is>
          <t xml:space="preserve"> </t>
        </is>
      </c>
    </row>
    <row r="5">
      <c r="A5" s="4" t="inlineStr">
        <is>
          <t>Less: Outstanding borrowings under Revolving Credit Facility</t>
        </is>
      </c>
      <c r="B5" s="6" t="n">
        <v>0</v>
      </c>
      <c r="C5" s="5" t="n">
        <v>0</v>
      </c>
    </row>
    <row r="6">
      <c r="A6" s="4" t="inlineStr">
        <is>
          <t>Less: Outstanding letters of credit under Revolving Credit Facility</t>
        </is>
      </c>
      <c r="B6" s="8" t="n">
        <v>-21.6</v>
      </c>
      <c r="C6" s="4" t="inlineStr">
        <is>
          <t xml:space="preserve"> </t>
        </is>
      </c>
    </row>
    <row r="7">
      <c r="A7" s="4" t="inlineStr">
        <is>
          <t>Remaining borrowing availability</t>
        </is>
      </c>
      <c r="B7" s="7" t="n">
        <v>553.4</v>
      </c>
      <c r="C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y - Summary of Interest Expense Relating to Senior Notes and Revolving Credit Facility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 on finance lease liabilities</t>
        </is>
      </c>
      <c r="B4" s="7" t="n">
        <v>0.8</v>
      </c>
      <c r="C4" s="7" t="n">
        <v>0.7</v>
      </c>
      <c r="D4" s="7" t="n">
        <v>0.3</v>
      </c>
    </row>
    <row r="5">
      <c r="A5" s="4" t="inlineStr">
        <is>
          <t>Total interest expense</t>
        </is>
      </c>
      <c r="B5" s="8" t="n">
        <v>43.7</v>
      </c>
      <c r="C5" s="8" t="n">
        <v>46.9</v>
      </c>
      <c r="D5" s="8" t="n">
        <v>48.3</v>
      </c>
    </row>
    <row r="6">
      <c r="A6" s="4" t="inlineStr">
        <is>
          <t>Senior Notes and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on finance lease liabilities</t>
        </is>
      </c>
      <c r="B8" s="8" t="n">
        <v>0.8</v>
      </c>
      <c r="C8" s="8" t="n">
        <v>0.7</v>
      </c>
      <c r="D8" s="8" t="n">
        <v>0.3</v>
      </c>
    </row>
    <row r="9">
      <c r="A9" s="4" t="inlineStr">
        <is>
          <t>Interest expense capitalized as construction in progress</t>
        </is>
      </c>
      <c r="B9" s="8" t="n">
        <v>-9.1</v>
      </c>
      <c r="C9" s="8" t="n">
        <v>-6.4</v>
      </c>
      <c r="D9" s="8" t="n">
        <v>-3.6</v>
      </c>
    </row>
    <row r="10">
      <c r="A10" s="4" t="inlineStr">
        <is>
          <t>Total interest expense</t>
        </is>
      </c>
      <c r="B10" s="8" t="n">
        <v>43.7</v>
      </c>
      <c r="C10" s="8" t="n">
        <v>46.9</v>
      </c>
      <c r="D10" s="8" t="n">
        <v>48.3</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 interest expense, including commitment fees and finance cost amortization</t>
        </is>
      </c>
      <c r="B13" s="8" t="n">
        <v>2.4</v>
      </c>
      <c r="C13" s="6" t="n">
        <v>3</v>
      </c>
      <c r="D13" s="6" t="n">
        <v>2</v>
      </c>
    </row>
    <row r="14">
      <c r="A14" s="4" t="inlineStr">
        <is>
          <t>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 interest expense, including debt issuance cost amortization</t>
        </is>
      </c>
      <c r="B16" s="7" t="n">
        <v>49.6</v>
      </c>
      <c r="C16" s="7" t="n">
        <v>49.6</v>
      </c>
      <c r="D16" s="7" t="n">
        <v>4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y - Schedule of Future Principal Payments for Senior Notes and Revolving Credit Facility (Details) - Senior Notes and Revolving Credit Facility $ in Millions</t>
        </is>
      </c>
      <c r="B1" s="2" t="inlineStr">
        <is>
          <t>Dec. 31, 2024 USD ($)</t>
        </is>
      </c>
    </row>
    <row r="2">
      <c r="A2" s="3" t="inlineStr">
        <is>
          <t>Debt Instrument [Line Items]</t>
        </is>
      </c>
      <c r="B2" s="4" t="inlineStr">
        <is>
          <t xml:space="preserve"> </t>
        </is>
      </c>
    </row>
    <row r="3">
      <c r="A3" s="4" t="inlineStr">
        <is>
          <t>2028</t>
        </is>
      </c>
      <c r="B3" s="5" t="n">
        <v>500</v>
      </c>
    </row>
    <row r="4">
      <c r="A4" s="4" t="inlineStr">
        <is>
          <t>Thereafter</t>
        </is>
      </c>
      <c r="B4" s="6" t="n">
        <v>550</v>
      </c>
    </row>
    <row r="5">
      <c r="A5" s="4" t="inlineStr">
        <is>
          <t>Total carrying amount</t>
        </is>
      </c>
      <c r="B5" s="5" t="n">
        <v>10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ies Relating to Company's CARO Liabilit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7" t="n">
        <v>10.9</v>
      </c>
      <c r="C4" s="7" t="n">
        <v>10.1</v>
      </c>
      <c r="D4" s="7" t="n">
        <v>7.2</v>
      </c>
    </row>
    <row r="5">
      <c r="A5" s="4" t="inlineStr">
        <is>
          <t>Liabilities added during the period</t>
        </is>
      </c>
      <c r="B5" s="4" t="inlineStr">
        <is>
          <t xml:space="preserve"> </t>
        </is>
      </c>
      <c r="C5" s="4" t="inlineStr">
        <is>
          <t xml:space="preserve"> </t>
        </is>
      </c>
      <c r="D5" s="8" t="n">
        <v>2.3</v>
      </c>
    </row>
    <row r="6">
      <c r="A6" s="4" t="inlineStr">
        <is>
          <t>Liabilities settled during the period</t>
        </is>
      </c>
      <c r="B6" s="8" t="n">
        <v>-0.1</v>
      </c>
      <c r="C6" s="4" t="inlineStr">
        <is>
          <t xml:space="preserve"> </t>
        </is>
      </c>
      <c r="D6" s="8" t="n">
        <v>-0.1</v>
      </c>
    </row>
    <row r="7">
      <c r="A7" s="4" t="inlineStr">
        <is>
          <t>Accretion expense</t>
        </is>
      </c>
      <c r="B7" s="8" t="n">
        <v>0.9</v>
      </c>
      <c r="C7" s="8" t="n">
        <v>0.8</v>
      </c>
      <c r="D7" s="8" t="n">
        <v>0.7</v>
      </c>
    </row>
    <row r="8">
      <c r="A8" s="4" t="inlineStr">
        <is>
          <t>Ending balance</t>
        </is>
      </c>
      <c r="B8" s="7" t="n">
        <v>11.7</v>
      </c>
      <c r="C8" s="7" t="n">
        <v>10.9</v>
      </c>
      <c r="D8" s="7" t="n">
        <v>1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1:59Z</dcterms:created>
  <dcterms:modified xmlns:dcterms="http://purl.org/dc/terms/" xmlns:xsi="http://www.w3.org/2001/XMLSchema-instance" xsi:type="dcterms:W3CDTF">2025-02-20T22:21:59Z</dcterms:modified>
</cp:coreProperties>
</file>